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Income (Loss) And"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BANK LOANS" sheetId="14" state="visible" r:id="rId14"/>
    <sheet xmlns:r="http://schemas.openxmlformats.org/officeDocument/2006/relationships" name="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EQUITY" sheetId="18" state="visible" r:id="rId18"/>
    <sheet xmlns:r="http://schemas.openxmlformats.org/officeDocument/2006/relationships" name="(LOSS) EARNINGS PER SHARE" sheetId="19" state="visible" r:id="rId19"/>
    <sheet xmlns:r="http://schemas.openxmlformats.org/officeDocument/2006/relationships" name="OPTIONS" sheetId="20" state="visible" r:id="rId20"/>
    <sheet xmlns:r="http://schemas.openxmlformats.org/officeDocument/2006/relationships" name="SEGMENT" sheetId="21" state="visible" r:id="rId21"/>
    <sheet xmlns:r="http://schemas.openxmlformats.org/officeDocument/2006/relationships" name="CONCENTRATIONS AND CREDIT RISK"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INTANGIBLE ASSETS, NET (Tables)" sheetId="29" state="visible" r:id="rId29"/>
    <sheet xmlns:r="http://schemas.openxmlformats.org/officeDocument/2006/relationships" name="LEASES (Tables)" sheetId="30" state="visible" r:id="rId30"/>
    <sheet xmlns:r="http://schemas.openxmlformats.org/officeDocument/2006/relationships" name="BANK LOANS (Tables)" sheetId="31" state="visible" r:id="rId31"/>
    <sheet xmlns:r="http://schemas.openxmlformats.org/officeDocument/2006/relationships" name="TAXES (Tables)" sheetId="32" state="visible" r:id="rId32"/>
    <sheet xmlns:r="http://schemas.openxmlformats.org/officeDocument/2006/relationships" name="RELATED PARTY TRANSACTIONS (Tab" sheetId="33" state="visible" r:id="rId33"/>
    <sheet xmlns:r="http://schemas.openxmlformats.org/officeDocument/2006/relationships" name="(LOSS) EARNINGS PER SHARE (Tabl" sheetId="34" state="visible" r:id="rId34"/>
    <sheet xmlns:r="http://schemas.openxmlformats.org/officeDocument/2006/relationships" name="OPTIONS (Tables)" sheetId="35" state="visible" r:id="rId35"/>
    <sheet xmlns:r="http://schemas.openxmlformats.org/officeDocument/2006/relationships" name="SEGMENT (Tables)" sheetId="36" state="visible" r:id="rId36"/>
    <sheet xmlns:r="http://schemas.openxmlformats.org/officeDocument/2006/relationships" name="ORGANIZATION AND DESCRIPTION _2" sheetId="37" state="visible" r:id="rId37"/>
    <sheet xmlns:r="http://schemas.openxmlformats.org/officeDocument/2006/relationships" name="SCHEDULE OF ENTITIES (Details)" sheetId="38" state="visible" r:id="rId38"/>
    <sheet xmlns:r="http://schemas.openxmlformats.org/officeDocument/2006/relationships" name="SCHEDULE OF ENTITIES (Details) " sheetId="39" state="visible" r:id="rId39"/>
    <sheet xmlns:r="http://schemas.openxmlformats.org/officeDocument/2006/relationships" name="SCHEDULE OF PROPERTY AND EQUIPM" sheetId="40" state="visible" r:id="rId40"/>
    <sheet xmlns:r="http://schemas.openxmlformats.org/officeDocument/2006/relationships" name="SCHEDULE OF CURRENCY EXCHANGE R" sheetId="41" state="visible" r:id="rId41"/>
    <sheet xmlns:r="http://schemas.openxmlformats.org/officeDocument/2006/relationships" name="SUMMARY OF SIGNIFICANT ACCOUN_4" sheetId="42" state="visible" r:id="rId42"/>
    <sheet xmlns:r="http://schemas.openxmlformats.org/officeDocument/2006/relationships" name="SCHEDULE OF ACCOUNTS RECEIVABLE" sheetId="43" state="visible" r:id="rId43"/>
    <sheet xmlns:r="http://schemas.openxmlformats.org/officeDocument/2006/relationships" name="SCHEDULE OF ALLOWANCE FOR DOUBT" sheetId="44" state="visible" r:id="rId44"/>
    <sheet xmlns:r="http://schemas.openxmlformats.org/officeDocument/2006/relationships" name="ACCOUNTS RECEIVABLE, NET (Detai" sheetId="45" state="visible" r:id="rId45"/>
    <sheet xmlns:r="http://schemas.openxmlformats.org/officeDocument/2006/relationships" name="SCHEDULE OF INVENTORY (Details)" sheetId="46" state="visible" r:id="rId46"/>
    <sheet xmlns:r="http://schemas.openxmlformats.org/officeDocument/2006/relationships" name="INVENTORIES, NET (Details Narra" sheetId="47" state="visible" r:id="rId47"/>
    <sheet xmlns:r="http://schemas.openxmlformats.org/officeDocument/2006/relationships" name="SCHEDULE OF PROPERTY AND EQUI_2" sheetId="48" state="visible" r:id="rId48"/>
    <sheet xmlns:r="http://schemas.openxmlformats.org/officeDocument/2006/relationships" name="PROPERTY, PLANT AND EQUIPMENT_3" sheetId="49" state="visible" r:id="rId49"/>
    <sheet xmlns:r="http://schemas.openxmlformats.org/officeDocument/2006/relationships" name="SCHEDULE OF INTANGIBLE ASSETS, " sheetId="50" state="visible" r:id="rId50"/>
    <sheet xmlns:r="http://schemas.openxmlformats.org/officeDocument/2006/relationships" name="SCHEDULE OF FUTURE AMORTIZATION" sheetId="51" state="visible" r:id="rId51"/>
    <sheet xmlns:r="http://schemas.openxmlformats.org/officeDocument/2006/relationships" name="INTANGIBLE ASSETS, NET (Details" sheetId="52" state="visible" r:id="rId52"/>
    <sheet xmlns:r="http://schemas.openxmlformats.org/officeDocument/2006/relationships" name="SCHEDULE OF SUPPLEMENTAL BALANC" sheetId="53" state="visible" r:id="rId53"/>
    <sheet xmlns:r="http://schemas.openxmlformats.org/officeDocument/2006/relationships" name="SCHEDULE OF MATURITIES OF LEASE" sheetId="54" state="visible" r:id="rId54"/>
    <sheet xmlns:r="http://schemas.openxmlformats.org/officeDocument/2006/relationships" name="LEASES (Details Narrative)" sheetId="55" state="visible" r:id="rId55"/>
    <sheet xmlns:r="http://schemas.openxmlformats.org/officeDocument/2006/relationships" name="SCHEDULE OF SHORT-TERM BANK LOA" sheetId="56" state="visible" r:id="rId56"/>
    <sheet xmlns:r="http://schemas.openxmlformats.org/officeDocument/2006/relationships" name="SCHEDULE OF SHORT-TERM BANK L_2" sheetId="57" state="visible" r:id="rId57"/>
    <sheet xmlns:r="http://schemas.openxmlformats.org/officeDocument/2006/relationships" name="SCHEDULE OF LONG-TERM LOAN (Det" sheetId="58" state="visible" r:id="rId58"/>
    <sheet xmlns:r="http://schemas.openxmlformats.org/officeDocument/2006/relationships" name="SCHEDULE OF LONG-TERM LOAN (D_2" sheetId="59" state="visible" r:id="rId59"/>
    <sheet xmlns:r="http://schemas.openxmlformats.org/officeDocument/2006/relationships" name="SCHEDULE OF BANK LOANS REPAYMEN" sheetId="60" state="visible" r:id="rId60"/>
    <sheet xmlns:r="http://schemas.openxmlformats.org/officeDocument/2006/relationships" name="BANK LOANS (Details Narrative)" sheetId="61" state="visible" r:id="rId61"/>
    <sheet xmlns:r="http://schemas.openxmlformats.org/officeDocument/2006/relationships" name="SCHEDULE OF RECONCILIATION EFFE" sheetId="62" state="visible" r:id="rId62"/>
    <sheet xmlns:r="http://schemas.openxmlformats.org/officeDocument/2006/relationships" name="SCHEDULE OF COMPONENTS OF INCOM" sheetId="63" state="visible" r:id="rId63"/>
    <sheet xmlns:r="http://schemas.openxmlformats.org/officeDocument/2006/relationships" name="SCHEDULE OF DEFERRED TAX ASSETS" sheetId="64" state="visible" r:id="rId64"/>
    <sheet xmlns:r="http://schemas.openxmlformats.org/officeDocument/2006/relationships" name="SCHEDULE OF TAXES PAYABLE (Deta" sheetId="65" state="visible" r:id="rId65"/>
    <sheet xmlns:r="http://schemas.openxmlformats.org/officeDocument/2006/relationships" name="TAXES (Details Narrative)" sheetId="66" state="visible" r:id="rId66"/>
    <sheet xmlns:r="http://schemas.openxmlformats.org/officeDocument/2006/relationships" name="COMMITMENTS AND CONTINGENCIES (" sheetId="67" state="visible" r:id="rId67"/>
    <sheet xmlns:r="http://schemas.openxmlformats.org/officeDocument/2006/relationships" name="SCHEDULE OF RELATIONSHIP OF REL" sheetId="68" state="visible" r:id="rId68"/>
    <sheet xmlns:r="http://schemas.openxmlformats.org/officeDocument/2006/relationships" name="SCHEDULE OF RELATIONSHIP OF R_2" sheetId="69" state="visible" r:id="rId69"/>
    <sheet xmlns:r="http://schemas.openxmlformats.org/officeDocument/2006/relationships" name="SCHEDULE OF DUE FROM RELATED PA" sheetId="70" state="visible" r:id="rId70"/>
    <sheet xmlns:r="http://schemas.openxmlformats.org/officeDocument/2006/relationships" name="SCHEDULE OF DUE TO RELATED PART" sheetId="71" state="visible" r:id="rId71"/>
    <sheet xmlns:r="http://schemas.openxmlformats.org/officeDocument/2006/relationships" name="SCHEDULE OF REVENUE FROM RELATE" sheetId="72" state="visible" r:id="rId72"/>
    <sheet xmlns:r="http://schemas.openxmlformats.org/officeDocument/2006/relationships" name="SCHEDULE OF ACCOUNTS RECEIVAB_2" sheetId="73" state="visible" r:id="rId73"/>
    <sheet xmlns:r="http://schemas.openxmlformats.org/officeDocument/2006/relationships" name="SCHEDULE OF ADVANCE TO SUPPLIER" sheetId="74" state="visible" r:id="rId74"/>
    <sheet xmlns:r="http://schemas.openxmlformats.org/officeDocument/2006/relationships" name="SCHEDULE OF ACCOUNTS PAYABLE TO" sheetId="75" state="visible" r:id="rId75"/>
    <sheet xmlns:r="http://schemas.openxmlformats.org/officeDocument/2006/relationships" name="RELATED PARTY TRANSACTIONS (Det" sheetId="76" state="visible" r:id="rId76"/>
    <sheet xmlns:r="http://schemas.openxmlformats.org/officeDocument/2006/relationships" name="EQUITY (Details Narrative)" sheetId="77" state="visible" r:id="rId77"/>
    <sheet xmlns:r="http://schemas.openxmlformats.org/officeDocument/2006/relationships" name="SCHEDULE OF EARNINGS PER SHARE," sheetId="78" state="visible" r:id="rId78"/>
    <sheet xmlns:r="http://schemas.openxmlformats.org/officeDocument/2006/relationships" name="(LOSS) EARNINGS PER SHARE (Deta" sheetId="79" state="visible" r:id="rId79"/>
    <sheet xmlns:r="http://schemas.openxmlformats.org/officeDocument/2006/relationships" name="SCHEDULE OF SHARE OPTION ACTIVI" sheetId="80" state="visible" r:id="rId80"/>
    <sheet xmlns:r="http://schemas.openxmlformats.org/officeDocument/2006/relationships" name="OPTIONS (Details Narrative)" sheetId="81" state="visible" r:id="rId81"/>
    <sheet xmlns:r="http://schemas.openxmlformats.org/officeDocument/2006/relationships" name="SCHEDULE OF REVENUES BY PRODUCT" sheetId="82" state="visible" r:id="rId82"/>
    <sheet xmlns:r="http://schemas.openxmlformats.org/officeDocument/2006/relationships" name="SCHEDULE OF REVENUES BY GEOGRAP" sheetId="83" state="visible" r:id="rId83"/>
    <sheet xmlns:r="http://schemas.openxmlformats.org/officeDocument/2006/relationships" name="SEGMENT (Details Narrative)" sheetId="84" state="visible" r:id="rId84"/>
    <sheet xmlns:r="http://schemas.openxmlformats.org/officeDocument/2006/relationships" name="CONCENTRATIONS AND CREDIT RISK " sheetId="85" state="visible" r:id="rId8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0.00%_);(#,##0.00%)"/>
    <numFmt numFmtId="170" formatCode="#,##0.0000_);(#,##0.0000)"/>
    <numFmt numFmtId="171" formatCode="#,##0.0_);(#,##0.0)"/>
    <numFmt numFmtId="172" formatCode="_(&quot;¥ &quot;#,##0.0_);_(&quot;¥ &quot;(#,##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53" customWidth="1" min="1" max="1"/>
    <col width="46" customWidth="1" min="2" max="2"/>
  </cols>
  <sheetData>
    <row r="1">
      <c r="A1" s="1" t="inlineStr">
        <is>
          <t>Cover</t>
        </is>
      </c>
      <c r="B1" s="2" t="inlineStr">
        <is>
          <t>12 Months Ended</t>
        </is>
      </c>
    </row>
    <row r="2">
      <c r="B2" s="2" t="inlineStr">
        <is>
          <t>Jun. 30,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Jun. 30,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06-30</t>
        </is>
      </c>
    </row>
    <row r="14">
      <c r="A14" s="4" t="inlineStr">
        <is>
          <t>Entity File Number</t>
        </is>
      </c>
      <c r="B14" s="4" t="inlineStr">
        <is>
          <t>001-38304</t>
        </is>
      </c>
    </row>
    <row r="15">
      <c r="A15" s="4" t="inlineStr">
        <is>
          <t>Entity Registrant Name</t>
        </is>
      </c>
      <c r="B15" s="4" t="inlineStr">
        <is>
          <t>Dogness
(International) Corporation</t>
        </is>
      </c>
    </row>
    <row r="16">
      <c r="A16" s="4" t="inlineStr">
        <is>
          <t>Entity Central Index Key</t>
        </is>
      </c>
      <c r="B16" s="4" t="inlineStr">
        <is>
          <t>0001707303</t>
        </is>
      </c>
    </row>
    <row r="17">
      <c r="A17" s="4" t="inlineStr">
        <is>
          <t>Entity Incorporation, State or Country Code</t>
        </is>
      </c>
      <c r="B17" s="4" t="inlineStr">
        <is>
          <t>D8</t>
        </is>
      </c>
    </row>
    <row r="18">
      <c r="A18" s="4" t="inlineStr">
        <is>
          <t>Entity Address, Address Line One</t>
        </is>
      </c>
      <c r="B18" s="4" t="inlineStr">
        <is>
          <t>Tongsha
Industrial Estate</t>
        </is>
      </c>
    </row>
    <row r="19">
      <c r="A19" s="4" t="inlineStr">
        <is>
          <t>Entity Address, Address Line Two</t>
        </is>
      </c>
      <c r="B19" s="4" t="inlineStr">
        <is>
          <t>East District</t>
        </is>
      </c>
    </row>
    <row r="20">
      <c r="A20" s="4" t="inlineStr">
        <is>
          <t>Entity Address, City or Town</t>
        </is>
      </c>
      <c r="B20" s="4" t="inlineStr">
        <is>
          <t>Dongguan</t>
        </is>
      </c>
    </row>
    <row r="21">
      <c r="A21" s="4" t="inlineStr">
        <is>
          <t>Entity Address, Country</t>
        </is>
      </c>
      <c r="B21" s="4" t="inlineStr">
        <is>
          <t>CN</t>
        </is>
      </c>
    </row>
    <row r="22">
      <c r="A22" s="4" t="inlineStr">
        <is>
          <t>Entity Address, Postal Zip Code</t>
        </is>
      </c>
      <c r="B22" s="4" t="inlineStr">
        <is>
          <t>523217</t>
        </is>
      </c>
    </row>
    <row r="23">
      <c r="A23" s="4" t="inlineStr">
        <is>
          <t>Title of 12(b) Security</t>
        </is>
      </c>
      <c r="B23" s="4" t="inlineStr">
        <is>
          <t>Common
    Shares, $0.002 par value per share</t>
        </is>
      </c>
    </row>
    <row r="24">
      <c r="A24" s="4" t="inlineStr">
        <is>
          <t>Security Exchange Name</t>
        </is>
      </c>
      <c r="B24" s="4" t="inlineStr">
        <is>
          <t>NASDAQ</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Document Financial Statement Error Correction [Flag]</t>
        </is>
      </c>
      <c r="B33" s="4" t="inlineStr">
        <is>
          <t>false</t>
        </is>
      </c>
    </row>
    <row r="34">
      <c r="A34" s="4" t="inlineStr">
        <is>
          <t>Auditor Name</t>
        </is>
      </c>
      <c r="B34" s="4" t="inlineStr">
        <is>
          <t>Audit Alliance LLP</t>
        </is>
      </c>
    </row>
    <row r="35">
      <c r="A35" s="4" t="inlineStr">
        <is>
          <t>Auditor Location</t>
        </is>
      </c>
      <c r="B35" s="4" t="inlineStr">
        <is>
          <t>Singapore</t>
        </is>
      </c>
    </row>
    <row r="36">
      <c r="A36" s="4" t="inlineStr">
        <is>
          <t>Auditor Firm ID</t>
        </is>
      </c>
      <c r="B36" s="4" t="inlineStr">
        <is>
          <t>3487</t>
        </is>
      </c>
    </row>
    <row r="37">
      <c r="A37" s="4" t="inlineStr">
        <is>
          <t>Common Class A [Member]</t>
        </is>
      </c>
      <c r="B37" s="4" t="inlineStr">
        <is>
          <t xml:space="preserve"> </t>
        </is>
      </c>
    </row>
    <row r="38">
      <c r="A38" s="3" t="inlineStr">
        <is>
          <t>Entity Addresses [Line Items]</t>
        </is>
      </c>
      <c r="B38" s="4" t="inlineStr">
        <is>
          <t xml:space="preserve"> </t>
        </is>
      </c>
    </row>
    <row r="39">
      <c r="A39" s="4" t="inlineStr">
        <is>
          <t>Entity Common Stock, Shares Outstanding</t>
        </is>
      </c>
      <c r="B39" s="5" t="n">
        <v>31055259</v>
      </c>
    </row>
    <row r="40">
      <c r="A40" s="4" t="inlineStr">
        <is>
          <t>Common Class B [Member]</t>
        </is>
      </c>
      <c r="B40" s="4" t="inlineStr">
        <is>
          <t xml:space="preserve"> </t>
        </is>
      </c>
    </row>
    <row r="41">
      <c r="A41" s="3" t="inlineStr">
        <is>
          <t>Entity Addresses [Line Items]</t>
        </is>
      </c>
      <c r="B41" s="4" t="inlineStr">
        <is>
          <t xml:space="preserve"> </t>
        </is>
      </c>
    </row>
    <row r="42">
      <c r="A42" s="4" t="inlineStr">
        <is>
          <t>Entity Common Stock, Shares Outstanding</t>
        </is>
      </c>
      <c r="B42" s="5" t="n">
        <v>9069000</v>
      </c>
    </row>
    <row r="43">
      <c r="A43" s="4" t="inlineStr">
        <is>
          <t>Business Contact [Member]</t>
        </is>
      </c>
      <c r="B43" s="4" t="inlineStr">
        <is>
          <t xml:space="preserve"> </t>
        </is>
      </c>
    </row>
    <row r="44">
      <c r="A44" s="3" t="inlineStr">
        <is>
          <t>Entity Addresses [Line Items]</t>
        </is>
      </c>
      <c r="B44" s="4" t="inlineStr">
        <is>
          <t xml:space="preserve"> </t>
        </is>
      </c>
    </row>
    <row r="45">
      <c r="A45" s="4" t="inlineStr">
        <is>
          <t>Entity Address, Address Line One</t>
        </is>
      </c>
      <c r="B45" s="4" t="inlineStr">
        <is>
          <t>Tongsha Industrial Estate, East District</t>
        </is>
      </c>
    </row>
    <row r="46">
      <c r="A46" s="4" t="inlineStr">
        <is>
          <t>Entity Address, City or Town</t>
        </is>
      </c>
      <c r="B46" s="4" t="inlineStr">
        <is>
          <t>Dongguan</t>
        </is>
      </c>
    </row>
    <row r="47">
      <c r="A47" s="4" t="inlineStr">
        <is>
          <t>Entity Address, Country</t>
        </is>
      </c>
      <c r="B47" s="4" t="inlineStr">
        <is>
          <t>CN</t>
        </is>
      </c>
    </row>
    <row r="48">
      <c r="A48" s="4" t="inlineStr">
        <is>
          <t>Entity Address, Postal Zip Code</t>
        </is>
      </c>
      <c r="B48" s="4" t="inlineStr">
        <is>
          <t>523217</t>
        </is>
      </c>
    </row>
    <row r="49">
      <c r="A49" s="4" t="inlineStr">
        <is>
          <t>City Area Code</t>
        </is>
      </c>
      <c r="B49" s="4" t="inlineStr">
        <is>
          <t>(+86)</t>
        </is>
      </c>
    </row>
    <row r="50">
      <c r="A50" s="4" t="inlineStr">
        <is>
          <t>Local Phone Number</t>
        </is>
      </c>
      <c r="B50" s="4" t="inlineStr">
        <is>
          <t>18820609835</t>
        </is>
      </c>
    </row>
    <row r="51">
      <c r="A51" s="4" t="inlineStr">
        <is>
          <t>Contact Personnel Name</t>
        </is>
      </c>
      <c r="B51" s="4" t="inlineStr">
        <is>
          <t>Aihua
Cao, Chief Financial Offic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NOTE
4 – INVENTORIES, NET Inventories
consisted of the following: SCHEDULE OF INVENTORY
As of As of
June 30, 2023 June 30, 2022
Raw materials $ 67,827 $ 117,093
Work in process 265,386 876,021
Finished goods 2,727,827 2,523,455
Inventory, gross 3,061,040 3,516,569
Less: inventory allowance (381,765 ) (146,684 )
Inventory, net $ 2,679,275 $ 3,369,885 Inventory
includes raw materials, work in progress and finished goods. Finished goods include direct material costs, direct labor costs and manufacturing
overhead. For
the years ended June 30, 2023, 2022 and 2021, the Company recorded inventory write down of $ 246,281 Nil 117,703 DOGNESS
(INTERNATIONAL) CORPORATION NOTES
TO CONSOLIDATED FINANCIAL STATEMENTS (All
amounts in US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NOTE
5 – PROPERTY, PLANT AND EQUIPMENT, NET Property,
plant and equipment stated at cost less accumulated depreciation consisted of the following: SCHEDULE OF PROPERTY AND EQUIPMENT, NET
As of As of
June 30, 2023 June 30, 2022
Buildings $ 25,192,351 $ 27,161,241
Machinery and equipment 6,847,546 5,848,505
Office equipment and furniture 928,429 1,042,408
Automobiles 779,065 837,276
Leasehold improvements 40,751,384 44,384,670
Total 74,498,775 79,274,100
Less: Accumulated depreciation (12,538,764 ) (10,530,744 )
Impairment of property, plant and equipment (273,162 ) (295,744 )
Property, plant and equipment, net $ 61,686,849 $ 68,447,612 No Depreciation
expense was $ 3,251,711 3,375,875 3,025,686 4.6 4.8 0.9 The
Company’s subsidiary Dongguan Jiasheng had a capital project to build new manufacturing and operating facilities, which include
warehouse, workshops, office building, security gate, employee apartment building, electrical transformer station and exhibition hall,
etc. The total budget is approximately RMB 263.5 36.3 261.7 36.1 1.8 0.3 The
Company’s subsidiary Dogness Culture was also working on a project to decorate a pet themed retail store. Total decoration cost
is approximately RMB 2.2 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Net
intangible assets consisted of the following: SCHEDULE OF INTANGIBLE ASSETS, NET
As of As of
June 30, 2023 June 30, 2022
Software $ 207,218 $ 224,349
Land use right 2,094,167 2,267,289
Less: accumulated amortization (456,379 ) (428,221 )
Intangible assets, net $ 1,845,006 $ 2,063,417 Amortization
expense was $ 63,460 82,472 80,396 4.6 1.8 DOGNESS
(INTERNATIONAL) CORPORATION NOTES
TO CONSOLIDATED FINANCIAL STATEMENTS (All
amounts in USD) NOTE
6 – INTANGIBLE ASSETS, NET (continued) Estimated
future amortization expense is as follows: SCHEDULE
OF FUTURE AMORTIZATION EXPENSE
Twelve months ending June 30, Amortization expense
2024 $ 74,886
2025 57,277
2026 56,680
2027 56,680
Thereafter 1,599,483
Total $ 1,845,0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NOTE
7 – LEASES The
Company has several operating leases for manufacturing facilities and offices. The Company’s lease agreements do not contain any
material residual value guarantees or material restrictive covenants. Operating lease expenses were $ 1,615,537 477,268 476,574 Nil Nil 11,189 Supplemental
balance sheet information related to operating leases was as follows: SCHEDULE OF SUPPLEMENTAL BALANCE SHEET INFORMATION
As of June 30, 2023 As of June 30, 2022
Operating lease right-of-use assets, net $ 17,537,096 $ 4,589,678
Operating lease liabilities - current $ 2,326,162 $ 184,700
Operating lease liabilities - non-current 10,612,508 901,351
Total operating lease liabilities $ 12,938,670 $ 1,086,051 The
weighted average remaining lease terms and average discount rate was 14.23 5.79 The
following is a schedule of maturities of lease liabilities are as follows: SCHEDULE OF MATURITIES OF LEASE LIABILITIES
Twelve months ending June 30,
2024 $ 2,913,507
2025 207,990
2026 729,046
2027 1,226,060
2028 1,037,346
Thereafter 12,940,536
Total future minimum lease payments 19,054,485
Less: imputed interest 6,115,815
Total $ 12,938,670 DOGNESS
(INTERNATIONAL) CORPORATION NOTES
TO CONSOLIDATED FINANCIAL STATEMENTS (All
amounts in US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12 Months Ended</t>
        </is>
      </c>
    </row>
    <row r="2">
      <c r="B2" s="2" t="inlineStr">
        <is>
          <t>Jun. 30, 2023</t>
        </is>
      </c>
    </row>
    <row r="3">
      <c r="A3" s="3" t="inlineStr">
        <is>
          <t>Debt Disclosure [Abstract]</t>
        </is>
      </c>
      <c r="B3" s="4" t="inlineStr">
        <is>
          <t xml:space="preserve"> </t>
        </is>
      </c>
    </row>
    <row r="4">
      <c r="A4" s="4" t="inlineStr">
        <is>
          <t>BANK LOANS</t>
        </is>
      </c>
      <c r="B4" s="4" t="inlineStr">
        <is>
          <t xml:space="preserve">NOTE
8 – BANK LOANS Short-term
loans consisted of the following: SCHEDULE OF SHORT-TERM BANK LOANS
As of As of
June 30,2023 June 30, 2022
Cathay Bank
Effective interest rate at 4.25 $ 887,000 $ 564,000
Total $ 887,000 $ 564,000 On
February 6, 2020, one of the Company’s U.S. subsidiaries, Dogness Group, obtained a line of credit from Cathay Bank, pursuant to
which Dogness Group has the availability to borrow a maximum $ 1.2 As
of June 30, 2023, the outstanding balance was $ 887,000 828,416 Long-term
loan consisted of the following: SCHEDULE OF LONG-TERM LOAN
As of As of
June 30, 2023 June 30, 2022
Dongguan Rural Commercial Bank
Effective interest rate at 6.15 6.55 $ 4,555,467 $ 6,320,534
Less: current portion of long-term loans (2,959,918 ) (1,386,160 )
Long-term loans $ 1,595,549 $ 4,934,374 On
July 17, 2020, the Company entered into multiple loan agreements with Dongguan Rural Commercial Bank to borrow an aggregate of $ 6.9 50 The loans
have tenure varying between three and eight years. The loans bear a variable interest rate based on the prime interest rate set by the
People’s Bank of China at the time of borrowing, plus 1.405 basis points 1.8 4.8 4.1 30 2.8 20 4,555,467 2,702,960 19,600,873 2,620,100 19,000,000 Interest
expenses for the above-mentioned loans amounted to $ 396,517 471,443 460,905 The
Company capitalized interest of $ Nil 90,775 145,620 As
of June 30, 2023, the Company’s short-term and long-term loans totaled approximately $ 5.4 SCHEDULE OF BANK LOANS REPAYMENT
Twelve months ending June 30, Repayment
2024 $ 3,846,918
2025 361,513
2026 384,284
2027 408,490
2028 434,197
2029 7,065
Total $ 5,442,467 DOGNESS
(INTERNATIONAL) CORPORATION NOTES
TO CONSOLIDATED FINANCIAL STATEMENTS (All
amounts in US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3</t>
        </is>
      </c>
    </row>
    <row r="3">
      <c r="A3" s="3" t="inlineStr">
        <is>
          <t>Income Tax Disclosure [Abstract]</t>
        </is>
      </c>
      <c r="B3" s="4" t="inlineStr">
        <is>
          <t xml:space="preserve"> </t>
        </is>
      </c>
    </row>
    <row r="4">
      <c r="A4" s="4" t="inlineStr">
        <is>
          <t>TAXES</t>
        </is>
      </c>
      <c r="B4" s="4" t="inlineStr">
        <is>
          <t xml:space="preserve">NOTE
9 – TAXES (a)
Corporate Income Taxes (“CIT”) Dogness
is incorporated in the BVI as an offshore holding company and is not subject to tax on income or capital gain under the laws of BVI. Under
Hong Kong tax laws, subsidiaries in Hong Kong are subject to statutory income tax rate at 16.5 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In October 2015, Dongguan
Jiasheng, the Company’s main operating subsidiary in PRC, was approved as HNTEs and is entitled to a reduced income tax rate of
15% from 2015 to 2023. EIT
is typically governed by the local tax authority in China. Each local tax authority at times may grant tax holidays to local enterprises
as a way to encourage entrepreneurship and stimulate the local economy. The corporate income taxes for the years ended June 30, 2023,
2022 and 2021were reported at a reduced rate of 15 316,913 100,210 117,514 0.01 0.00 0.00 The
following table reconciles the statutory rate to the Company’s effective tax: SCHEDULE
OF RECONCILIATION EFFECTIVE TAX
2023 2022 2021
For the Years Ended June 30,
2023 2022 2021
Income tax expense computed based on PRC statutory rate $ (2,171,731 ) $ 59,567 $ 485,121
Effect of rate differential for Hong Kong and other outside PRC entities 408,161 (223,665 ) (173,905 )
Effect of PRC preferential tax rate 316,913 100,210 (117,514 )
Change in valuation allowance 872,870 444,323 (223,729 )
Surcharge on unpaid income tax - - 669,650
Income tax payable reserved (567,342 ) (3,163,806 ) -
Permanent difference (83,745 ) 5,503 30,030
Refund of prior years’ tax (2,575 ) - (28,193 )
Effective tax $ (1,227,449 ) $ (2,777,868 ) $ 641,460 The
provision for income tax consists of the following: SCHEDULE OF COMPONENTS OF INCOME TAX EXPENSE (BENEFIT)
2023 2022 2020
For the Years Ended June 30,
2023 2022 2021
Current income tax (benefit) expense $ (568,854 ) $ (2,659,444 ) $ 1,119,776
Deferred income tax benefit (658,595 ) (118,424 ) (478,316 )
Total income tax (benefit) expense $ (1,227,449 ) $ (2,777,868 ) $ 641,460 DOGNESS
(INTERNATIONAL) CORPORATION NOTES
TO CONSOLIDATED FINANCIAL STATEMENTS (All
amounts in USD) NOTE
9 – TAXES (continued) The
Company’s deferred tax assets consist of the following: SCHEDULE OF DEFERRED TAX ASSETS AND LIABILITIES
As of June 30, 2023 As of June 30, 2022
Deferred tax assets:
Net operating losses $ 3,086,012 $ 1,828,369
Assets impairment reserve 493,981 451,538
Others (38,558 ) (45,537 )
Valuation allowance (2,259,801 ) (1,535,331 )
Deferred tax assets, net $ 1,281,634 $ 699,039 (b)
Taxes Payable The
Company’s taxes payable consists of the following: SCHEDULE OF TAXES PAYABLE
As of June 30, 2023 As of June 30, 2022
Corporate income tax payable $ 875,973 $ 1,536,225
Other tax payable 139,471 21,436
Total taxes payable $ 1,015,444 $ 1,557,661 The
Company may be subject to challenges from various PRC taxing authorities regarding the amounts of taxes due, although the Company’s
management believes the Company has paid or accrued for all taxes owed by the Company. According to PRC taxation regulation and administrative
practice and procedures, the statute of limitation on tax authority’s audit or examination of previously filed tax returns expires
three years from the date they were filed. The Company also obtained a written statement from the local tax authority that no additional
taxes are due as of June 30, 2023. Based on these facts, the Company reversed the accrued tax liabilities in the total amount of approximately
$ 3.4 24,370,181 4.2 0.9 Due
to uncertainties associated with the status of examinations, including the protocols of finalizing audits by the relevant tax authorities,
there is a high degree of uncertainty regarding the future cash outflows associated with the interest and penalties on these unpaid tax
balances. The final outcome of this tax uncertainty is dependent upon various matters including tax examinations, interpretation of tax
laws or expiration of status of limit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0 – COMMITMENTS AND CONTINGENCIES Contingencies The
Company may be involved in various legal proceedings, claims and other disputes arising from the commercial operations, projects, employees
and other matters which, in general, are subject to uncertainties and in which the outcomes are not predictable. The Company determines
whether an estimated loss from a contingency should be accrued by assessing whether a loss is deemed probable and can be reasonably estimated.
Although the Company can give no assurances about the resolution of pending claims, litigation or other disputes and the effect such
outcomes may have on the Company, the Company believes that any ultimate liability resulting from the outcome of such proceedings, to
the extent not otherwise provided or covered by insurance, will not have a material adverse effect on the Company’s consolidated
financial position or results of operations or liquidity DOGNESS
(INTERNATIONAL) CORPORATION NOTES
TO CONSOLIDATED FINANCIAL STATEMENTS (All
amounts in USD) NOTE
10 – COMMITMENTS AND CONTINGENCIES (continued) Capital
Investment Obligation Zhangzhou
Meijia Metal Product Ltd. Meijia
was incorporated under the laws of the People’s Republic of China with a total registered capital of RMB 60.0 8.3 42.7 5.9 1,930,000 0.3 As
of the date of this report, pursuant to the articles of incorporation of Meijia, the Company is obligated to contribute the remaining
RMB 15,370,000 2.1 Capital
Expenditure Commitment In
connection with the Company’s construction projects on Dogness Culture and Dongguan Jiasheng, the future minimum capital expenditure
commitment on these projects was $ 254,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1 – RELATED PARTY TRANSACTIONS The
relationship of related parties is summarized as follow: SCHEDULE
OF RELATIONSHIP OF RELATED PARTIES
Name
of Related Party Relationship
to the Company
Silong
Chen Chief
Executive Officer; Chairman of the Board of Directors
Junqiang
Chen Relative
of Mr. Silong Chen
Linsun
Smart Technology Co., Ltd (“Linsun”) Equity
investee - 10
Dogness
Network Technology Co., Ltd (“Dogness Network”) Equity
investee - 13
Dogness
Technology Co., Ltd (“Dogness Technology”) The
legal representative is Junqiang Chen, the relative of Mr. Silong Chen (1)
Due from related parties Due
from related parties consist of mainly rent receivables from the following: SCHEDULE
OF DUE FROM RELATED PARTIES
As of As of
June 30, 2023 June 30, 2022
Linsun $ 87,430 $ 77,964
Dogness Network - 7,340
Dogness Technology - 20,099
Total $ 87,430 $ 105,403 (2)
Due to related parties Due
to related parties consist of the following: SCHEDULE
OF DUE TO RELATED PARTIES
As of As of
June 30, 2023 June 30, 2022
Mr. Silong Chen $ 80,327 $ 130,468
Dogness Technology 5,516 -
Total $ 85,843 $ 130,468 Mr.
Silong Chen periodically provides working capital loans to support the Company’s operations when needed. Such advances are non-interest
bearing and due on demand. DOGNESS
(INTERNATIONAL) CORPORATION NOTES
TO CONSOLIDATED FINANCIAL STATEMENTS (All
amounts in USD) NOTE
11 – RELATED PARTY TRANSACTIONS (continued) (3)
Loan guarantee provided by related parties In
connection with the Company’s bank borrowings, Mr. Silong Chen pledged his personal assets as collateral and signed guarantee agreements
to provide guarantee to the Company’s long-term bank loans. (See Note 8). (4)
Sales to related parties Revenue
from related parties consisted of the following: SCHEDULE
OF REVENUE FROM RELATED PARTIES
For the Years Ended June 30,
Name 2023 2022 2021
Dogness Network $ 1,543,979 $ 1,806,732 $ 1,207,686
Dogness Technology 156,194 405,847 -
Total $ 1,700,173 $ 2,212,579 $ 1,207,686 Cost
of revenue associated with the sales to these related parties amounted to $ 1,162,314 1,301,180 663,742 (5)
Accounts receivable from related parties Accounts
receivable from related parties consisted of the following: SCHEDULE
OF ACCOUNTS RECEIVABLE FROM RELATED PARTIES
As of As of
June 30, 2023 June 30, 2022
Accounts receivable - related parties:
Dogness Network $ 1,133,092 $ 1,036,476
Dogness Technology 139,292 58,379
Total $ 1,272,384 $ 1,094,855 As
of June 30, 2023, total accounts receivable from related parties amounted to $ 1,272,384 164,807 (6)
Advance to supplier- related party Advance
to supplier from related party consisted of the following: SCHEDULE OF ADVANCE TO SUPPLIER FROM RELATED PARTIES
As of As of
June 30, 2023 June 30, 2022
Advance to supplier - related party:
Linsun $ 239,729 $ -
Total $ 239,729 $ - (7)
Accounts payable to related party Accounts
payableto related party consisted of the following: SCHEDULE
OF ACCOUNTS PAYABLE TO RELATED PARTIES
As of As of
June 30, 2023 June 30, 2022
Accounts payable - related party
Linsun $ - $ 393,625
Total $ - $ 393,625 DOGNESS
(INTERNATIONAL) CORPORATION NOTES
TO CONSOLIDATED FINANCIAL STATEMENTS (All
amounts in USD) NOTE
11 – RELATED PARTY TRANSACTIONS (continued) (8)
Purchase from related parties During
the years ended June 30, 2023, 2022 and 2021, the Company purchased certain pet product components and parts, such as smart pet water
and food feeding devices, from Linsun. Total purchases from Linsun amounted to $ 565,548 3,199,833 3,015,442 (9)
Lease arrangement with related parties On
January 2, 2020, Dongguan Jiasheng signed a lease agreement with Linsun, which enabled Linsun to lease part of Dongguan Jiasheng’s
new production facilities of approximately 8,460 ten years Annual lease payment from Linsun amounted to approximately
$ 230,000 15 434,625 462,210 300,511 On
August 1, 2020, Dongguan Jiasheng signed a lease agreement with Dogness Network, which enabled Dogness Network to lease part of Dongguan
Jiasheng’s new production facilities of approximately 580 ten years Annual lease payment from Dogness Network
amounted to approximately $ 35,000 15 10,952 78,251 52,796 On
August 1, 2020, Dongguan Jiasheng signed a lease agreement with Dogness Technology, which enabled Dogness Technology to lease part of
Dongguan Jiasheng’s new production facilities of approximately 50 ten years 1,726 1,584 1,706 1,6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3</t>
        </is>
      </c>
    </row>
    <row r="3">
      <c r="A3" s="3" t="inlineStr">
        <is>
          <t>Equity [Abstract]</t>
        </is>
      </c>
      <c r="B3" s="4" t="inlineStr">
        <is>
          <t xml:space="preserve"> </t>
        </is>
      </c>
    </row>
    <row r="4">
      <c r="A4" s="4" t="inlineStr">
        <is>
          <t>EQUITY</t>
        </is>
      </c>
      <c r="B4" s="4" t="inlineStr">
        <is>
          <t xml:space="preserve">NOTE
12 – EQUITY Common
Shares Dogness
was established under the laws of BVI on July 11, 2016. The original authorized number of common shares was 15,000,000 0.002 100,000,000 0.002 15,000,000 On
October 22, 2022, Shareholders of the Company held a meeting and approved a change to the maximum number of shares that the Company is
authorized to issue from 100,000,000 0.002 90,931,000 9,069,000 110,000,000 0.002 90,931,000 19,069,000 Initial
Public Offering On
December 18, 2017, the Company completed its initial public offering (“IPO”) of 10,913,631 5.00 54.6 50.2 DOGNESS
(INTERNATIONAL) CORPORATION NOTES
TO CONSOLIDATED FINANCIAL STATEMENTS (All
amounts in USD) NOTE
12 – EQUITY (continued) Equity
Financing January
2021 equity financing On
January 20, 2021, the Company closed a securities purchase agreement with certain institutional investors for the sale of 3,455,130 2.15 6.6 July
2021 equity financing On
July 19, 2021, the Company closed a securities purchase agreement with certain institutional investors for the sale of 2,178,120 1.82 3.5 February
2022 equity financing On
February 24, 2022, the Company closed a securities purchase agreement with certain institutional investors for the sale of 1,966,251 2.88 4.7 June
2022 equity financing On
June 3, 2022, the Company closed a securities purchase agreement with certain institutional investors for the sale of 3,636,365 3.30 10.9 Common
Shares Issued for Service On
April 15, 2021, the Company signed a consulting agreement with Real Miracle Investments Limited (“Real Miracle’) to provide
strategic business and marketing consulting services to the Company for nine months from April 15, 2021. As the consideration for the
service, Real Miracle is entitled to receive 250,000 387,500 On
December 15, 2022, the Company signed a consulting agreement with Real Miracle Investments Limited (“Real Miracle’) to provide
strategic business and marketing consulting services to the Company for nine months from December 15, 2022. As the consideration for
the service, Real Miracle is entitled to receive 300,000 334,500 On
January 26, 2023, the Board adopted resolutions to grant total 1,500,000 500,000 1,455,000 On
January 26, 2023, the Board adopted resolutions to grant 150,000 50,000 145,500 DOGNESS
(INTERNATIONAL) CORPORATION NOTES
TO CONSOLIDATED FINANCIAL STATEMENTS (All
amounts in USD) NOTE
12 – EQUITY (continued) As
of June 30, 2023, the Company had an aggregate of 40,124,259 31,055,259 9,069,000 39,274,259 30,205,259 9,069,000 Warrants In
connection with and upon closing of the IPO on December 18, 2017, the Company agreed to issue 500,000 500,000 These
warrants carry a term of three years 6.25 In
connection of January 2021 equity financing, warrants carry a term of thirty
(30) months after the issuance date to purchase
an aggregate of 1,727,565
common shares for $ 2.70
per share were issued to the investors and warrants
carrying a term of thirty (30) months commencing six months after the issuance date to purchase an aggregate of 276,410
common shares for $ 2.70
per share were issued as commission to the placement
agent in the offering. If fully exercised, the Company would receive aggregate gross proceeds from the warrants of approximately $ 5.4
million. These warrants were recorded at their
fair value on the date of grant as a component of shareholders’ equity. 1,727,565
warrants to the investors were exercised during
year ended June 30, 2022. No
warrants were exercised during year ended June
30, 2023. In
connection of July 2021 equity financing, the Company also issued warrants to purchase 174,249 1.82 No In
connection of June 2022 equity financing, the Company also issued warrants to purchase 2,181,81 4.20 June 3, 2024 No Management
determined that these warrants meet the requirements for equity classification under ASC 815-40 because they are indexed to its own shares.
The warrants were recorded at their fair value on the date of grant as a component of shareholders’ equity. As of June 30, 2023,
2,632,478 3.88 1.72 Statutory
Reserve The
Company’s subsidiaries located in mainland China are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regulations until the reserve is equal to 50% of the entity’s
registered capital Nil Nil 99,727 291,443 DOGNESS
(INTERNATIONAL) CORPORATION NOTES
TO CONSOLIDATED FINANCIAL STATEMENTS (All
amounts in US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EARNINGS PER SHARE</t>
        </is>
      </c>
      <c r="B1" s="2" t="inlineStr">
        <is>
          <t>12 Months Ended</t>
        </is>
      </c>
    </row>
    <row r="2">
      <c r="B2" s="2" t="inlineStr">
        <is>
          <t>Jun. 30, 2023</t>
        </is>
      </c>
    </row>
    <row r="3">
      <c r="A3" s="3" t="inlineStr">
        <is>
          <t>Loss earnings per share</t>
        </is>
      </c>
      <c r="B3" s="4" t="inlineStr">
        <is>
          <t xml:space="preserve"> </t>
        </is>
      </c>
    </row>
    <row r="4">
      <c r="A4" s="4" t="inlineStr">
        <is>
          <t>(LOSS) EARNINGS PER SHARE</t>
        </is>
      </c>
      <c r="B4" s="4" t="inlineStr">
        <is>
          <t xml:space="preserve">NOTE
13 – (LOSS) EARNINGS PER SHARE For
the year ended June 30, 2023, potential shares of common stock from the unexercised options and unexercised options are excluded from
diluted net loss per share as such amounts are anti-dilutive. For
the years ended June 30, 2022, the effect of potential shares of common stock from the unexercised options was dilutive since the exercise
prices for the options were lower than the average market price. As a result, a total of 301,975 For
the years ended June 30, 2021, the effect of potential shares of common stock from the unexercised options was dilutive since the exercise
prices for the options were lower than the average market price. As a result, a total of 55,444 The
following table presents a reconciliation of basic and diluted net (loss) income per share: SCHEDULE
OF EARNINGS PER SHARE, BASIC AND DILUTED
2023 2022 2021
For the Years Ended June 30,
2023 2022 2021
Net income (loss) attributable to the Company $ (7,200,263 ) $ 3,235,559 $ 1,512,364
Weighted average number of common shares outstanding - Basic 39,668,780 33,711,659 27,499,367
Dilutive securities -unexercised warrants and options - 301,975 55,444
Weighted average number of common shares outstanding – diluted 39,668,780 34,013,634 27,554,811
Earnings (loss) per share - Basic $ (0.18 ) $ 0.10 $ 0.05
Earnings (loss) per share – Diluted $ (0.18 ) $ 0.10 $ 0.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4483308</v>
      </c>
      <c r="C3" s="6" t="n">
        <v>16605872</v>
      </c>
    </row>
    <row r="4">
      <c r="A4" s="4" t="inlineStr">
        <is>
          <t>Short-term investments</t>
        </is>
      </c>
      <c r="B4" s="4" t="inlineStr">
        <is>
          <t xml:space="preserve"> </t>
        </is>
      </c>
      <c r="C4" s="5" t="n">
        <v>52255</v>
      </c>
    </row>
    <row r="5">
      <c r="A5" s="4" t="inlineStr">
        <is>
          <t>Accounts receivable from third-party customers, net</t>
        </is>
      </c>
      <c r="B5" s="5" t="n">
        <v>1492762</v>
      </c>
      <c r="C5" s="5" t="n">
        <v>1649169</v>
      </c>
    </row>
    <row r="6">
      <c r="A6" s="4" t="inlineStr">
        <is>
          <t>Accounts receivable from related parties</t>
        </is>
      </c>
      <c r="B6" s="5" t="n">
        <v>1272384</v>
      </c>
      <c r="C6" s="5" t="n">
        <v>1094855</v>
      </c>
    </row>
    <row r="7">
      <c r="A7" s="4" t="inlineStr">
        <is>
          <t>Inventories, net</t>
        </is>
      </c>
      <c r="B7" s="5" t="n">
        <v>2679275</v>
      </c>
      <c r="C7" s="5" t="n">
        <v>3369885</v>
      </c>
    </row>
    <row r="8">
      <c r="A8" s="4" t="inlineStr">
        <is>
          <t>Prepayments and other current assets</t>
        </is>
      </c>
      <c r="B8" s="5" t="n">
        <v>3748955</v>
      </c>
      <c r="C8" s="5" t="n">
        <v>477237</v>
      </c>
    </row>
    <row r="9">
      <c r="A9" s="4" t="inlineStr">
        <is>
          <t>Advances to supplier- related party</t>
        </is>
      </c>
      <c r="B9" s="5" t="n">
        <v>239729</v>
      </c>
      <c r="C9" s="4" t="inlineStr">
        <is>
          <t xml:space="preserve"> </t>
        </is>
      </c>
    </row>
    <row r="10">
      <c r="A10" s="4" t="inlineStr">
        <is>
          <t>Total current assets</t>
        </is>
      </c>
      <c r="B10" s="5" t="n">
        <v>14003843</v>
      </c>
      <c r="C10" s="5" t="n">
        <v>23354676</v>
      </c>
    </row>
    <row r="11">
      <c r="A11" s="3" t="inlineStr">
        <is>
          <t>NON-CURRENT ASSETS</t>
        </is>
      </c>
      <c r="B11" s="4" t="inlineStr">
        <is>
          <t xml:space="preserve"> </t>
        </is>
      </c>
      <c r="C11" s="4" t="inlineStr">
        <is>
          <t xml:space="preserve"> </t>
        </is>
      </c>
    </row>
    <row r="12">
      <c r="A12" s="4" t="inlineStr">
        <is>
          <t>Property, plant and equipment, net</t>
        </is>
      </c>
      <c r="B12" s="5" t="n">
        <v>61686849</v>
      </c>
      <c r="C12" s="5" t="n">
        <v>68447612</v>
      </c>
    </row>
    <row r="13">
      <c r="A13" s="4" t="inlineStr">
        <is>
          <t>Operating lease right-of-use lease assets</t>
        </is>
      </c>
      <c r="B13" s="5" t="n">
        <v>17537096</v>
      </c>
      <c r="C13" s="5" t="n">
        <v>4589678</v>
      </c>
    </row>
    <row r="14">
      <c r="A14" s="4" t="inlineStr">
        <is>
          <t>Intangible assets, net</t>
        </is>
      </c>
      <c r="B14" s="5" t="n">
        <v>1845006</v>
      </c>
      <c r="C14" s="5" t="n">
        <v>2063417</v>
      </c>
    </row>
    <row r="15">
      <c r="A15" s="4" t="inlineStr">
        <is>
          <t>Long-term investments in equity investees</t>
        </is>
      </c>
      <c r="B15" s="5" t="n">
        <v>1516900</v>
      </c>
      <c r="C15" s="5" t="n">
        <v>1642300</v>
      </c>
    </row>
    <row r="16">
      <c r="A16" s="4" t="inlineStr">
        <is>
          <t>Deferred tax assets</t>
        </is>
      </c>
      <c r="B16" s="5" t="n">
        <v>1281634</v>
      </c>
      <c r="C16" s="5" t="n">
        <v>699039</v>
      </c>
    </row>
    <row r="17">
      <c r="A17" s="4" t="inlineStr">
        <is>
          <t>Total non-current assets</t>
        </is>
      </c>
      <c r="B17" s="5" t="n">
        <v>83867485</v>
      </c>
      <c r="C17" s="5" t="n">
        <v>77442046</v>
      </c>
    </row>
    <row r="18">
      <c r="A18" s="4" t="inlineStr">
        <is>
          <t>TOTAL ASSETS</t>
        </is>
      </c>
      <c r="B18" s="5" t="n">
        <v>97871328</v>
      </c>
      <c r="C18" s="5" t="n">
        <v>100796722</v>
      </c>
    </row>
    <row r="19">
      <c r="A19" s="3" t="inlineStr">
        <is>
          <t>CURRENT LIABILITIES</t>
        </is>
      </c>
      <c r="B19" s="4" t="inlineStr">
        <is>
          <t xml:space="preserve"> </t>
        </is>
      </c>
      <c r="C19" s="4" t="inlineStr">
        <is>
          <t xml:space="preserve"> </t>
        </is>
      </c>
    </row>
    <row r="20">
      <c r="A20" s="4" t="inlineStr">
        <is>
          <t>Short-term bank loans</t>
        </is>
      </c>
      <c r="B20" s="5" t="n">
        <v>887000</v>
      </c>
      <c r="C20" s="5" t="n">
        <v>564000</v>
      </c>
    </row>
    <row r="21">
      <c r="A21" s="4" t="inlineStr">
        <is>
          <t>Current portion of long term bank loans</t>
        </is>
      </c>
      <c r="B21" s="5" t="n">
        <v>2959918</v>
      </c>
      <c r="C21" s="5" t="n">
        <v>1386160</v>
      </c>
    </row>
    <row r="22">
      <c r="A22" s="4" t="inlineStr">
        <is>
          <t>Accounts payable</t>
        </is>
      </c>
      <c r="B22" s="5" t="n">
        <v>895694</v>
      </c>
      <c r="C22" s="5" t="n">
        <v>1033476</v>
      </c>
    </row>
    <row r="23">
      <c r="A23" s="4" t="inlineStr">
        <is>
          <t>Advances from customers</t>
        </is>
      </c>
      <c r="B23" s="5" t="n">
        <v>121687</v>
      </c>
      <c r="C23" s="5" t="n">
        <v>151462</v>
      </c>
    </row>
    <row r="24">
      <c r="A24" s="4" t="inlineStr">
        <is>
          <t>Taxes payable</t>
        </is>
      </c>
      <c r="B24" s="5" t="n">
        <v>1015444</v>
      </c>
      <c r="C24" s="5" t="n">
        <v>1557661</v>
      </c>
    </row>
    <row r="25">
      <c r="A25" s="4" t="inlineStr">
        <is>
          <t>Accrued expenses and other current liabilities</t>
        </is>
      </c>
      <c r="B25" s="5" t="n">
        <v>1026218</v>
      </c>
      <c r="C25" s="5" t="n">
        <v>1083469</v>
      </c>
    </row>
    <row r="26">
      <c r="A26" s="4" t="inlineStr">
        <is>
          <t>Operating lease liabilities, current</t>
        </is>
      </c>
      <c r="B26" s="5" t="n">
        <v>2326162</v>
      </c>
      <c r="C26" s="5" t="n">
        <v>184700</v>
      </c>
    </row>
    <row r="27">
      <c r="A27" s="4" t="inlineStr">
        <is>
          <t>Total current liabilities</t>
        </is>
      </c>
      <c r="B27" s="5" t="n">
        <v>9317966</v>
      </c>
      <c r="C27" s="5" t="n">
        <v>6485021</v>
      </c>
    </row>
    <row r="28">
      <c r="A28" s="3" t="inlineStr">
        <is>
          <t>NON-CURRENT LIABILITIES</t>
        </is>
      </c>
      <c r="B28" s="4" t="inlineStr">
        <is>
          <t xml:space="preserve"> </t>
        </is>
      </c>
      <c r="C28" s="4" t="inlineStr">
        <is>
          <t xml:space="preserve"> </t>
        </is>
      </c>
    </row>
    <row r="29">
      <c r="A29" s="4" t="inlineStr">
        <is>
          <t>Long term bank loans</t>
        </is>
      </c>
      <c r="B29" s="5" t="n">
        <v>1595549</v>
      </c>
      <c r="C29" s="5" t="n">
        <v>4934374</v>
      </c>
    </row>
    <row r="30">
      <c r="A30" s="4" t="inlineStr">
        <is>
          <t>Operating lease liabilities, non-current</t>
        </is>
      </c>
      <c r="B30" s="5" t="n">
        <v>10612508</v>
      </c>
      <c r="C30" s="5" t="n">
        <v>901351</v>
      </c>
    </row>
    <row r="31">
      <c r="A31" s="4" t="inlineStr">
        <is>
          <t>Total non-current liabilities</t>
        </is>
      </c>
      <c r="B31" s="5" t="n">
        <v>12208057</v>
      </c>
      <c r="C31" s="5" t="n">
        <v>5835725</v>
      </c>
    </row>
    <row r="32">
      <c r="A32" s="4" t="inlineStr">
        <is>
          <t>TOTAL LIABILITIES</t>
        </is>
      </c>
      <c r="B32" s="5" t="n">
        <v>21526023</v>
      </c>
      <c r="C32" s="5" t="n">
        <v>12320746</v>
      </c>
    </row>
    <row r="33">
      <c r="A33" s="4" t="inlineStr">
        <is>
          <t>Commitments and Contingencies (Note 1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Additional paid-in capital</t>
        </is>
      </c>
      <c r="B35" s="5" t="n">
        <v>85654468</v>
      </c>
      <c r="C35" s="5" t="n">
        <v>84096866</v>
      </c>
    </row>
    <row r="36">
      <c r="A36" s="4" t="inlineStr">
        <is>
          <t>Statutory reserve</t>
        </is>
      </c>
      <c r="B36" s="5" t="n">
        <v>291443</v>
      </c>
      <c r="C36" s="5" t="n">
        <v>291443</v>
      </c>
    </row>
    <row r="37">
      <c r="A37" s="4" t="inlineStr">
        <is>
          <t>Retained earnings</t>
        </is>
      </c>
      <c r="B37" s="5" t="n">
        <v>664004</v>
      </c>
      <c r="C37" s="5" t="n">
        <v>7864267</v>
      </c>
    </row>
    <row r="38">
      <c r="A38" s="4" t="inlineStr">
        <is>
          <t>Accumulated other comprehensive loss</t>
        </is>
      </c>
      <c r="B38" s="5" t="n">
        <v>-10345832</v>
      </c>
      <c r="C38" s="5" t="n">
        <v>-4152577</v>
      </c>
    </row>
    <row r="39">
      <c r="A39" s="4" t="inlineStr">
        <is>
          <t>Equity attributable to owners of the Company</t>
        </is>
      </c>
      <c r="B39" s="5" t="n">
        <v>76344331</v>
      </c>
      <c r="C39" s="5" t="n">
        <v>88178547</v>
      </c>
    </row>
    <row r="40">
      <c r="A40" s="4" t="inlineStr">
        <is>
          <t>Non-controlling interest</t>
        </is>
      </c>
      <c r="B40" s="5" t="n">
        <v>974</v>
      </c>
      <c r="C40" s="5" t="n">
        <v>297429</v>
      </c>
    </row>
    <row r="41">
      <c r="A41" s="4" t="inlineStr">
        <is>
          <t>Total equity</t>
        </is>
      </c>
      <c r="B41" s="5" t="n">
        <v>76345305</v>
      </c>
      <c r="C41" s="5" t="n">
        <v>88475976</v>
      </c>
    </row>
    <row r="42">
      <c r="A42" s="4" t="inlineStr">
        <is>
          <t>TOTAL LIABILITIES AND EQUITY</t>
        </is>
      </c>
      <c r="B42" s="5" t="n">
        <v>97871328</v>
      </c>
      <c r="C42" s="5" t="n">
        <v>100796722</v>
      </c>
    </row>
    <row r="43">
      <c r="A43" s="4" t="inlineStr">
        <is>
          <t>Common Class A [Member]</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5" t="n">
        <v>62110</v>
      </c>
      <c r="C45" s="5" t="n">
        <v>60410</v>
      </c>
    </row>
    <row r="46">
      <c r="A46" s="4" t="inlineStr">
        <is>
          <t>Common Class B [Member]</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t>
        </is>
      </c>
      <c r="B48" s="5" t="n">
        <v>18138</v>
      </c>
      <c r="C48" s="5" t="n">
        <v>18138</v>
      </c>
    </row>
    <row r="49">
      <c r="A49" s="4" t="inlineStr">
        <is>
          <t>Related Party [Member]</t>
        </is>
      </c>
      <c r="B49" s="4" t="inlineStr">
        <is>
          <t xml:space="preserve"> </t>
        </is>
      </c>
      <c r="C49" s="4" t="inlineStr">
        <is>
          <t xml:space="preserve"> </t>
        </is>
      </c>
    </row>
    <row r="50">
      <c r="A50" s="3" t="inlineStr">
        <is>
          <t>CURRENT ASSETS</t>
        </is>
      </c>
      <c r="B50" s="4" t="inlineStr">
        <is>
          <t xml:space="preserve"> </t>
        </is>
      </c>
      <c r="C50" s="4" t="inlineStr">
        <is>
          <t xml:space="preserve"> </t>
        </is>
      </c>
    </row>
    <row r="51">
      <c r="A51" s="4" t="inlineStr">
        <is>
          <t>Due from related parties</t>
        </is>
      </c>
      <c r="B51" s="5" t="n">
        <v>87430</v>
      </c>
      <c r="C51" s="5" t="n">
        <v>105403</v>
      </c>
    </row>
    <row r="52">
      <c r="A52" s="3" t="inlineStr">
        <is>
          <t>CURRENT LIABILITIES</t>
        </is>
      </c>
      <c r="B52" s="4" t="inlineStr">
        <is>
          <t xml:space="preserve"> </t>
        </is>
      </c>
      <c r="C52" s="4" t="inlineStr">
        <is>
          <t xml:space="preserve"> </t>
        </is>
      </c>
    </row>
    <row r="53">
      <c r="A53" s="4" t="inlineStr">
        <is>
          <t>Accounts payable</t>
        </is>
      </c>
      <c r="B53" s="4" t="inlineStr">
        <is>
          <t xml:space="preserve"> </t>
        </is>
      </c>
      <c r="C53" s="5" t="n">
        <v>393625</v>
      </c>
    </row>
    <row r="54">
      <c r="A54" s="4" t="inlineStr">
        <is>
          <t>Due to related parties</t>
        </is>
      </c>
      <c r="B54" s="6" t="n">
        <v>85843</v>
      </c>
      <c r="C54" s="6" t="n">
        <v>130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t>
        </is>
      </c>
      <c r="B1" s="2" t="inlineStr">
        <is>
          <t>12 Months Ended</t>
        </is>
      </c>
    </row>
    <row r="2">
      <c r="B2" s="2" t="inlineStr">
        <is>
          <t>Jun. 30, 2023</t>
        </is>
      </c>
    </row>
    <row r="3">
      <c r="A3" s="3" t="inlineStr">
        <is>
          <t>Other Liabilities Disclosure [Abstract]</t>
        </is>
      </c>
      <c r="B3" s="4" t="inlineStr">
        <is>
          <t xml:space="preserve"> </t>
        </is>
      </c>
    </row>
    <row r="4">
      <c r="A4" s="4" t="inlineStr">
        <is>
          <t>OPTIONS</t>
        </is>
      </c>
      <c r="B4" s="4" t="inlineStr">
        <is>
          <t xml:space="preserve">NOTE
14 – OPTIONS On
November 10, 2017, the Company signed a consulting agreement to engage TJ Capital Management, L.P. (“TJ Capital”) to provide
strategic consulting services to the Company in matters relating to investor relations, capital markets and shareholder value creation
strategy. As
the part of the agreement, TJ Capital was granted options to purchase 160,000 1.50 60,000 7 50,000 10 50,000 15 On
May 23, 2019, the Company signed a service termination agreement with TJ Capital to terminate the consulting agreement previously entered
on November 10, 2017. As a result, the options granted under the original service agreement were also cancelled. No share-based compensation
expenses were accrued up to the date of the termination of this agreement, because TJ Capital had not provided the services. On
July 30, 2019, the Company negotiated and signed a new Corporate and Executive Service Agreement with TJ Capital to provide strategic
consulting services to the Company relating to services such as investor relations, capital markets and shareholder value creation strategy.
The consulting service period is for two years, unless sooner terminated by either party or extended by the agreement of both parties.
Pursuant to the agreement, as the compensation for the services, TJ Capital will be granted options to purchase 160,000 1.50 6,667 284,300 2.90 1.85 2 1.50 77.0 Nil DOGNESS
(INTERNATIONAL) CORPORATION NOTES
TO CONSOLIDATED FINANCIAL STATEMENTS (All
amounts in USD) NOTE
14 – OPTIONS (continued) Pursuant
to the consulting agreement signed between TJ Capital and the Company, TJ Capital opted to exercise 10,000 6,053 60,000 60,000 10,000 36,440 41,928 24,382 On
May 28, 2017, the Company signed an employment agreement with Dr. Yunhao Chen, the Chief Financial Officer of the Company. As part of
the compensation, the Company agreed to grant Ms. Chen options to purchase up to 120,000 1.50 5,000 The
aggregate fair value of the options granted to Dr. Yunhao Chen, the CFO, was $ 440,840 Black-Scholes
pricing model 5.00 1.84 2 1.50 69.5 Nil 120,000 1.50 120,000 On
May 28, 2017, the Company signed an employment agreement with Mr. Silong Chen, the Chief Executive Officer of the Company. As the part
of the compensation, the Company agrees to grant Mr. Chen options to purchase up to 360,000 1.50 10,000 140,000 The
aggregate fair value of the options granted to Mr. Silong Chen was $ 1,385,500 Black-Scholes
pricing model 5.00 1.94 3 1.50 74.7 Nil were expired On
January 26, 2023, the Board adopted resolutions to issue incentive stock options of total 1,500,000 1 The
aggregate fair value of the options granted to Mr. Silong Chen was $ 941,813 Black-Scholes
pricing model 0.97 4.17 5 1.00 128.8 Nil On
January 26, 2023, the Board adopted resolutions to issue incentive stock options of total 150,000 1 The
aggregate fair value of the options granted to Dr. Yunhao Chen was $ 94,181 .
The fair value has been estimated using the Black-Scholes
pricing model with the
following weighted-average assumptions: market value of underlying Class A common shares of $ 0.97 ;
risk free rate of 4.17 %;
expected term of 10
years; exercise price
of the options of $ 1.00 ;
volatility of 128.8 %;
and expected future dividends of $ Nil .
50,000 The
Company recorded $ 1,243,385 11,831 529,658 DOGNESS
(INTERNATIONAL) CORPORATION NOTES
TO CONSOLIDATED FINANCIAL STATEMENTS (All
amounts in USD) NOTE
14 – OPTIONS (continued) The
following table summarized the Company’s share option activity: SCHEDULE
OF SHARE OPTION ACTIVITY
Number of Weighted Average Weighted Average Remaining Life in Years
Outstanding June 30, 2020 500,000 $ 1.50 0.35
Exercisable, June 30, 2020 413,337 $ 1.50 0.19
Granted - - -
Cancelled - - -
Exercised (10,000 ) - -
Outstanding June 30, 2021 490,000 $ 1.50 0.03
Exercisable, June 30, 2021 483,341 $ 1.50 0.03
Granted - - -
Cancelled - - -
Exercised (270,000 ) - -
Outstanding June 30, 2022 220,000 $ 1.50 -
Exercisable, June 30, 2022 220,000 $ 1.50 -
Granted 1,650,000 1.00 -
Cancelled - - -
Exercised - - -
Outstanding June 30, 2023 1,870,000 1.00 5.03
Exercisable, June 30, 2023 550,000 1.00 5.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Jun. 30, 2023</t>
        </is>
      </c>
    </row>
    <row r="3">
      <c r="A3" s="3" t="inlineStr">
        <is>
          <t>Segment Reporting [Abstract]</t>
        </is>
      </c>
      <c r="B3" s="4" t="inlineStr">
        <is>
          <t xml:space="preserve"> </t>
        </is>
      </c>
    </row>
    <row r="4">
      <c r="A4" s="4" t="inlineStr">
        <is>
          <t>SEGMENT</t>
        </is>
      </c>
      <c r="B4" s="4" t="inlineStr">
        <is>
          <t xml:space="preserve">NOTE
15 – SEGMENT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The
management of the Company concludes that it has only one Revenue
by products and services The
summary of total revenues by product and service categories consisted of the following SCHEDULE OF REVENUES BY PRODUCT CATEGORIES
For the Years Ended June 30,
Product sales 2023 2022 2021
Traditional pet products $ 8,302,299 $ 11,433,159 $ 14,331,492
Intelligent pet products 7,404,407 13,492,076 7,801,070
Climbing hooks and others 1,806,369 1,761,341 1,340,686
Total revenue from product sales 17,513,075 26,686,576 23,473,248
Services:
Dyeing services - 342,561 817,145
Other services 71,379 66,060 29,728
Total revenue from services 71,379 408,621 846,873
Total revenue $ 17,584,454 $ 27,095,197 $ 24,320,121 DOGNESS
(INTERNATIONAL) CORPORATION NOTES
TO CONSOLIDATED FINANCIAL STATEMENTS (All
amounts in USD) NOTE
15 – SEGMENT (continued) Revenue
by geographic area Geographic
information about the revenues, which are classified based on customers, is set out as follows: SCHEDULE
OF REVENUES BY GEOGRAPHIC INFORMATION
For the Years Ended June 30,
Geographic location 2023 2022 2021
Sales to international markets $ 11,253,079 $ 14,542,323 $ 10,627,253
Sales to China domestic markets 6,331,375 12,552,874 13,692,868
Total revenue $ 17,584,454 $ 27,095,197 $ 24,320,1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CREDIT RISK</t>
        </is>
      </c>
      <c r="B1" s="2" t="inlineStr">
        <is>
          <t>12 Months Ended</t>
        </is>
      </c>
    </row>
    <row r="2">
      <c r="B2" s="2" t="inlineStr">
        <is>
          <t>Jun. 30, 2023</t>
        </is>
      </c>
    </row>
    <row r="3">
      <c r="A3" s="3" t="inlineStr">
        <is>
          <t>Risks and Uncertainties [Abstract]</t>
        </is>
      </c>
      <c r="B3" s="4" t="inlineStr">
        <is>
          <t xml:space="preserve"> </t>
        </is>
      </c>
    </row>
    <row r="4">
      <c r="A4" s="4" t="inlineStr">
        <is>
          <t>CONCENTRATIONS AND CREDIT RISK</t>
        </is>
      </c>
      <c r="B4" s="4" t="inlineStr">
        <is>
          <t xml:space="preserve">NOTE
16 – CONCENTRATIONS AND CREDIT RISK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 the remittance. As
of June 30, 2023 and 2022, $ 271,636 423,172 As
of June 30, 2023, two customers aggregately accounted for 54.6 38.7 15.9 57.4 37.7 19.7 As
of June 30, 2023, two third party suppliers accounted for 13.7 11.2 27.6 For
the years ended June 30, 2023, 2022 and 2021, sales to the customers outside of China accounted for 64.0 53.7 43.7 15.4 11.6 8.8 5.3 23.4 6.7 6.7 5.7 32.0 9.1 6.9 For
the year ended June 30, 2023, one third party accounted for 34.1 30.9 2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The
Company has evaluated the impact of events that have occurred subsequent to June 30, 2023, through the issuance date of the consolidated
financial statements, and concluded that no subsequent events have occurred that would require recognition in the consolidated financial
statements or disclosure in the notes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US GAAP”) and have been consistently applied. 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Pet Culture (Dongguan) Co. Ltd. (“Dogness Culture”) December
14, 2018 Dongguan,
China 51.2 % Developing
and expanding pet food market
* Due to the fact
that Intelligence Guangzhou has no business activities since the incorporation and Dongguan Jiasheng has not made the capital contribution,
in August 2022, the Board approved to sell the Company’s 58 </t>
        </is>
      </c>
    </row>
    <row r="5">
      <c r="A5" s="4" t="inlineStr">
        <is>
          <t>Non-controlling interests</t>
        </is>
      </c>
      <c r="B5" s="4" t="inlineStr">
        <is>
          <t xml:space="preserve">Non-controlling
interests As
of June 30, 2023, non-controlling interests represent 48.8 DOGNESS
(INTERNATIONAL) CORPORATION NOTES
TO CONSOLIDATED FINANCIAL STATEMENTS (All
amounts in USD) NOTE
2 – SUMMARY OF SIGNIFICANT ACCOUNTING POLICIES (continued) </t>
        </is>
      </c>
    </row>
    <row r="6">
      <c r="A6" s="4" t="inlineStr">
        <is>
          <t>Use of Estimates</t>
        </is>
      </c>
      <c r="B6" s="4" t="inlineStr">
        <is>
          <t xml:space="preserve">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right-of-use assets (including
lease liabilities) and equipment, intangible assets, the recoverability of long-lived assets, provision necessary for contingent liabilities,
and realization of deferred tax assets. Actual results could differ from those estimates. </t>
        </is>
      </c>
    </row>
    <row r="7">
      <c r="A7" s="4" t="inlineStr">
        <is>
          <t>Cash and Cash Equivalents</t>
        </is>
      </c>
      <c r="B7" s="4" t="inlineStr">
        <is>
          <t xml:space="preserve">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t>
        </is>
      </c>
    </row>
    <row r="8">
      <c r="A8" s="4" t="inlineStr">
        <is>
          <t>Short-term Investments</t>
        </is>
      </c>
      <c r="B8" s="4" t="inlineStr">
        <is>
          <t xml:space="preserve">Short-term
Investments The
Company’s short-term investments consist of wealth management financial products purchased from PRC banks with maturities between
one month to twelve months. The banks invest the Company’s fund in certain financial instruments including money market funds,
bonds or mutual funds, with rates of return on these investments ranging from 1.5 3.8 The
Company had short-term investments of $ Nil 52,255 13,190 1,385 48,058 </t>
        </is>
      </c>
    </row>
    <row r="9">
      <c r="A9" s="4" t="inlineStr">
        <is>
          <t>Accounts Receivable, net</t>
        </is>
      </c>
      <c r="B9" s="4" t="inlineStr">
        <is>
          <t xml:space="preserve">Accounts
Receivable, net Accounts
receivable are presented net of allowance for doubtful accounts. The Company usuall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llowance for uncollectible balances amounted to $ 160,026 6,872 DOGNESS
(INTERNATIONAL) CORPORATION NOTES
TO CONSOLIDATED FINANCIAL STATEMENTS (All
amounts in USD) NOTE
2 – SUMMARY OF SIGNIFICANT ACCOUNTING POLICIES (continued) </t>
        </is>
      </c>
    </row>
    <row r="10">
      <c r="A10" s="4" t="inlineStr">
        <is>
          <t>Inventories, net</t>
        </is>
      </c>
      <c r="B10" s="4" t="inlineStr">
        <is>
          <t xml:space="preserve">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t>
        </is>
      </c>
    </row>
    <row r="11">
      <c r="A11" s="4" t="inlineStr">
        <is>
          <t>Prepayments and other assets</t>
        </is>
      </c>
      <c r="B11" s="4" t="inlineStr">
        <is>
          <t xml:space="preserve">Prepayments
and other assets Prepayments
and other assets primarily consist of advances to suppliers for purchasing of raw materials that have not been received, and prepayment
to a landlord for lease of a piece of land in order to build a warehouse in the near future, prepaid service fee, security deposits.
These advances are interest free, unsecured and short-term in nature and are reviewed periodically to determine whether their carrying
value has become impaired. </t>
        </is>
      </c>
    </row>
    <row r="12">
      <c r="A12" s="4" t="inlineStr">
        <is>
          <t>Property, Plant and Equipment, net</t>
        </is>
      </c>
      <c r="B12" s="4" t="inlineStr">
        <is>
          <t xml:space="preserve">Property,
Plant and Equipment, net Property,
plant and equipment are stated at cost less accumulated depreciation and amortization. The straight-line depreciation method is used
to compute depreciation over the estimated useful lives of the assets, as follows: SCHEDULE OF PROPERTY AND EQUIPMENT USEFUL LIFE
Useful
life
Buildings 10 50
Leasehold
improvement Lesser
of useful life or lease term
Machinery
and equipment 5 10
Automobiles 5
Office
equipment and furniture 5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ther comprehensive income (loss) in other income or expenses. </t>
        </is>
      </c>
    </row>
    <row r="13">
      <c r="A13" s="4" t="inlineStr">
        <is>
          <t>Intangible Assets, net</t>
        </is>
      </c>
      <c r="B13" s="4" t="inlineStr">
        <is>
          <t xml:space="preserve">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50 DOGNESS
(INTERNATIONAL) CORPORATION NOTES
TO CONSOLIDATED FINANCIAL STATEMENTS (All
amounts in USD) NOTE
2 – SUMMARY OF SIGNIFICANT ACCOUNTING POLICIES (continued) </t>
        </is>
      </c>
    </row>
    <row r="14">
      <c r="A14" s="4" t="inlineStr">
        <is>
          <t>Long-term Investments in Equity Investees</t>
        </is>
      </c>
      <c r="B14" s="4" t="inlineStr">
        <is>
          <t xml:space="preserve">Long-term
Investments in Equity Investees On
July 1, 2018, the Company adopted Accounting Standards Codification (“ASC”) 321 “Investments—Equity Securities”
(“ASC 321”). In accordance with ASC 321, equity securities over which the Company has no significant influence (generally
less than a 20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172,375 10 90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1,103,200 10 90 Linsun
Smart Technology Co., Ltd (“Linsun”) is an entity incorporated on January 25, 2018 in the PRC and is engaged in development
and sales of smart pet products. In November 2018, the Company entered into an equity investment agreement with Linsun to invest RMB 3.0 413,700 13 87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Due
to the fact that Nanjing Rootaya reported significant net loss and working capital deficit, and is unable to generate positive cash flow
in the foreseeable future. A full impairment loss has been applied against this investment in fiscal 2020. For the Company’s investments
in Dogness Network and Linsun, no material impairment indicator was noted because their operation results indicated net income and cash
inflows. As
of June 30, 2023 and 2022, the Company’s long-term investments in equity investees amounted to $ 1,516,900 1,642,300 DOGNESS
(INTERNATIONAL) CORPORATION NOTES
TO CONSOLIDATED FINANCIAL STATEMENTS (All
amounts in USD) NOTE
2 – SUMMARY OF SIGNIFICANT ACCOUNTING POLICIES (continued) </t>
        </is>
      </c>
    </row>
    <row r="15">
      <c r="A15" s="4" t="inlineStr">
        <is>
          <t>Fair Value of Financial Instruments</t>
        </is>
      </c>
      <c r="B15"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and other current assets, accounts payable, advance from customers,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t>
        </is>
      </c>
    </row>
    <row r="16">
      <c r="A16" s="4" t="inlineStr">
        <is>
          <t>Long-lived assets impairment</t>
        </is>
      </c>
      <c r="B16" s="4" t="inlineStr">
        <is>
          <t xml:space="preserve">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No </t>
        </is>
      </c>
    </row>
    <row r="17">
      <c r="A17" s="4" t="inlineStr">
        <is>
          <t>Leases</t>
        </is>
      </c>
      <c r="B17" s="4" t="inlineStr">
        <is>
          <t xml:space="preserve">Leases The
Company is the lessee in a lease contract when the Company obtains the right to use the asset. Operating leases are included in the line
items right-of-use asset, lease liabilities, current, and lease liabilities,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and comprehensive los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7 for further discussion. </t>
        </is>
      </c>
    </row>
    <row r="18">
      <c r="A18" s="4" t="inlineStr">
        <is>
          <t>Rental income</t>
        </is>
      </c>
      <c r="B18" s="4" t="inlineStr">
        <is>
          <t xml:space="preserve">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DOGNESS
(INTERNATIONAL) CORPORATION NOTES
TO CONSOLIDATED FINANCIAL STATEMENTS (All
amounts in USD) NOTE
2 – SUMMARY OF SIGNIFICANT ACCOUNTING POLICIES (continued) </t>
        </is>
      </c>
    </row>
    <row r="19">
      <c r="A19" s="4" t="inlineStr">
        <is>
          <t>Revenue Recognition</t>
        </is>
      </c>
      <c r="B19" s="4" t="inlineStr">
        <is>
          <t xml:space="preserve">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3, 2022 and 2021,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The
Company also generates revenue by providing ribbon dyeing service and pet grooming services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revenue from pet grooming services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3 and 2022,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OGNESS
(INTERNATIONAL) CORPORATION NOTES
TO CONSOLIDATED FINANCIAL STATEMENTS (All
amounts in USD) NOTE
2 – SUMMARY OF SIGNIFICANT ACCOUNTING POLICIES (continued) Revenue
Recognition (continu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years ended June 30, 2023, 2022 and 2021 are disclosed in Note 15 of this consolidated financial statements. </t>
        </is>
      </c>
    </row>
    <row r="20">
      <c r="A20" s="4" t="inlineStr">
        <is>
          <t>Research and development costs</t>
        </is>
      </c>
      <c r="B20" s="4" t="inlineStr">
        <is>
          <t xml:space="preserve">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t>
        </is>
      </c>
    </row>
    <row r="21">
      <c r="A21" s="4" t="inlineStr">
        <is>
          <t>Income Taxes</t>
        </is>
      </c>
      <c r="B21" s="4" t="inlineStr">
        <is>
          <t xml:space="preserve">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t>
        </is>
      </c>
    </row>
    <row r="22">
      <c r="A22" s="4" t="inlineStr">
        <is>
          <t>Value added tax (“VAT”)</t>
        </is>
      </c>
      <c r="B22" s="4" t="inlineStr">
        <is>
          <t xml:space="preserve">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t>
        </is>
      </c>
    </row>
    <row r="23">
      <c r="A23" s="4" t="inlineStr">
        <is>
          <t>(Loss) Earnings per Share</t>
        </is>
      </c>
      <c r="B23" s="4" t="inlineStr">
        <is>
          <t xml:space="preserve">(Loss)
Earning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OGNESS
(INTERNATIONAL) CORPORATION NOTES
TO CONSOLIDATED FINANCIAL STATEMENTS (All
amounts in USD) NOTE
2 – SUMMARY OF SIGNIFICANT ACCOUNTING POLICIES (continued) </t>
        </is>
      </c>
    </row>
    <row r="24">
      <c r="A24" s="4" t="inlineStr">
        <is>
          <t>Share-Based compensation</t>
        </is>
      </c>
      <c r="B24" s="4" t="inlineStr">
        <is>
          <t xml:space="preserve">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t>
        </is>
      </c>
    </row>
    <row r="25">
      <c r="A25" s="4" t="inlineStr">
        <is>
          <t>Foreign Currency Translation</t>
        </is>
      </c>
      <c r="B25" s="4" t="inlineStr">
        <is>
          <t xml:space="preserve">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The
following table outlines the currency exchange rates that were used in creating the consolidated financial statements: SCHEDULE OF CURRENCY EXCHANGE RATES
June 30, 2023 June 30, 2022 June 30, 2021
Year-end spot rate US$1=RMB 7.2513 US$1=RMB 6.6981 US$1=RMB 6.4566 US$1=JPY 111.1
Average rate US$1=RMB 6.9536 US$1=RMB 6.4554 US$1=RMB 6.6221 US$1=JPY 106.6 </t>
        </is>
      </c>
    </row>
    <row r="26">
      <c r="A26" s="4" t="inlineStr">
        <is>
          <t>Comprehensive income (loss)</t>
        </is>
      </c>
      <c r="B26" s="4" t="inlineStr">
        <is>
          <t xml:space="preserve">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t>
        </is>
      </c>
    </row>
    <row r="27">
      <c r="A27" s="4" t="inlineStr">
        <is>
          <t>Related party transactions</t>
        </is>
      </c>
      <c r="B27" s="4" t="inlineStr">
        <is>
          <t xml:space="preserve">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measured at the amounts agreed upon by the parties. </t>
        </is>
      </c>
    </row>
    <row r="28">
      <c r="A28" s="4" t="inlineStr">
        <is>
          <t>Statement of Cash Flows</t>
        </is>
      </c>
      <c r="B28" s="4" t="inlineStr">
        <is>
          <t xml:space="preserve">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DOGNESS
(INTERNATIONAL) CORPORATION NOTES
TO CONSOLIDATED FINANCIAL STATEMENTS (All
amounts in USD) NOTE
2 – SUMMARY OF SIGNIFICANT ACCOUNTING POLICIES (continued) </t>
        </is>
      </c>
    </row>
    <row r="29">
      <c r="A29" s="4" t="inlineStr">
        <is>
          <t>Reclassifications</t>
        </is>
      </c>
      <c r="B29" s="4" t="inlineStr">
        <is>
          <t xml:space="preserve">Reclassifications Certain
prior period amounts have been reclassified to conform to the current year presentation. These reclassifications had no effect on the
reported revenues, net income and cash flows. </t>
        </is>
      </c>
    </row>
    <row r="30">
      <c r="A30" s="4" t="inlineStr">
        <is>
          <t>Recent Accounting Pronouncements</t>
        </is>
      </c>
      <c r="B30" s="4" t="inlineStr">
        <is>
          <t>Recent
Accounting Pronouncements The
Company considers the applicability and impact of all accounting standards updates (“ASUs”). Management periodically reviews
new accounting standards that are issued.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ASU 2019-12 does
not have a material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of ASU 2019-12 does not have a material impact on it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Company for the year ended December 31, 2025. The Company is in the
process of evaluating the impact of the new guidance on its consolidated financial statements. Except
for the above-mentioned pronouncements, there are no new recent issued accounting standards that will have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Accounting Policies [Abstract]</t>
        </is>
      </c>
      <c r="B3" s="4" t="inlineStr">
        <is>
          <t xml:space="preserve"> </t>
        </is>
      </c>
    </row>
    <row r="4">
      <c r="A4" s="4" t="inlineStr">
        <is>
          <t>SCHEDULE OF ENTITIES</t>
        </is>
      </c>
      <c r="B4" s="4" t="inlineStr">
        <is>
          <t>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Pet Culture (Dongguan) Co. Ltd. (“Dogness Culture”) December
14, 2018 Dongguan,
China 51.2 % Developing
and expanding pet food market
* Due to the fact
that Intelligence Guangzhou has no business activities since the incorporation and Dongguan Jiasheng has not made the capital contribution,
in August 2022, the Board approved to sell the Company’s 58</t>
        </is>
      </c>
    </row>
    <row r="5">
      <c r="A5" s="4" t="inlineStr">
        <is>
          <t>SCHEDULE OF PROPERTY AND EQUIPMENT USEFUL LIFE</t>
        </is>
      </c>
      <c r="B5" s="4" t="inlineStr">
        <is>
          <t>SCHEDULE OF PROPERTY AND EQUIPMENT USEFUL LIFE
Useful
life
Buildings 10 50
Leasehold
improvement Lesser
of useful life or lease term
Machinery
and equipment 5 10
Automobiles 5
Office
equipment and furniture 5</t>
        </is>
      </c>
    </row>
    <row r="6">
      <c r="A6" s="4" t="inlineStr">
        <is>
          <t>SCHEDULE OF CURRENCY EXCHANGE RATES</t>
        </is>
      </c>
      <c r="B6" s="4" t="inlineStr">
        <is>
          <t xml:space="preserve">The
following table outlines the currency exchange rates that were used in creating the consolidated financial statements: SCHEDULE OF CURRENCY EXCHANGE RATES
June 30, 2023 June 30, 2022 June 30, 2021
Year-end spot rate US$1=RMB 7.2513 US$1=RMB 6.6981 US$1=RMB 6.4566 US$1=JPY 111.1
Average rate US$1=RMB 6.9536 US$1=RMB 6.4554 US$1=RMB 6.6221 US$1=JPY 10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SCHEDULE OF ACCOUNTS RECEIVABLE
As of June 30, 2023 As of June 30, 2022
Accounts receivable from third-party customers $ 1,652,788 $ 1,656,041
Less: allowance for doubtful accounts (160,026 ) (6,872 )
Total accounts receivable from third-party customers, net 1,492,762 1,649,169
Add: accounts receivable - related parties 1,272,384 1,094,855
Total accounts receivable, net $ 2,765,146 $ 2,744,024 </t>
        </is>
      </c>
    </row>
    <row r="5">
      <c r="A5" s="4" t="inlineStr">
        <is>
          <t>SCHEDULE OF ALLOWANCE FOR DOUBTFUL ACCOUNTS</t>
        </is>
      </c>
      <c r="B5" s="4" t="inlineStr">
        <is>
          <t xml:space="preserve">Allowance
for doubtful accounts movement is as follows: SCHEDULE
OF ALLOWANCE FOR DOUBTFUL ACCOUNTS
As of June 30, 2023 As of June 30, 2022
Beginning balance $ 6,872 $ 26,272
Provision (recovery) 160,254 (16,776 )
Write off - (2,366 )
Foreign currency translation adjustments (7,100 ) (258 )
Ending balance $ 160,026 $ 6,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ies
consisted of the following: SCHEDULE OF INVENTORY
As of As of
June 30, 2023 June 30, 2022
Raw materials $ 67,827 $ 117,093
Work in process 265,386 876,021
Finished goods 2,727,827 2,523,455
Inventory, gross 3,061,040 3,516,569
Less: inventory allowance (381,765 ) (146,684 )
Inventory, net $ 2,679,275 $ 3,369,8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plant and equipment stated at cost less accumulated depreciation consisted of the following: SCHEDULE OF PROPERTY AND EQUIPMENT, NET
As of As of
June 30, 2023 June 30, 2022
Buildings $ 25,192,351 $ 27,161,241
Machinery and equipment 6,847,546 5,848,505
Office equipment and furniture 928,429 1,042,408
Automobiles 779,065 837,276
Leasehold improvements 40,751,384 44,384,670
Total 74,498,775 79,274,100
Less: Accumulated depreciation (12,538,764 ) (10,530,744 )
Impairment of property, plant and equipment (273,162 ) (295,744 )
Property, plant and equipment, net $ 61,686,849 $ 68,447,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S, NET</t>
        </is>
      </c>
      <c r="B4" s="4" t="inlineStr">
        <is>
          <t xml:space="preserve">Net
intangible assets consisted of the following: SCHEDULE OF INTANGIBLE ASSETS, NET
As of As of
June 30, 2023 June 30, 2022
Software $ 207,218 $ 224,349
Land use right 2,094,167 2,267,289
Less: accumulated amortization (456,379 ) (428,221 )
Intangible assets, net $ 1,845,006 $ 2,063,417 </t>
        </is>
      </c>
    </row>
    <row r="5">
      <c r="A5" s="4" t="inlineStr">
        <is>
          <t>SCHEDULE OF FUTURE AMORTIZATION EXPENSE</t>
        </is>
      </c>
      <c r="B5" s="4" t="inlineStr">
        <is>
          <t xml:space="preserve">Estimated
future amortization expense is as follows: SCHEDULE
OF FUTURE AMORTIZATION EXPENSE
Twelve months ending June 30, Amortization expense
2024 $ 74,886
2025 57,277
2026 56,680
2027 56,680
Thereafter 1,599,483
Total $ 1,845,0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Jun. 30, 2023</t>
        </is>
      </c>
      <c r="C1" s="2" t="inlineStr">
        <is>
          <t>Jun. 30, 2022</t>
        </is>
      </c>
      <c r="D1" s="2" t="inlineStr">
        <is>
          <t>Apr. 26, 2017</t>
        </is>
      </c>
      <c r="E1" s="2" t="inlineStr">
        <is>
          <t>Jul. 11, 2016</t>
        </is>
      </c>
    </row>
    <row r="2">
      <c r="A2" s="4" t="inlineStr">
        <is>
          <t>Common stock, par value</t>
        </is>
      </c>
      <c r="B2" s="7" t="n">
        <v>0.002</v>
      </c>
      <c r="C2" s="7" t="n">
        <v>0.002</v>
      </c>
      <c r="D2" s="7" t="n">
        <v>0.002</v>
      </c>
      <c r="E2" s="7" t="n">
        <v>0.002</v>
      </c>
    </row>
    <row r="3">
      <c r="A3" s="4" t="inlineStr">
        <is>
          <t>Common stock, shares authorized</t>
        </is>
      </c>
      <c r="B3" s="4" t="inlineStr">
        <is>
          <t xml:space="preserve"> </t>
        </is>
      </c>
      <c r="C3" s="4" t="inlineStr">
        <is>
          <t xml:space="preserve"> </t>
        </is>
      </c>
      <c r="D3" s="5" t="n">
        <v>100000000</v>
      </c>
      <c r="E3" s="5" t="n">
        <v>15000000</v>
      </c>
    </row>
    <row r="4">
      <c r="A4" s="4" t="inlineStr">
        <is>
          <t>Common stock, shares issued</t>
        </is>
      </c>
      <c r="B4" s="4" t="inlineStr">
        <is>
          <t xml:space="preserve"> </t>
        </is>
      </c>
      <c r="C4" s="4" t="inlineStr">
        <is>
          <t xml:space="preserve"> </t>
        </is>
      </c>
      <c r="D4" s="5" t="n">
        <v>15000000</v>
      </c>
      <c r="E4" s="4" t="inlineStr">
        <is>
          <t xml:space="preserve"> </t>
        </is>
      </c>
    </row>
    <row r="5">
      <c r="A5" s="4" t="inlineStr">
        <is>
          <t>Common stock, shares outstanding</t>
        </is>
      </c>
      <c r="B5" s="5" t="n">
        <v>40124259</v>
      </c>
      <c r="C5" s="5" t="n">
        <v>39274259</v>
      </c>
      <c r="D5" s="5" t="n">
        <v>15000000</v>
      </c>
      <c r="E5" s="4" t="inlineStr">
        <is>
          <t xml:space="preserve"> </t>
        </is>
      </c>
    </row>
    <row r="6">
      <c r="A6" s="4" t="inlineStr">
        <is>
          <t>Common Class A [Member]</t>
        </is>
      </c>
      <c r="B6" s="4" t="inlineStr">
        <is>
          <t xml:space="preserve"> </t>
        </is>
      </c>
      <c r="C6" s="4" t="inlineStr">
        <is>
          <t xml:space="preserve"> </t>
        </is>
      </c>
      <c r="D6" s="4" t="inlineStr">
        <is>
          <t xml:space="preserve"> </t>
        </is>
      </c>
      <c r="E6" s="4" t="inlineStr">
        <is>
          <t xml:space="preserve"> </t>
        </is>
      </c>
    </row>
    <row r="7">
      <c r="A7" s="4" t="inlineStr">
        <is>
          <t>Common stock, shares authorized</t>
        </is>
      </c>
      <c r="B7" s="5" t="n">
        <v>90931000</v>
      </c>
      <c r="C7" s="5" t="n">
        <v>90931000</v>
      </c>
      <c r="D7" s="4" t="inlineStr">
        <is>
          <t xml:space="preserve"> </t>
        </is>
      </c>
      <c r="E7" s="4" t="inlineStr">
        <is>
          <t xml:space="preserve"> </t>
        </is>
      </c>
    </row>
    <row r="8">
      <c r="A8" s="4" t="inlineStr">
        <is>
          <t>Common stock, shares issued</t>
        </is>
      </c>
      <c r="B8" s="5" t="n">
        <v>31055259</v>
      </c>
      <c r="C8" s="5" t="n">
        <v>30205259</v>
      </c>
      <c r="D8" s="4" t="inlineStr">
        <is>
          <t xml:space="preserve"> </t>
        </is>
      </c>
      <c r="E8" s="4" t="inlineStr">
        <is>
          <t xml:space="preserve"> </t>
        </is>
      </c>
    </row>
    <row r="9">
      <c r="A9" s="4" t="inlineStr">
        <is>
          <t>Common stock, shares outstanding</t>
        </is>
      </c>
      <c r="B9" s="5" t="n">
        <v>31055259</v>
      </c>
      <c r="C9" s="5" t="n">
        <v>30205259</v>
      </c>
      <c r="D9" s="4" t="inlineStr">
        <is>
          <t xml:space="preserve"> </t>
        </is>
      </c>
      <c r="E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5" t="n">
        <v>19069000</v>
      </c>
      <c r="C11" s="5" t="n">
        <v>19069000</v>
      </c>
      <c r="D11" s="4" t="inlineStr">
        <is>
          <t xml:space="preserve"> </t>
        </is>
      </c>
      <c r="E11" s="4" t="inlineStr">
        <is>
          <t xml:space="preserve"> </t>
        </is>
      </c>
    </row>
    <row r="12">
      <c r="A12" s="4" t="inlineStr">
        <is>
          <t>Common stock, shares issued</t>
        </is>
      </c>
      <c r="B12" s="5" t="n">
        <v>9069000</v>
      </c>
      <c r="C12" s="5" t="n">
        <v>9069000</v>
      </c>
      <c r="D12" s="4" t="inlineStr">
        <is>
          <t xml:space="preserve"> </t>
        </is>
      </c>
      <c r="E12" s="4" t="inlineStr">
        <is>
          <t xml:space="preserve"> </t>
        </is>
      </c>
    </row>
    <row r="13">
      <c r="A13" s="4" t="inlineStr">
        <is>
          <t>Common stock, shares outstanding</t>
        </is>
      </c>
      <c r="B13" s="5" t="n">
        <v>9069000</v>
      </c>
      <c r="C13" s="5" t="n">
        <v>9069000</v>
      </c>
      <c r="D13" s="4" t="inlineStr">
        <is>
          <t xml:space="preserve"> </t>
        </is>
      </c>
      <c r="E1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SUPPLEMENTAL BALANCE SHEET INFORMATION</t>
        </is>
      </c>
      <c r="B4" s="4" t="inlineStr">
        <is>
          <t xml:space="preserve">Supplemental
balance sheet information related to operating leases was as follows: SCHEDULE OF SUPPLEMENTAL BALANCE SHEET INFORMATION
As of June 30, 2023 As of June 30, 2022
Operating lease right-of-use assets, net $ 17,537,096 $ 4,589,678
Operating lease liabilities - current $ 2,326,162 $ 184,700
Operating lease liabilities - non-current 10,612,508 901,351
Total operating lease liabilities $ 12,938,670 $ 1,086,051 </t>
        </is>
      </c>
    </row>
    <row r="5">
      <c r="A5" s="4" t="inlineStr">
        <is>
          <t>SCHEDULE OF MATURITIES OF LEASE LIABILITIES</t>
        </is>
      </c>
      <c r="B5" s="4" t="inlineStr">
        <is>
          <t xml:space="preserve">The
following is a schedule of maturities of lease liabilities are as follows: SCHEDULE OF MATURITIES OF LEASE LIABILITIES
Twelve months ending June 30,
2024 $ 2,913,507
2025 207,990
2026 729,046
2027 1,226,060
2028 1,037,346
Thereafter 12,940,536
Total future minimum lease payments 19,054,485
Less: imputed interest 6,115,815
Total $ 12,938,6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ANK LOANS (Tables)</t>
        </is>
      </c>
      <c r="B1" s="2" t="inlineStr">
        <is>
          <t>12 Months Ended</t>
        </is>
      </c>
    </row>
    <row r="2">
      <c r="B2" s="2" t="inlineStr">
        <is>
          <t>Jun. 30, 2023</t>
        </is>
      </c>
    </row>
    <row r="3">
      <c r="A3" s="3" t="inlineStr">
        <is>
          <t>Debt Disclosure [Abstract]</t>
        </is>
      </c>
      <c r="B3" s="4" t="inlineStr">
        <is>
          <t xml:space="preserve"> </t>
        </is>
      </c>
    </row>
    <row r="4">
      <c r="A4" s="4" t="inlineStr">
        <is>
          <t>SCHEDULE OF SHORT-TERM BANK LOANS</t>
        </is>
      </c>
      <c r="B4" s="4" t="inlineStr">
        <is>
          <t xml:space="preserve">Short-term
loans consisted of the following: SCHEDULE OF SHORT-TERM BANK LOANS
As of As of
June 30,2023 June 30, 2022
Cathay Bank
Effective interest rate at 4.25 $ 887,000 $ 564,000
Total $ 887,000 $ 564,000 </t>
        </is>
      </c>
    </row>
    <row r="5">
      <c r="A5" s="4" t="inlineStr">
        <is>
          <t>SCHEDULE OF LONG-TERM LOAN</t>
        </is>
      </c>
      <c r="B5" s="4" t="inlineStr">
        <is>
          <t xml:space="preserve">Long-term
loan consisted of the following: SCHEDULE OF LONG-TERM LOAN
As of As of
June 30, 2023 June 30, 2022
Dongguan Rural Commercial Bank
Effective interest rate at 6.15 6.55 $ 4,555,467 $ 6,320,534
Less: current portion of long-term loans (2,959,918 ) (1,386,160 )
Long-term loans $ 1,595,549 $ 4,934,374 </t>
        </is>
      </c>
    </row>
    <row r="6">
      <c r="A6" s="4" t="inlineStr">
        <is>
          <t>SCHEDULE OF BANK LOANS REPAYMENT</t>
        </is>
      </c>
      <c r="B6" s="4" t="inlineStr">
        <is>
          <t xml:space="preserve">SCHEDULE OF BANK LOANS REPAYMENT
Twelve months ending June 30, Repayment
2024 $ 3,846,918
2025 361,513
2026 384,284
2027 408,490
2028 434,197
2029 7,065
Total $ 5,442,467 DOGNESS
(INTERNATIONAL) CORPORATION NOTES
TO CONSOLIDATED FINANCIAL STATEMENTS (All
amounts in US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RECONCILIATION EFFECTIVE TAX</t>
        </is>
      </c>
      <c r="B4" s="4" t="inlineStr">
        <is>
          <t xml:space="preserve">The
following table reconciles the statutory rate to the Company’s effective tax: SCHEDULE
OF RECONCILIATION EFFECTIVE TAX
2023 2022 2021
For the Years Ended June 30,
2023 2022 2021
Income tax expense computed based on PRC statutory rate $ (2,171,731 ) $ 59,567 $ 485,121
Effect of rate differential for Hong Kong and other outside PRC entities 408,161 (223,665 ) (173,905 )
Effect of PRC preferential tax rate 316,913 100,210 (117,514 )
Change in valuation allowance 872,870 444,323 (223,729 )
Surcharge on unpaid income tax - - 669,650
Income tax payable reserved (567,342 ) (3,163,806 ) -
Permanent difference (83,745 ) 5,503 30,030
Refund of prior years’ tax (2,575 ) - (28,193 )
Effective tax $ (1,227,449 ) $ (2,777,868 ) $ 641,460 </t>
        </is>
      </c>
    </row>
    <row r="5">
      <c r="A5" s="4" t="inlineStr">
        <is>
          <t>SCHEDULE OF COMPONENTS OF INCOME TAX EXPENSE (BENEFIT)</t>
        </is>
      </c>
      <c r="B5" s="4" t="inlineStr">
        <is>
          <t xml:space="preserve">The
provision for income tax consists of the following: SCHEDULE OF COMPONENTS OF INCOME TAX EXPENSE (BENEFIT)
2023 2022 2020
For the Years Ended June 30,
2023 2022 2021
Current income tax (benefit) expense $ (568,854 ) $ (2,659,444 ) $ 1,119,776
Deferred income tax benefit (658,595 ) (118,424 ) (478,316 )
Total income tax (benefit) expense $ (1,227,449 ) $ (2,777,868 ) $ 641,460 </t>
        </is>
      </c>
    </row>
    <row r="6">
      <c r="A6" s="4" t="inlineStr">
        <is>
          <t>SCHEDULE OF DEFERRED TAX ASSETS AND LIABILITIES</t>
        </is>
      </c>
      <c r="B6" s="4" t="inlineStr">
        <is>
          <t xml:space="preserve">The
Company’s deferred tax assets consist of the following: SCHEDULE OF DEFERRED TAX ASSETS AND LIABILITIES
As of June 30, 2023 As of June 30, 2022
Deferred tax assets:
Net operating losses $ 3,086,012 $ 1,828,369
Assets impairment reserve 493,981 451,538
Others (38,558 ) (45,537 )
Valuation allowance (2,259,801 ) (1,535,331 )
Deferred tax assets, net $ 1,281,634 $ 699,039 </t>
        </is>
      </c>
    </row>
    <row r="7">
      <c r="A7" s="4" t="inlineStr">
        <is>
          <t>SCHEDULE OF TAXES PAYABLE</t>
        </is>
      </c>
      <c r="B7" s="4" t="inlineStr">
        <is>
          <t xml:space="preserve">The
Company’s taxes payable consists of the following: SCHEDULE OF TAXES PAYABLE
As of June 30, 2023 As of June 30, 2022
Corporate income tax payable $ 875,973 $ 1,536,225
Other tax payable 139,471 21,436
Total taxes payable $ 1,015,444 $ 1,557,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 [Abstract]</t>
        </is>
      </c>
      <c r="B3" s="4" t="inlineStr">
        <is>
          <t xml:space="preserve"> </t>
        </is>
      </c>
    </row>
    <row r="4">
      <c r="A4" s="4" t="inlineStr">
        <is>
          <t>SCHEDULE OF RELATIONSHIP OF RELATED PARTIES</t>
        </is>
      </c>
      <c r="B4" s="4" t="inlineStr">
        <is>
          <t>The
relationship of related parties is summarized as follow: SCHEDULE
OF RELATIONSHIP OF RELATED PARTIES
Name
of Related Party Relationship
to the Company
Silong
Chen Chief
Executive Officer; Chairman of the Board of Directors
Junqiang
Chen Relative
of Mr. Silong Chen
Linsun
Smart Technology Co., Ltd (“Linsun”) Equity
investee - 10
Dogness
Network Technology Co., Ltd (“Dogness Network”) Equity
investee - 13
Dogness
Technology Co., Ltd (“Dogness Technology”) The
legal representative is Junqiang Chen, the relative of Mr. Silong Chen</t>
        </is>
      </c>
    </row>
    <row r="5">
      <c r="A5" s="4" t="inlineStr">
        <is>
          <t>SCHEDULE OF DUE FROM RELATED PARTIES</t>
        </is>
      </c>
      <c r="B5" s="4" t="inlineStr">
        <is>
          <t xml:space="preserve">Due
from related parties consist of mainly rent receivables from the following: SCHEDULE
OF DUE FROM RELATED PARTIES
As of As of
June 30, 2023 June 30, 2022
Linsun $ 87,430 $ 77,964
Dogness Network - 7,340
Dogness Technology - 20,099
Total $ 87,430 $ 105,403 </t>
        </is>
      </c>
    </row>
    <row r="6">
      <c r="A6" s="4" t="inlineStr">
        <is>
          <t>SCHEDULE OF DUE TO RELATED PARTIES</t>
        </is>
      </c>
      <c r="B6" s="4" t="inlineStr">
        <is>
          <t xml:space="preserve">Due
to related parties consist of the following: SCHEDULE
OF DUE TO RELATED PARTIES
As of As of
June 30, 2023 June 30, 2022
Mr. Silong Chen $ 80,327 $ 130,468
Dogness Technology 5,516 -
Total $ 85,843 $ 130,468 </t>
        </is>
      </c>
    </row>
    <row r="7">
      <c r="A7" s="4" t="inlineStr">
        <is>
          <t>SCHEDULE OF REVENUE FROM RELATED PARTIES</t>
        </is>
      </c>
      <c r="B7" s="4" t="inlineStr">
        <is>
          <t xml:space="preserve">Revenue
from related parties consisted of the following: SCHEDULE
OF REVENUE FROM RELATED PARTIES
For the Years Ended June 30,
Name 2023 2022 2021
Dogness Network $ 1,543,979 $ 1,806,732 $ 1,207,686
Dogness Technology 156,194 405,847 -
Total $ 1,700,173 $ 2,212,579 $ 1,207,686 </t>
        </is>
      </c>
    </row>
    <row r="8">
      <c r="A8" s="4" t="inlineStr">
        <is>
          <t>SCHEDULE OF ACCOUNTS RECEIVABLE FROM RELATED PARTIES</t>
        </is>
      </c>
      <c r="B8" s="4" t="inlineStr">
        <is>
          <t xml:space="preserve">Accounts
receivable from related parties consisted of the following: SCHEDULE
OF ACCOUNTS RECEIVABLE FROM RELATED PARTIES
As of As of
June 30, 2023 June 30, 2022
Accounts receivable - related parties:
Dogness Network $ 1,133,092 $ 1,036,476
Dogness Technology 139,292 58,379
Total $ 1,272,384 $ 1,094,855 </t>
        </is>
      </c>
    </row>
    <row r="9">
      <c r="A9" s="4" t="inlineStr">
        <is>
          <t>SCHEDULE OF ADVANCE TO SUPPLIER FROM RELATED PARTIES</t>
        </is>
      </c>
      <c r="B9" s="4" t="inlineStr">
        <is>
          <t xml:space="preserve">Advance
to supplier from related party consisted of the following: SCHEDULE OF ADVANCE TO SUPPLIER FROM RELATED PARTIES
As of As of
June 30, 2023 June 30, 2022
Advance to supplier - related party:
Linsun $ 239,729 $ -
Total $ 239,729 $ - </t>
        </is>
      </c>
    </row>
    <row r="10">
      <c r="A10" s="4" t="inlineStr">
        <is>
          <t>SCHEDULE OF ACCOUNTS PAYABLE TO RELATED PARTIES</t>
        </is>
      </c>
      <c r="B10" s="4" t="inlineStr">
        <is>
          <t xml:space="preserve">Accounts
payableto related party consisted of the following: SCHEDULE
OF ACCOUNTS PAYABLE TO RELATED PARTIES
As of As of
June 30, 2023 June 30, 2022
Accounts payable - related party
Linsun $ - $ 393,625
Total $ - $ 393,6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SS) EARNINGS PER SHARE (Tables)</t>
        </is>
      </c>
      <c r="B1" s="2" t="inlineStr">
        <is>
          <t>12 Months Ended</t>
        </is>
      </c>
    </row>
    <row r="2">
      <c r="B2" s="2" t="inlineStr">
        <is>
          <t>Jun. 30, 2023</t>
        </is>
      </c>
    </row>
    <row r="3">
      <c r="A3" s="3" t="inlineStr">
        <is>
          <t>Loss earnings per share</t>
        </is>
      </c>
      <c r="B3" s="4" t="inlineStr">
        <is>
          <t xml:space="preserve"> </t>
        </is>
      </c>
    </row>
    <row r="4">
      <c r="A4" s="4" t="inlineStr">
        <is>
          <t>SCHEDULE OF EARNINGS PER SHARE, BASIC AND DILUTED</t>
        </is>
      </c>
      <c r="B4" s="4" t="inlineStr">
        <is>
          <t xml:space="preserve">The
following table presents a reconciliation of basic and diluted net (loss) income per share: SCHEDULE
OF EARNINGS PER SHARE, BASIC AND DILUTED
2023 2022 2021
For the Years Ended June 30,
2023 2022 2021
Net income (loss) attributable to the Company $ (7,200,263 ) $ 3,235,559 $ 1,512,364
Weighted average number of common shares outstanding - Basic 39,668,780 33,711,659 27,499,367
Dilutive securities -unexercised warrants and options - 301,975 55,444
Weighted average number of common shares outstanding – diluted 39,668,780 34,013,634 27,554,811
Earnings (loss) per share - Basic $ (0.18 ) $ 0.10 $ 0.05
Earnings (loss) per share – Diluted $ (0.18 ) $ 0.10 $ 0.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TIONS (Tables)</t>
        </is>
      </c>
      <c r="B1" s="2" t="inlineStr">
        <is>
          <t>12 Months Ended</t>
        </is>
      </c>
    </row>
    <row r="2">
      <c r="B2" s="2" t="inlineStr">
        <is>
          <t>Jun. 30, 2023</t>
        </is>
      </c>
    </row>
    <row r="3">
      <c r="A3" s="3" t="inlineStr">
        <is>
          <t>Other Liabilities Disclosure [Abstract]</t>
        </is>
      </c>
      <c r="B3" s="4" t="inlineStr">
        <is>
          <t xml:space="preserve"> </t>
        </is>
      </c>
    </row>
    <row r="4">
      <c r="A4" s="4" t="inlineStr">
        <is>
          <t>SCHEDULE OF SHARE OPTION ACTIVITY</t>
        </is>
      </c>
      <c r="B4" s="4" t="inlineStr">
        <is>
          <t xml:space="preserve">The
following table summarized the Company’s share option activity: SCHEDULE
OF SHARE OPTION ACTIVITY
Number of Weighted Average Weighted Average Remaining Life in Years
Outstanding June 30, 2020 500,000 $ 1.50 0.35
Exercisable, June 30, 2020 413,337 $ 1.50 0.19
Granted - - -
Cancelled - - -
Exercised (10,000 ) - -
Outstanding June 30, 2021 490,000 $ 1.50 0.03
Exercisable, June 30, 2021 483,341 $ 1.50 0.03
Granted - - -
Cancelled - - -
Exercised (270,000 ) - -
Outstanding June 30, 2022 220,000 $ 1.50 -
Exercisable, June 30, 2022 220,000 $ 1.50 -
Granted 1,650,000 1.00 -
Cancelled - - -
Exercised - - -
Outstanding June 30, 2023 1,870,000 1.00 5.03
Exercisable, June 30, 2023 550,000 1.00 5.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 (Tables)</t>
        </is>
      </c>
      <c r="B1" s="2" t="inlineStr">
        <is>
          <t>12 Months Ended</t>
        </is>
      </c>
    </row>
    <row r="2">
      <c r="B2" s="2" t="inlineStr">
        <is>
          <t>Jun. 30, 2023</t>
        </is>
      </c>
    </row>
    <row r="3">
      <c r="A3" s="3" t="inlineStr">
        <is>
          <t>Segment Reporting [Abstract]</t>
        </is>
      </c>
      <c r="B3" s="4" t="inlineStr">
        <is>
          <t xml:space="preserve"> </t>
        </is>
      </c>
    </row>
    <row r="4">
      <c r="A4" s="4" t="inlineStr">
        <is>
          <t>SCHEDULE OF REVENUES BY PRODUCT CATEGORIES</t>
        </is>
      </c>
      <c r="B4" s="4" t="inlineStr">
        <is>
          <t xml:space="preserve">The
summary of total revenues by product and service categories consisted of the following SCHEDULE OF REVENUES BY PRODUCT CATEGORIES
For the Years Ended June 30,
Product sales 2023 2022 2021
Traditional pet products $ 8,302,299 $ 11,433,159 $ 14,331,492
Intelligent pet products 7,404,407 13,492,076 7,801,070
Climbing hooks and others 1,806,369 1,761,341 1,340,686
Total revenue from product sales 17,513,075 26,686,576 23,473,248
Services:
Dyeing services - 342,561 817,145
Other services 71,379 66,060 29,728
Total revenue from services 71,379 408,621 846,873
Total revenue $ 17,584,454 $ 27,095,197 $ 24,320,121 </t>
        </is>
      </c>
    </row>
    <row r="5">
      <c r="A5" s="4" t="inlineStr">
        <is>
          <t>SCHEDULE OF REVENUES BY GEOGRAPHIC INFORMATION</t>
        </is>
      </c>
      <c r="B5" s="4" t="inlineStr">
        <is>
          <t xml:space="preserve">Geographic
information about the revenues, which are classified based on customers, is set out as follows: SCHEDULE
OF REVENUES BY GEOGRAPHIC INFORMATION
For the Years Ended June 30,
Geographic location 2023 2022 2021
Sales to international markets $ 11,253,079 $ 14,542,323 $ 10,627,253
Sales to China domestic markets 6,331,375 12,552,874 13,692,868
Total revenue $ 17,584,454 $ 27,095,197 $ 24,320,1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2" customWidth="1" min="6" max="6"/>
    <col width="23" customWidth="1" min="7" max="7"/>
    <col width="14" customWidth="1" min="8" max="8"/>
    <col width="21" customWidth="1" min="9" max="9"/>
    <col width="22" customWidth="1" min="10" max="10"/>
    <col width="22" customWidth="1" min="11" max="11"/>
    <col width="22" customWidth="1" min="12" max="12"/>
    <col width="22" customWidth="1" min="13" max="13"/>
    <col width="22" customWidth="1" min="14" max="14"/>
    <col width="21" customWidth="1" min="15" max="15"/>
    <col width="14" customWidth="1" min="16" max="16"/>
    <col width="14" customWidth="1" min="17" max="17"/>
  </cols>
  <sheetData>
    <row r="1">
      <c r="A1" s="1" t="inlineStr">
        <is>
          <t>ORGANIZATION AND DESCRIPTION OF BUSINESS (Details Narrative) $ / shares in Units, ¥ in Thousands, $ in Thousands</t>
        </is>
      </c>
      <c r="G1" s="2" t="inlineStr">
        <is>
          <t>12 Months Ended</t>
        </is>
      </c>
    </row>
    <row r="2">
      <c r="B2" s="2" t="inlineStr">
        <is>
          <t>Jan. 15, 2020 USD ($)</t>
        </is>
      </c>
      <c r="C2" s="2" t="inlineStr">
        <is>
          <t>Jan. 15, 2020 CNY (¥)</t>
        </is>
      </c>
      <c r="D2" s="2" t="inlineStr">
        <is>
          <t>Mar. 16, 2018 USD ($)</t>
        </is>
      </c>
      <c r="E2" s="2" t="inlineStr">
        <is>
          <t>Mar. 16, 2018 CNY (¥)</t>
        </is>
      </c>
      <c r="F2" s="2" t="inlineStr">
        <is>
          <t>Dec. 18, 2017 $ / shares shares</t>
        </is>
      </c>
      <c r="G2" s="2" t="inlineStr">
        <is>
          <t>Jun. 30, 2023 shares</t>
        </is>
      </c>
      <c r="H2" s="2" t="inlineStr">
        <is>
          <t>Aug. 10, 2022</t>
        </is>
      </c>
      <c r="I2" s="2" t="inlineStr">
        <is>
          <t>Jun. 30, 2022 shares</t>
        </is>
      </c>
      <c r="J2" s="2" t="inlineStr">
        <is>
          <t>Jan. 15, 2020 CNY (¥)</t>
        </is>
      </c>
      <c r="K2" s="2" t="inlineStr">
        <is>
          <t>Dec. 14, 2018 USD ($)</t>
        </is>
      </c>
      <c r="L2" s="2" t="inlineStr">
        <is>
          <t>Dec. 14, 2018 CNY (¥)</t>
        </is>
      </c>
      <c r="M2" s="2" t="inlineStr">
        <is>
          <t>Jul. 06, 2018 USD ($)</t>
        </is>
      </c>
      <c r="N2" s="2" t="inlineStr">
        <is>
          <t>Jul. 06, 2018 CNY (¥)</t>
        </is>
      </c>
      <c r="O2" s="2" t="inlineStr">
        <is>
          <t>Apr. 26, 2017 shares</t>
        </is>
      </c>
      <c r="P2" s="2" t="inlineStr">
        <is>
          <t>Jan. 09, 2017</t>
        </is>
      </c>
      <c r="Q2" s="2" t="inlineStr">
        <is>
          <t>Nov. 24,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5" t="n">
        <v>40124259</v>
      </c>
      <c r="H4" s="4" t="inlineStr">
        <is>
          <t xml:space="preserve"> </t>
        </is>
      </c>
      <c r="I4" s="5" t="n">
        <v>39274259</v>
      </c>
      <c r="J4" s="4" t="inlineStr">
        <is>
          <t xml:space="preserve"> </t>
        </is>
      </c>
      <c r="K4" s="4" t="inlineStr">
        <is>
          <t xml:space="preserve"> </t>
        </is>
      </c>
      <c r="L4" s="4" t="inlineStr">
        <is>
          <t xml:space="preserve"> </t>
        </is>
      </c>
      <c r="M4" s="4" t="inlineStr">
        <is>
          <t xml:space="preserve"> </t>
        </is>
      </c>
      <c r="N4" s="4" t="inlineStr">
        <is>
          <t xml:space="preserve"> </t>
        </is>
      </c>
      <c r="O4" s="5" t="n">
        <v>15000000</v>
      </c>
      <c r="P4" s="4" t="inlineStr">
        <is>
          <t xml:space="preserve"> </t>
        </is>
      </c>
      <c r="Q4" s="4" t="inlineStr">
        <is>
          <t xml:space="preserve"> </t>
        </is>
      </c>
    </row>
    <row r="5">
      <c r="A5" s="4" t="inlineStr">
        <is>
          <t>Long Kai (Shenzheng) Industrial Co Ltd [Member] | Share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consideration | ¥</t>
        </is>
      </c>
      <c r="B7" s="4" t="inlineStr">
        <is>
          <t xml:space="preserve"> </t>
        </is>
      </c>
      <c r="C7" s="4" t="inlineStr">
        <is>
          <t xml:space="preserve"> </t>
        </is>
      </c>
      <c r="D7" s="4" t="inlineStr">
        <is>
          <t xml:space="preserve"> </t>
        </is>
      </c>
      <c r="E7" s="9" t="n">
        <v>7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Dogness Intelligence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pital contribu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000</v>
      </c>
      <c r="N10" s="9" t="n">
        <v>80000</v>
      </c>
      <c r="O10" s="4" t="inlineStr">
        <is>
          <t xml:space="preserve"> </t>
        </is>
      </c>
      <c r="P10" s="4" t="inlineStr">
        <is>
          <t xml:space="preserve"> </t>
        </is>
      </c>
      <c r="Q10" s="4" t="inlineStr">
        <is>
          <t xml:space="preserve"> </t>
        </is>
      </c>
    </row>
    <row r="11">
      <c r="A11" s="4" t="inlineStr">
        <is>
          <t>Dongguan Jiasheng [Member] | Dongguan Dognes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usiness combination step acquisition equity interest in acquir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10" t="n">
        <v>1</v>
      </c>
    </row>
    <row r="14">
      <c r="A14" s="4" t="inlineStr">
        <is>
          <t>Dongguan Jiasheng [Member] | Dogness Intelligence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combination step acquisition equity interest in acquir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58</v>
      </c>
      <c r="N16" s="10" t="n">
        <v>0.58</v>
      </c>
      <c r="O16" s="4" t="inlineStr">
        <is>
          <t xml:space="preserve"> </t>
        </is>
      </c>
      <c r="P16" s="4" t="inlineStr">
        <is>
          <t xml:space="preserve"> </t>
        </is>
      </c>
      <c r="Q16" s="4" t="inlineStr">
        <is>
          <t xml:space="preserve"> </t>
        </is>
      </c>
    </row>
    <row r="17">
      <c r="A17" s="4" t="inlineStr">
        <is>
          <t>HK Dogne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Business combination step acquisition equity interest in acquiree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0" t="n">
        <v>1</v>
      </c>
    </row>
    <row r="20">
      <c r="A20" s="4" t="inlineStr">
        <is>
          <t>Dognes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Business combination step acquisition equity interest in acquire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0" t="n">
        <v>1</v>
      </c>
      <c r="Q22" s="4" t="inlineStr">
        <is>
          <t xml:space="preserve"> </t>
        </is>
      </c>
    </row>
    <row r="23">
      <c r="A23" s="4" t="inlineStr">
        <is>
          <t>Dogness Intelligence Technology Co., Lt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usiness combination step acquisition equity interest in acquire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0" t="n">
        <v>1</v>
      </c>
      <c r="Q25" s="4" t="inlineStr">
        <is>
          <t xml:space="preserve"> </t>
        </is>
      </c>
    </row>
    <row r="26">
      <c r="A26" s="4" t="inlineStr">
        <is>
          <t>Dogness Intelligence Technology Co., Ltd. [Member] | TwoUnrelated Ent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usiness combination step acquisition equity interest in acquire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42</v>
      </c>
      <c r="N28" s="10" t="n">
        <v>0.42</v>
      </c>
      <c r="O28" s="4" t="inlineStr">
        <is>
          <t xml:space="preserve"> </t>
        </is>
      </c>
      <c r="P28" s="4" t="inlineStr">
        <is>
          <t xml:space="preserve"> </t>
        </is>
      </c>
      <c r="Q28" s="4" t="inlineStr">
        <is>
          <t xml:space="preserve"> </t>
        </is>
      </c>
    </row>
    <row r="29">
      <c r="A29" s="4" t="inlineStr">
        <is>
          <t>Dogness Intelligence Technology Co., Ltd. [Member] | Thir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usiness combination step acquisition equity interest in acquire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58</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Zhangzhou Meijia Metal Product Co Ltd [Member] | Share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quisition cost ratio</t>
        </is>
      </c>
      <c r="B34" s="4" t="inlineStr">
        <is>
          <t xml:space="preserve"> </t>
        </is>
      </c>
      <c r="C34" s="4" t="inlineStr">
        <is>
          <t xml:space="preserve"> </t>
        </is>
      </c>
      <c r="D34" s="10" t="n">
        <v>1</v>
      </c>
      <c r="E34" s="10"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consideration | $</t>
        </is>
      </c>
      <c r="B35" s="4" t="inlineStr">
        <is>
          <t xml:space="preserve"> </t>
        </is>
      </c>
      <c r="C35" s="4" t="inlineStr">
        <is>
          <t xml:space="preserve"> </t>
        </is>
      </c>
      <c r="D35" s="6" t="n">
        <v>111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ogness Pet Culture (Dongguan)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pital contribu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500</v>
      </c>
      <c r="L38" s="9" t="n">
        <v>100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ogness Pet Culture (Dongguan) Co., Ltd. [Member] | Mr Silong Che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usiness combination step acquisition equity interest in acquiree percentage</t>
        </is>
      </c>
      <c r="B41" s="11" t="n">
        <v>0.51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1" t="n">
        <v>0.512</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ash consideration</t>
        </is>
      </c>
      <c r="B42" s="6" t="n">
        <v>790</v>
      </c>
      <c r="C42" s="9" t="n">
        <v>512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pital contributions</t>
        </is>
      </c>
      <c r="B43" s="6" t="n">
        <v>76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488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ogness Pet Culture (Dongguan) Co., Ltd. [Member] | Two Third Part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Business combination step acquisition equity interest in acquiree percentage</t>
        </is>
      </c>
      <c r="B46" s="11" t="n">
        <v>0.48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1" t="n">
        <v>0.488</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mmon Class B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mmon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9069000</v>
      </c>
      <c r="H49" s="4" t="inlineStr">
        <is>
          <t xml:space="preserve"> </t>
        </is>
      </c>
      <c r="I49" s="5" t="n">
        <v>9069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Class 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ommon stock, shares outstanding</t>
        </is>
      </c>
      <c r="B52" s="4" t="inlineStr">
        <is>
          <t xml:space="preserve"> </t>
        </is>
      </c>
      <c r="C52" s="4" t="inlineStr">
        <is>
          <t xml:space="preserve"> </t>
        </is>
      </c>
      <c r="D52" s="4" t="inlineStr">
        <is>
          <t xml:space="preserve"> </t>
        </is>
      </c>
      <c r="E52" s="4" t="inlineStr">
        <is>
          <t xml:space="preserve"> </t>
        </is>
      </c>
      <c r="F52" s="4" t="inlineStr">
        <is>
          <t xml:space="preserve"> </t>
        </is>
      </c>
      <c r="G52" s="5" t="n">
        <v>31055259</v>
      </c>
      <c r="H52" s="4" t="inlineStr">
        <is>
          <t xml:space="preserve"> </t>
        </is>
      </c>
      <c r="I52" s="5" t="n">
        <v>30205259</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Class A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Number of shares issued under public offering</t>
        </is>
      </c>
      <c r="B55" s="4" t="inlineStr">
        <is>
          <t xml:space="preserve"> </t>
        </is>
      </c>
      <c r="C55" s="4" t="inlineStr">
        <is>
          <t xml:space="preserve"> </t>
        </is>
      </c>
      <c r="D55" s="4" t="inlineStr">
        <is>
          <t xml:space="preserve"> </t>
        </is>
      </c>
      <c r="E55" s="4" t="inlineStr">
        <is>
          <t xml:space="preserve"> </t>
        </is>
      </c>
      <c r="F55" s="5" t="n">
        <v>1091363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hares issued, price per share | $ / shares</t>
        </is>
      </c>
      <c r="B56" s="4" t="inlineStr">
        <is>
          <t xml:space="preserve"> </t>
        </is>
      </c>
      <c r="C56" s="4" t="inlineStr">
        <is>
          <t xml:space="preserve"> </t>
        </is>
      </c>
      <c r="D56" s="4" t="inlineStr">
        <is>
          <t xml:space="preserve"> </t>
        </is>
      </c>
      <c r="E56" s="4" t="inlineStr">
        <is>
          <t xml:space="preserve"> </t>
        </is>
      </c>
      <c r="F56" s="6" t="n">
        <v>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s. Yunhao Che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Entity incorporation, state country na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British Virgin Islands</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ntity incorporation, date of incorpor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Jul. 11,  2016</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sheetData>
  <mergeCells count="5">
    <mergeCell ref="A1:A2"/>
    <mergeCell ref="B1:C1"/>
    <mergeCell ref="D1:E1"/>
    <mergeCell ref="K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59" customWidth="1" min="2" max="2"/>
    <col width="13" customWidth="1" min="3" max="3"/>
  </cols>
  <sheetData>
    <row r="1">
      <c r="A1" s="1" t="inlineStr">
        <is>
          <t>SCHEDULE OF ENTITIES (Details)</t>
        </is>
      </c>
      <c r="B1" s="2" t="inlineStr">
        <is>
          <t>12 Months Ended</t>
        </is>
      </c>
    </row>
    <row r="2">
      <c r="B2" s="2" t="inlineStr">
        <is>
          <t>Jun. 30, 2023</t>
        </is>
      </c>
    </row>
    <row r="3">
      <c r="A3" s="4" t="inlineStr">
        <is>
          <t>Dogness (International) Corporation [Member]</t>
        </is>
      </c>
      <c r="B3" s="4" t="inlineStr">
        <is>
          <t xml:space="preserve"> </t>
        </is>
      </c>
    </row>
    <row r="4">
      <c r="A4" s="4" t="inlineStr">
        <is>
          <t>Date of Incorporation</t>
        </is>
      </c>
      <c r="B4" s="4" t="inlineStr">
        <is>
          <t>Jul. 11,  2016</t>
        </is>
      </c>
    </row>
    <row r="5">
      <c r="A5" s="4" t="inlineStr">
        <is>
          <t>Place of Incorporation</t>
        </is>
      </c>
      <c r="B5" s="4" t="inlineStr">
        <is>
          <t>BVI</t>
        </is>
      </c>
    </row>
    <row r="6">
      <c r="A6" s="4" t="inlineStr">
        <is>
          <t>% of Ownership</t>
        </is>
      </c>
      <c r="B6" s="10" t="n">
        <v>1</v>
      </c>
    </row>
    <row r="7">
      <c r="A7" s="4" t="inlineStr">
        <is>
          <t>Principal Activities</t>
        </is>
      </c>
      <c r="B7" s="4" t="inlineStr">
        <is>
          <t>Holding
    Company</t>
        </is>
      </c>
    </row>
    <row r="8">
      <c r="A8" s="4" t="inlineStr">
        <is>
          <t>Dogness (Hongkong) Pet's Products Co., Limited [Member]</t>
        </is>
      </c>
      <c r="B8" s="4" t="inlineStr">
        <is>
          <t xml:space="preserve"> </t>
        </is>
      </c>
    </row>
    <row r="9">
      <c r="A9" s="4" t="inlineStr">
        <is>
          <t>Date of Incorporation</t>
        </is>
      </c>
      <c r="B9" s="4" t="inlineStr">
        <is>
          <t>Mar. 10,  2009</t>
        </is>
      </c>
    </row>
    <row r="10">
      <c r="A10" s="4" t="inlineStr">
        <is>
          <t>Place of Incorporation</t>
        </is>
      </c>
      <c r="B10" s="4" t="inlineStr">
        <is>
          <t>Hong
    Kong</t>
        </is>
      </c>
    </row>
    <row r="11">
      <c r="A11" s="4" t="inlineStr">
        <is>
          <t>% of Ownership</t>
        </is>
      </c>
      <c r="B11" s="10" t="n">
        <v>1</v>
      </c>
    </row>
    <row r="12">
      <c r="A12" s="4" t="inlineStr">
        <is>
          <t>Principal Activities</t>
        </is>
      </c>
      <c r="B12" s="4" t="inlineStr">
        <is>
          <t>Trading</t>
        </is>
      </c>
    </row>
    <row r="13">
      <c r="A13" s="4" t="inlineStr">
        <is>
          <t>Jiasheng Enterprise (Hong Kong) Co., Limited [Member]</t>
        </is>
      </c>
      <c r="B13" s="4" t="inlineStr">
        <is>
          <t xml:space="preserve"> </t>
        </is>
      </c>
    </row>
    <row r="14">
      <c r="A14" s="4" t="inlineStr">
        <is>
          <t>Date of Incorporation</t>
        </is>
      </c>
      <c r="B14" s="4" t="inlineStr">
        <is>
          <t>Jul. 12,  2007</t>
        </is>
      </c>
    </row>
    <row r="15">
      <c r="A15" s="4" t="inlineStr">
        <is>
          <t>Place of Incorporation</t>
        </is>
      </c>
      <c r="B15" s="4" t="inlineStr">
        <is>
          <t>Hong
    Kong</t>
        </is>
      </c>
    </row>
    <row r="16">
      <c r="A16" s="4" t="inlineStr">
        <is>
          <t>% of Ownership</t>
        </is>
      </c>
      <c r="B16" s="10" t="n">
        <v>1</v>
      </c>
    </row>
    <row r="17">
      <c r="A17" s="4" t="inlineStr">
        <is>
          <t>Principal Activities</t>
        </is>
      </c>
      <c r="B17" s="4" t="inlineStr">
        <is>
          <t>Trading</t>
        </is>
      </c>
    </row>
    <row r="18">
      <c r="A18" s="4" t="inlineStr">
        <is>
          <t>Dogness Intelligence Technology (Dongguan) Co., Ltd. [Member]</t>
        </is>
      </c>
      <c r="B18" s="4" t="inlineStr">
        <is>
          <t xml:space="preserve"> </t>
        </is>
      </c>
    </row>
    <row r="19">
      <c r="A19" s="4" t="inlineStr">
        <is>
          <t>Date of Incorporation</t>
        </is>
      </c>
      <c r="B19" s="4" t="inlineStr">
        <is>
          <t>Oct. 26,  2016</t>
        </is>
      </c>
    </row>
    <row r="20">
      <c r="A20" s="4" t="inlineStr">
        <is>
          <t>Place of Incorporation</t>
        </is>
      </c>
      <c r="B20" s="4" t="inlineStr">
        <is>
          <t>Dongguan,
    China</t>
        </is>
      </c>
    </row>
    <row r="21">
      <c r="A21" s="4" t="inlineStr">
        <is>
          <t>% of Ownership</t>
        </is>
      </c>
      <c r="B21" s="10" t="n">
        <v>1</v>
      </c>
    </row>
    <row r="22">
      <c r="A22" s="4" t="inlineStr">
        <is>
          <t>Principal Activities</t>
        </is>
      </c>
      <c r="B22" s="4" t="inlineStr">
        <is>
          <t>Holding
    Company</t>
        </is>
      </c>
    </row>
    <row r="23">
      <c r="A23" s="4" t="inlineStr">
        <is>
          <t>Dongguan Jiasheng Enterprise Co., Ltd. [Member]</t>
        </is>
      </c>
      <c r="B23" s="4" t="inlineStr">
        <is>
          <t xml:space="preserve"> </t>
        </is>
      </c>
    </row>
    <row r="24">
      <c r="A24" s="4" t="inlineStr">
        <is>
          <t>Date of Incorporation</t>
        </is>
      </c>
      <c r="B24" s="4" t="inlineStr">
        <is>
          <t>May 15,  2009</t>
        </is>
      </c>
    </row>
    <row r="25">
      <c r="A25" s="4" t="inlineStr">
        <is>
          <t>Place of Incorporation</t>
        </is>
      </c>
      <c r="B25" s="4" t="inlineStr">
        <is>
          <t>Dongguan,
    China</t>
        </is>
      </c>
    </row>
    <row r="26">
      <c r="A26" s="4" t="inlineStr">
        <is>
          <t>% of Ownership</t>
        </is>
      </c>
      <c r="B26" s="10" t="n">
        <v>1</v>
      </c>
    </row>
    <row r="27">
      <c r="A27" s="4" t="inlineStr">
        <is>
          <t>Principal Activities</t>
        </is>
      </c>
      <c r="B27" s="4" t="inlineStr">
        <is>
          <t>Development
    and manufacturing of pet leash products</t>
        </is>
      </c>
    </row>
    <row r="28">
      <c r="A28" s="4" t="inlineStr">
        <is>
          <t>Zhangzhou Meijia Metal Product Co Ltd [Member]</t>
        </is>
      </c>
      <c r="B28" s="4" t="inlineStr">
        <is>
          <t xml:space="preserve"> </t>
        </is>
      </c>
    </row>
    <row r="29">
      <c r="A29" s="4" t="inlineStr">
        <is>
          <t>Date of Incorporation</t>
        </is>
      </c>
      <c r="B29" s="4" t="inlineStr">
        <is>
          <t>Jul.  09,  2009</t>
        </is>
      </c>
    </row>
    <row r="30">
      <c r="A30" s="4" t="inlineStr">
        <is>
          <t>Place of Incorporation</t>
        </is>
      </c>
      <c r="B30" s="4" t="inlineStr">
        <is>
          <t>Zhangzhou,
    China</t>
        </is>
      </c>
    </row>
    <row r="31">
      <c r="A31" s="4" t="inlineStr">
        <is>
          <t>% of Ownership</t>
        </is>
      </c>
      <c r="B31" s="10" t="n">
        <v>1</v>
      </c>
    </row>
    <row r="32">
      <c r="A32" s="4" t="inlineStr">
        <is>
          <t>Principal Activities</t>
        </is>
      </c>
      <c r="B32" s="4" t="inlineStr">
        <is>
          <t>Manufacturing
    of pet leash products</t>
        </is>
      </c>
    </row>
    <row r="33">
      <c r="A33" s="4" t="inlineStr">
        <is>
          <t>Dogness Overseas Ltd [Member]</t>
        </is>
      </c>
      <c r="B33" s="4" t="inlineStr">
        <is>
          <t xml:space="preserve"> </t>
        </is>
      </c>
    </row>
    <row r="34">
      <c r="A34" s="4" t="inlineStr">
        <is>
          <t>Date of Incorporation</t>
        </is>
      </c>
      <c r="B34" s="4" t="inlineStr">
        <is>
          <t>Feb.  08,  2018</t>
        </is>
      </c>
    </row>
    <row r="35">
      <c r="A35" s="4" t="inlineStr">
        <is>
          <t>Place of Incorporation</t>
        </is>
      </c>
      <c r="B35" s="4" t="inlineStr">
        <is>
          <t>BVI</t>
        </is>
      </c>
    </row>
    <row r="36">
      <c r="A36" s="4" t="inlineStr">
        <is>
          <t>% of Ownership</t>
        </is>
      </c>
      <c r="B36" s="10" t="n">
        <v>1</v>
      </c>
    </row>
    <row r="37">
      <c r="A37" s="4" t="inlineStr">
        <is>
          <t>Principal Activities</t>
        </is>
      </c>
      <c r="B37" s="4" t="inlineStr">
        <is>
          <t>Holding
    Company</t>
        </is>
      </c>
    </row>
    <row r="38">
      <c r="A38" s="4" t="inlineStr">
        <is>
          <t>Dogness Group LLC [Member]</t>
        </is>
      </c>
      <c r="B38" s="4" t="inlineStr">
        <is>
          <t xml:space="preserve"> </t>
        </is>
      </c>
    </row>
    <row r="39">
      <c r="A39" s="4" t="inlineStr">
        <is>
          <t>Date of Incorporation</t>
        </is>
      </c>
      <c r="B39" s="4" t="inlineStr">
        <is>
          <t>Jan. 23,  2018</t>
        </is>
      </c>
    </row>
    <row r="40">
      <c r="A40" s="4" t="inlineStr">
        <is>
          <t>Place of Incorporation</t>
        </is>
      </c>
      <c r="B40" s="4" t="inlineStr">
        <is>
          <t>Delaware,
    United States</t>
        </is>
      </c>
    </row>
    <row r="41">
      <c r="A41" s="4" t="inlineStr">
        <is>
          <t>% of Ownership</t>
        </is>
      </c>
      <c r="B41" s="10" t="n">
        <v>1</v>
      </c>
    </row>
    <row r="42">
      <c r="A42" s="4" t="inlineStr">
        <is>
          <t>Principal Activities</t>
        </is>
      </c>
      <c r="B42" s="4" t="inlineStr">
        <is>
          <t>Pet
    products trading</t>
        </is>
      </c>
    </row>
    <row r="43">
      <c r="A43" s="4" t="inlineStr">
        <is>
          <t>Dogness Intelligence Technology Co., Ltd. [Member]</t>
        </is>
      </c>
      <c r="B43" s="4" t="inlineStr">
        <is>
          <t xml:space="preserve"> </t>
        </is>
      </c>
    </row>
    <row r="44">
      <c r="A44" s="4" t="inlineStr">
        <is>
          <t>Date of Incorporation</t>
        </is>
      </c>
      <c r="B44" s="4" t="inlineStr">
        <is>
          <t>Jul.  06,  2018</t>
        </is>
      </c>
      <c r="C44" s="4" t="inlineStr">
        <is>
          <t>[1]</t>
        </is>
      </c>
    </row>
    <row r="45">
      <c r="A45" s="4" t="inlineStr">
        <is>
          <t>Place of Incorporation</t>
        </is>
      </c>
      <c r="B45" s="4" t="inlineStr">
        <is>
          <t>Guangzhou,
    China</t>
        </is>
      </c>
      <c r="C45" s="4" t="inlineStr">
        <is>
          <t>[1]</t>
        </is>
      </c>
    </row>
    <row r="46">
      <c r="A46" s="4" t="inlineStr">
        <is>
          <t>% of Ownership</t>
        </is>
      </c>
      <c r="B46" s="10" t="n">
        <v>0.58</v>
      </c>
      <c r="C46" s="4" t="inlineStr">
        <is>
          <t>[1]</t>
        </is>
      </c>
    </row>
    <row r="47">
      <c r="A47" s="4" t="inlineStr">
        <is>
          <t>Principal Activities</t>
        </is>
      </c>
      <c r="B47" s="4" t="inlineStr">
        <is>
          <t>Research
    and manufacturing of intelligent pet products</t>
        </is>
      </c>
      <c r="C47" s="4" t="inlineStr">
        <is>
          <t>[1]</t>
        </is>
      </c>
    </row>
    <row r="48">
      <c r="A48" s="4" t="inlineStr">
        <is>
          <t>Dogness Pet Culture (Dongguan) Co., Ltd. [Member]</t>
        </is>
      </c>
      <c r="B48" s="4" t="inlineStr">
        <is>
          <t xml:space="preserve"> </t>
        </is>
      </c>
    </row>
    <row r="49">
      <c r="A49" s="4" t="inlineStr">
        <is>
          <t>Date of Incorporation</t>
        </is>
      </c>
      <c r="B49" s="4" t="inlineStr">
        <is>
          <t>Dec. 14,  2018</t>
        </is>
      </c>
    </row>
    <row r="50">
      <c r="A50" s="4" t="inlineStr">
        <is>
          <t>Place of Incorporation</t>
        </is>
      </c>
      <c r="B50" s="4" t="inlineStr">
        <is>
          <t>Dongguan,
    China</t>
        </is>
      </c>
    </row>
    <row r="51">
      <c r="A51" s="4" t="inlineStr">
        <is>
          <t>% of Ownership</t>
        </is>
      </c>
      <c r="B51" s="11" t="n">
        <v>0.512</v>
      </c>
    </row>
    <row r="52">
      <c r="A52" s="4" t="inlineStr">
        <is>
          <t>Principal Activities</t>
        </is>
      </c>
      <c r="B52" s="4" t="inlineStr">
        <is>
          <t>Developing
    and expanding pet food market</t>
        </is>
      </c>
    </row>
    <row r="53"/>
    <row r="54">
      <c r="A54" s="4" t="inlineStr">
        <is>
          <t>[1]Due to the fact
that Intelligence Guangzhou has no business activities since the incorporation and Dongguan Jiasheng has not made the capital contribution,
in August 2022, the Board approved to sell the Company’s 58</t>
        </is>
      </c>
    </row>
  </sheetData>
  <mergeCells count="5">
    <mergeCell ref="A1:A2"/>
    <mergeCell ref="B1:C1"/>
    <mergeCell ref="B2:C2"/>
    <mergeCell ref="A53:C53"/>
    <mergeCell ref="A54:C5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14" customWidth="1" min="2" max="2"/>
  </cols>
  <sheetData>
    <row r="1">
      <c r="A1" s="1" t="inlineStr">
        <is>
          <t>SCHEDULE OF ENTITIES (Details) (Parenthetical)</t>
        </is>
      </c>
      <c r="B1" s="2" t="inlineStr">
        <is>
          <t>Jun. 30, 2023</t>
        </is>
      </c>
    </row>
    <row r="2">
      <c r="A2" s="4" t="inlineStr">
        <is>
          <t>Dogness Intelligence Technology Co., Ltd. [Member]</t>
        </is>
      </c>
      <c r="B2" s="4" t="inlineStr">
        <is>
          <t xml:space="preserve"> </t>
        </is>
      </c>
    </row>
    <row r="3">
      <c r="A3" s="4" t="inlineStr">
        <is>
          <t>Equity Method Investment, Ownership Percentage</t>
        </is>
      </c>
      <c r="B3" s="10" t="n">
        <v>0.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Income (Loss) And Comprehensive Income (Loss) - USD ($)</t>
        </is>
      </c>
      <c r="B1" s="2" t="inlineStr">
        <is>
          <t>12 Months Ended</t>
        </is>
      </c>
    </row>
    <row r="2">
      <c r="B2" s="2" t="inlineStr">
        <is>
          <t>Jun. 30, 2023</t>
        </is>
      </c>
      <c r="C2" s="2" t="inlineStr">
        <is>
          <t>Jun. 30, 2022</t>
        </is>
      </c>
      <c r="D2" s="2" t="inlineStr">
        <is>
          <t>Jun.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venues</t>
        </is>
      </c>
      <c r="B4" s="6" t="n">
        <v>17584454</v>
      </c>
      <c r="C4" s="6" t="n">
        <v>27095197</v>
      </c>
      <c r="D4" s="6" t="n">
        <v>24320121</v>
      </c>
    </row>
    <row r="5">
      <c r="A5" s="4" t="inlineStr">
        <is>
          <t>Total cost of revenues</t>
        </is>
      </c>
      <c r="B5" s="5" t="n">
        <v>-13923166</v>
      </c>
      <c r="C5" s="5" t="n">
        <v>-16956132</v>
      </c>
      <c r="D5" s="5" t="n">
        <v>-15164908</v>
      </c>
    </row>
    <row r="6">
      <c r="A6" s="4" t="inlineStr">
        <is>
          <t>Gross Profit</t>
        </is>
      </c>
      <c r="B6" s="5" t="n">
        <v>3661288</v>
      </c>
      <c r="C6" s="5" t="n">
        <v>10139065</v>
      </c>
      <c r="D6" s="5" t="n">
        <v>9155213</v>
      </c>
    </row>
    <row r="7">
      <c r="A7" s="3" t="inlineStr">
        <is>
          <t>Operating expenses:</t>
        </is>
      </c>
      <c r="B7" s="4" t="inlineStr">
        <is>
          <t xml:space="preserve"> </t>
        </is>
      </c>
      <c r="C7" s="4" t="inlineStr">
        <is>
          <t xml:space="preserve"> </t>
        </is>
      </c>
      <c r="D7" s="4" t="inlineStr">
        <is>
          <t xml:space="preserve"> </t>
        </is>
      </c>
    </row>
    <row r="8">
      <c r="A8" s="4" t="inlineStr">
        <is>
          <t>Selling expenses</t>
        </is>
      </c>
      <c r="B8" s="5" t="n">
        <v>2478163</v>
      </c>
      <c r="C8" s="5" t="n">
        <v>2077174</v>
      </c>
      <c r="D8" s="5" t="n">
        <v>1815771</v>
      </c>
    </row>
    <row r="9">
      <c r="A9" s="4" t="inlineStr">
        <is>
          <t>General and administrative expenses</t>
        </is>
      </c>
      <c r="B9" s="5" t="n">
        <v>9800714</v>
      </c>
      <c r="C9" s="5" t="n">
        <v>6742687</v>
      </c>
      <c r="D9" s="5" t="n">
        <v>4941036</v>
      </c>
    </row>
    <row r="10">
      <c r="A10" s="4" t="inlineStr">
        <is>
          <t>Research and development expenses</t>
        </is>
      </c>
      <c r="B10" s="5" t="n">
        <v>931078</v>
      </c>
      <c r="C10" s="5" t="n">
        <v>917227</v>
      </c>
      <c r="D10" s="5" t="n">
        <v>540613</v>
      </c>
    </row>
    <row r="11">
      <c r="A11" s="4" t="inlineStr">
        <is>
          <t>Loss from disposal of property, plant and equipment</t>
        </is>
      </c>
      <c r="B11" s="5" t="n">
        <v>15306</v>
      </c>
      <c r="C11" s="5" t="n">
        <v>327921</v>
      </c>
      <c r="D11" s="4" t="inlineStr">
        <is>
          <t xml:space="preserve"> </t>
        </is>
      </c>
    </row>
    <row r="12">
      <c r="A12" s="4" t="inlineStr">
        <is>
          <t>Total operating expenses</t>
        </is>
      </c>
      <c r="B12" s="5" t="n">
        <v>13225261</v>
      </c>
      <c r="C12" s="5" t="n">
        <v>10065009</v>
      </c>
      <c r="D12" s="5" t="n">
        <v>7297420</v>
      </c>
    </row>
    <row r="13">
      <c r="A13" s="4" t="inlineStr">
        <is>
          <t>(Loss) income from operations</t>
        </is>
      </c>
      <c r="B13" s="5" t="n">
        <v>-9563973</v>
      </c>
      <c r="C13" s="5" t="n">
        <v>74056</v>
      </c>
      <c r="D13" s="5" t="n">
        <v>1857793</v>
      </c>
    </row>
    <row r="14">
      <c r="A14" s="3" t="inlineStr">
        <is>
          <t>Other income:</t>
        </is>
      </c>
      <c r="B14" s="4" t="inlineStr">
        <is>
          <t xml:space="preserve"> </t>
        </is>
      </c>
      <c r="C14" s="4" t="inlineStr">
        <is>
          <t xml:space="preserve"> </t>
        </is>
      </c>
      <c r="D14" s="4" t="inlineStr">
        <is>
          <t xml:space="preserve"> </t>
        </is>
      </c>
    </row>
    <row r="15">
      <c r="A15" s="4" t="inlineStr">
        <is>
          <t>Interest expense, net</t>
        </is>
      </c>
      <c r="B15" s="5" t="n">
        <v>-330824</v>
      </c>
      <c r="C15" s="5" t="n">
        <v>-370108</v>
      </c>
      <c r="D15" s="5" t="n">
        <v>-264408</v>
      </c>
    </row>
    <row r="16">
      <c r="A16" s="4" t="inlineStr">
        <is>
          <t>Foreign exchange transaction gain (loss)</t>
        </is>
      </c>
      <c r="B16" s="5" t="n">
        <v>800403</v>
      </c>
      <c r="C16" s="5" t="n">
        <v>246211</v>
      </c>
      <c r="D16" s="5" t="n">
        <v>-228260</v>
      </c>
    </row>
    <row r="17">
      <c r="A17" s="4" t="inlineStr">
        <is>
          <t>Other income, net</t>
        </is>
      </c>
      <c r="B17" s="5" t="n">
        <v>112109</v>
      </c>
      <c r="C17" s="5" t="n">
        <v>115016</v>
      </c>
      <c r="D17" s="5" t="n">
        <v>215233</v>
      </c>
    </row>
    <row r="18">
      <c r="A18" s="4" t="inlineStr">
        <is>
          <t>Rental income from related parties, net</t>
        </is>
      </c>
      <c r="B18" s="5" t="n">
        <v>295362</v>
      </c>
      <c r="C18" s="5" t="n">
        <v>173089</v>
      </c>
      <c r="D18" s="5" t="n">
        <v>354968</v>
      </c>
    </row>
    <row r="19">
      <c r="A19" s="4" t="inlineStr">
        <is>
          <t>Gain from disposition of a subsidiary</t>
        </is>
      </c>
      <c r="B19" s="4" t="inlineStr">
        <is>
          <t xml:space="preserve"> </t>
        </is>
      </c>
      <c r="C19" s="4" t="inlineStr">
        <is>
          <t xml:space="preserve"> </t>
        </is>
      </c>
      <c r="D19" s="5" t="n">
        <v>5162</v>
      </c>
    </row>
    <row r="20">
      <c r="A20" s="4" t="inlineStr">
        <is>
          <t>Total other income</t>
        </is>
      </c>
      <c r="B20" s="5" t="n">
        <v>877050</v>
      </c>
      <c r="C20" s="5" t="n">
        <v>164208</v>
      </c>
      <c r="D20" s="5" t="n">
        <v>82695</v>
      </c>
    </row>
    <row r="21">
      <c r="A21" s="4" t="inlineStr">
        <is>
          <t>(Loss) income before income taxes</t>
        </is>
      </c>
      <c r="B21" s="5" t="n">
        <v>-8686923</v>
      </c>
      <c r="C21" s="5" t="n">
        <v>238264</v>
      </c>
      <c r="D21" s="5" t="n">
        <v>1940488</v>
      </c>
    </row>
    <row r="22">
      <c r="A22" s="4" t="inlineStr">
        <is>
          <t>Income taxes (benefit) expense</t>
        </is>
      </c>
      <c r="B22" s="5" t="n">
        <v>-1227449</v>
      </c>
      <c r="C22" s="5" t="n">
        <v>-2777868</v>
      </c>
      <c r="D22" s="5" t="n">
        <v>641460</v>
      </c>
    </row>
    <row r="23">
      <c r="A23" s="4" t="inlineStr">
        <is>
          <t>Net (loss) income</t>
        </is>
      </c>
      <c r="B23" s="5" t="n">
        <v>-7459474</v>
      </c>
      <c r="C23" s="5" t="n">
        <v>3016132</v>
      </c>
      <c r="D23" s="5" t="n">
        <v>1299028</v>
      </c>
    </row>
    <row r="24">
      <c r="A24" s="4" t="inlineStr">
        <is>
          <t>Less: net loss attributable to non-controlling interest</t>
        </is>
      </c>
      <c r="B24" s="5" t="n">
        <v>-259211</v>
      </c>
      <c r="C24" s="5" t="n">
        <v>-219427</v>
      </c>
      <c r="D24" s="5" t="n">
        <v>-213336</v>
      </c>
    </row>
    <row r="25">
      <c r="A25" s="4" t="inlineStr">
        <is>
          <t>Net (loss) income attributable to Dogness (International) Corporation</t>
        </is>
      </c>
      <c r="B25" s="5" t="n">
        <v>-7200263</v>
      </c>
      <c r="C25" s="5" t="n">
        <v>3235559</v>
      </c>
      <c r="D25" s="5" t="n">
        <v>1512364</v>
      </c>
    </row>
    <row r="26">
      <c r="A26" s="3" t="inlineStr">
        <is>
          <t>Other comprehensive (loss)income:</t>
        </is>
      </c>
      <c r="B26" s="4" t="inlineStr">
        <is>
          <t xml:space="preserve"> </t>
        </is>
      </c>
      <c r="C26" s="4" t="inlineStr">
        <is>
          <t xml:space="preserve"> </t>
        </is>
      </c>
      <c r="D26" s="4" t="inlineStr">
        <is>
          <t xml:space="preserve"> </t>
        </is>
      </c>
    </row>
    <row r="27">
      <c r="A27" s="4" t="inlineStr">
        <is>
          <t>Foreign currency translation (loss) income</t>
        </is>
      </c>
      <c r="B27" s="5" t="n">
        <v>-6204254</v>
      </c>
      <c r="C27" s="5" t="n">
        <v>-3203448</v>
      </c>
      <c r="D27" s="5" t="n">
        <v>4879315</v>
      </c>
    </row>
    <row r="28">
      <c r="A28" s="4" t="inlineStr">
        <is>
          <t>Comprehensive income (loss)</t>
        </is>
      </c>
      <c r="B28" s="5" t="n">
        <v>-13663728</v>
      </c>
      <c r="C28" s="5" t="n">
        <v>-187316</v>
      </c>
      <c r="D28" s="5" t="n">
        <v>6178343</v>
      </c>
    </row>
    <row r="29">
      <c r="A29" s="4" t="inlineStr">
        <is>
          <t>Less: comprehensive loss attributable to non-controlling interest</t>
        </is>
      </c>
      <c r="B29" s="5" t="n">
        <v>-270210</v>
      </c>
      <c r="C29" s="5" t="n">
        <v>-230583</v>
      </c>
      <c r="D29" s="5" t="n">
        <v>-161701</v>
      </c>
    </row>
    <row r="30">
      <c r="A30" s="4" t="inlineStr">
        <is>
          <t>Comprehensive(loss) income attributable to Dogness (International) Corporation</t>
        </is>
      </c>
      <c r="B30" s="6" t="n">
        <v>-13393518</v>
      </c>
      <c r="C30" s="6" t="n">
        <v>43267</v>
      </c>
      <c r="D30" s="6" t="n">
        <v>6340044</v>
      </c>
    </row>
    <row r="31">
      <c r="A31" s="3" t="inlineStr">
        <is>
          <t>Loss earnings per share</t>
        </is>
      </c>
      <c r="B31" s="4" t="inlineStr">
        <is>
          <t xml:space="preserve"> </t>
        </is>
      </c>
      <c r="C31" s="4" t="inlineStr">
        <is>
          <t xml:space="preserve"> </t>
        </is>
      </c>
      <c r="D31" s="4" t="inlineStr">
        <is>
          <t xml:space="preserve"> </t>
        </is>
      </c>
    </row>
    <row r="32">
      <c r="A32" s="4" t="inlineStr">
        <is>
          <t>Basic</t>
        </is>
      </c>
      <c r="B32" s="8" t="n">
        <v>-0.18</v>
      </c>
      <c r="C32" s="8" t="n">
        <v>0.1</v>
      </c>
      <c r="D32" s="8" t="n">
        <v>0.05</v>
      </c>
    </row>
    <row r="33">
      <c r="A33" s="4" t="inlineStr">
        <is>
          <t>Diluted</t>
        </is>
      </c>
      <c r="B33" s="8" t="n">
        <v>-0.18</v>
      </c>
      <c r="C33" s="8" t="n">
        <v>0.1</v>
      </c>
      <c r="D33" s="8" t="n">
        <v>0.05</v>
      </c>
    </row>
    <row r="34">
      <c r="A34" s="3" t="inlineStr">
        <is>
          <t>Weighted Average Shares Outstanding</t>
        </is>
      </c>
      <c r="B34" s="4" t="inlineStr">
        <is>
          <t xml:space="preserve"> </t>
        </is>
      </c>
      <c r="C34" s="4" t="inlineStr">
        <is>
          <t xml:space="preserve"> </t>
        </is>
      </c>
      <c r="D34" s="4" t="inlineStr">
        <is>
          <t xml:space="preserve"> </t>
        </is>
      </c>
    </row>
    <row r="35">
      <c r="A35" s="4" t="inlineStr">
        <is>
          <t>Basic</t>
        </is>
      </c>
      <c r="B35" s="5" t="n">
        <v>39668780</v>
      </c>
      <c r="C35" s="5" t="n">
        <v>33711659</v>
      </c>
      <c r="D35" s="5" t="n">
        <v>27499367</v>
      </c>
    </row>
    <row r="36">
      <c r="A36" s="4" t="inlineStr">
        <is>
          <t>Diluted</t>
        </is>
      </c>
      <c r="B36" s="5" t="n">
        <v>39668780</v>
      </c>
      <c r="C36" s="5" t="n">
        <v>34013634</v>
      </c>
      <c r="D36" s="5" t="n">
        <v>27554811</v>
      </c>
    </row>
    <row r="37">
      <c r="A37" s="4" t="inlineStr">
        <is>
          <t>Third Party Customer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Revenues</t>
        </is>
      </c>
      <c r="B39" s="6" t="n">
        <v>15884281</v>
      </c>
      <c r="C39" s="6" t="n">
        <v>24882618</v>
      </c>
      <c r="D39" s="6" t="n">
        <v>23112435</v>
      </c>
    </row>
    <row r="40">
      <c r="A40" s="4" t="inlineStr">
        <is>
          <t>Total cost of revenues</t>
        </is>
      </c>
      <c r="B40" s="5" t="n">
        <v>-12760852</v>
      </c>
      <c r="C40" s="5" t="n">
        <v>-15654952</v>
      </c>
      <c r="D40" s="5" t="n">
        <v>-14501166</v>
      </c>
    </row>
    <row r="41">
      <c r="A41" s="4" t="inlineStr">
        <is>
          <t>Related Party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Revenues</t>
        </is>
      </c>
      <c r="B43" s="5" t="n">
        <v>1700173</v>
      </c>
      <c r="C43" s="5" t="n">
        <v>2212579</v>
      </c>
      <c r="D43" s="5" t="n">
        <v>1207686</v>
      </c>
    </row>
    <row r="44">
      <c r="A44" s="4" t="inlineStr">
        <is>
          <t>Total cost of revenues</t>
        </is>
      </c>
      <c r="B44" s="6" t="n">
        <v>-1162314</v>
      </c>
      <c r="C44" s="6" t="n">
        <v>-1301180</v>
      </c>
      <c r="D44" s="6" t="n">
        <v>-6637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3" customWidth="1" min="2" max="2"/>
  </cols>
  <sheetData>
    <row r="1">
      <c r="A1" s="1" t="inlineStr">
        <is>
          <t>SCHEDULE OF PROPERTY AND EQUIPMENT USEFUL LIFE (Details)</t>
        </is>
      </c>
      <c r="B1" s="2" t="inlineStr">
        <is>
          <t>Jun. 30, 2023</t>
        </is>
      </c>
    </row>
    <row r="2">
      <c r="A2" s="4" t="inlineStr">
        <is>
          <t>Building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Building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Leasehold Improvements [Member]</t>
        </is>
      </c>
      <c r="B8" s="4" t="inlineStr">
        <is>
          <t xml:space="preserve"> </t>
        </is>
      </c>
    </row>
    <row r="9">
      <c r="A9" s="3" t="inlineStr">
        <is>
          <t>Property, Plant and Equipment [Line Items]</t>
        </is>
      </c>
      <c r="B9" s="4" t="inlineStr">
        <is>
          <t xml:space="preserve"> </t>
        </is>
      </c>
    </row>
    <row r="10">
      <c r="A10" s="4" t="inlineStr">
        <is>
          <t>Property, Plant, and Equipment, Useful Life, Term, Description [Extensible Enumeration]</t>
        </is>
      </c>
      <c r="B10" s="4" t="inlineStr">
        <is>
          <t>Useful Life, Lease Term [Member]</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0 years</t>
        </is>
      </c>
    </row>
    <row r="17">
      <c r="A17" s="4" t="inlineStr">
        <is>
          <t>Automobil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Office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CURRENCY EXCHANGE RATES (Details)</t>
        </is>
      </c>
      <c r="B1" s="2" t="inlineStr">
        <is>
          <t>Jun. 30, 2023</t>
        </is>
      </c>
      <c r="C1" s="2" t="inlineStr">
        <is>
          <t>Jun. 30, 2022</t>
        </is>
      </c>
      <c r="D1" s="2" t="inlineStr">
        <is>
          <t>Jun. 30, 2021</t>
        </is>
      </c>
    </row>
    <row r="2">
      <c r="A2" s="4" t="inlineStr">
        <is>
          <t>Year-End Spot Rate : US$1 Exchange Rate=RMB [Member]</t>
        </is>
      </c>
      <c r="B2" s="4" t="inlineStr">
        <is>
          <t xml:space="preserve"> </t>
        </is>
      </c>
      <c r="C2" s="4" t="inlineStr">
        <is>
          <t xml:space="preserve"> </t>
        </is>
      </c>
      <c r="D2" s="4" t="inlineStr">
        <is>
          <t xml:space="preserve"> </t>
        </is>
      </c>
    </row>
    <row r="3">
      <c r="A3" s="3" t="inlineStr">
        <is>
          <t>Trading Activity, Gains and Losses, Net [Line Items]</t>
        </is>
      </c>
      <c r="B3" s="4" t="inlineStr">
        <is>
          <t xml:space="preserve"> </t>
        </is>
      </c>
      <c r="C3" s="4" t="inlineStr">
        <is>
          <t xml:space="preserve"> </t>
        </is>
      </c>
      <c r="D3" s="4" t="inlineStr">
        <is>
          <t xml:space="preserve"> </t>
        </is>
      </c>
    </row>
    <row r="4">
      <c r="A4" s="4" t="inlineStr">
        <is>
          <t>Foreign currency exchange rate, translation</t>
        </is>
      </c>
      <c r="B4" s="12" t="n">
        <v>7.2513</v>
      </c>
      <c r="C4" s="12" t="n">
        <v>6.6981</v>
      </c>
      <c r="D4" s="12" t="n">
        <v>6.4566</v>
      </c>
    </row>
    <row r="5">
      <c r="A5" s="4" t="inlineStr">
        <is>
          <t>Year-End Spot Rate : US$1 Exchange Rate= JPY [Member]</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Foreign currency exchange rate, translation</t>
        </is>
      </c>
      <c r="B7" s="4" t="inlineStr">
        <is>
          <t xml:space="preserve"> </t>
        </is>
      </c>
      <c r="C7" s="4" t="inlineStr">
        <is>
          <t xml:space="preserve"> </t>
        </is>
      </c>
      <c r="D7" s="13" t="n">
        <v>111.1</v>
      </c>
    </row>
    <row r="8">
      <c r="A8" s="4" t="inlineStr">
        <is>
          <t>Average Rate US$1=RMB [Member]</t>
        </is>
      </c>
      <c r="B8" s="4" t="inlineStr">
        <is>
          <t xml:space="preserve"> </t>
        </is>
      </c>
      <c r="C8" s="4" t="inlineStr">
        <is>
          <t xml:space="preserve"> </t>
        </is>
      </c>
      <c r="D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row>
    <row r="10">
      <c r="A10" s="4" t="inlineStr">
        <is>
          <t>Foreign currency exchange rate, translation</t>
        </is>
      </c>
      <c r="B10" s="12" t="n">
        <v>6.9536</v>
      </c>
      <c r="C10" s="12" t="n">
        <v>6.4554</v>
      </c>
      <c r="D10" s="12" t="n">
        <v>6.6221</v>
      </c>
    </row>
    <row r="11">
      <c r="A11" s="4" t="inlineStr">
        <is>
          <t>Average Rate US$1=JPY [Member]</t>
        </is>
      </c>
      <c r="B11" s="4" t="inlineStr">
        <is>
          <t xml:space="preserve"> </t>
        </is>
      </c>
      <c r="C11" s="4" t="inlineStr">
        <is>
          <t xml:space="preserve"> </t>
        </is>
      </c>
      <c r="D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row>
    <row r="13">
      <c r="A13" s="4" t="inlineStr">
        <is>
          <t>Foreign currency exchange rate, translation</t>
        </is>
      </c>
      <c r="B13" s="4" t="inlineStr">
        <is>
          <t xml:space="preserve"> </t>
        </is>
      </c>
      <c r="C13" s="4" t="inlineStr">
        <is>
          <t xml:space="preserve"> </t>
        </is>
      </c>
      <c r="D13" s="13" t="n">
        <v>10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14" customWidth="1" min="9" max="9"/>
  </cols>
  <sheetData>
    <row r="1">
      <c r="A1" s="1" t="inlineStr">
        <is>
          <t>SUMMARY OF SIGNIFICANT ACCOUNTING POLICIES (Details Narrative) ¥ in Thousands</t>
        </is>
      </c>
      <c r="B1" s="2" t="inlineStr">
        <is>
          <t>12 Months Ended</t>
        </is>
      </c>
    </row>
    <row r="2">
      <c r="B2" s="2" t="inlineStr">
        <is>
          <t>Jun. 30, 2023 USD ($)</t>
        </is>
      </c>
      <c r="C2" s="2" t="inlineStr">
        <is>
          <t>Jun. 30, 2022 USD ($)</t>
        </is>
      </c>
      <c r="D2" s="2" t="inlineStr">
        <is>
          <t>Jun. 30, 2021 USD ($)</t>
        </is>
      </c>
      <c r="E2" s="2" t="inlineStr">
        <is>
          <t>Nov. 30, 2018 USD ($)</t>
        </is>
      </c>
      <c r="F2" s="2" t="inlineStr">
        <is>
          <t>Nov. 30, 2018 CNY (¥)</t>
        </is>
      </c>
      <c r="G2" s="2" t="inlineStr">
        <is>
          <t>Jul. 31, 2018 USD ($)</t>
        </is>
      </c>
      <c r="H2" s="2" t="inlineStr">
        <is>
          <t>Jul. 31, 2018 CNY (¥)</t>
        </is>
      </c>
      <c r="I2" s="2" t="inlineStr">
        <is>
          <t>Jul. 01, 2018</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ort-term investments</t>
        </is>
      </c>
      <c r="B4" s="4" t="inlineStr">
        <is>
          <t xml:space="preserve"> </t>
        </is>
      </c>
      <c r="C4" s="6" t="n">
        <v>5225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income</t>
        </is>
      </c>
      <c r="B5" s="5" t="n">
        <v>13190</v>
      </c>
      <c r="C5" s="5" t="n">
        <v>1385</v>
      </c>
      <c r="D5" s="6" t="n">
        <v>4805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llowances for accounts receivable</t>
        </is>
      </c>
      <c r="B6" s="5" t="n">
        <v>160026</v>
      </c>
      <c r="C6" s="5" t="n">
        <v>6872</v>
      </c>
      <c r="D6" s="5" t="n">
        <v>2627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 term investments</t>
        </is>
      </c>
      <c r="B7" s="5" t="n">
        <v>1516900</v>
      </c>
      <c r="C7" s="5" t="n">
        <v>16423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lived assets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tax examination likelihood of unfavorable settlement</t>
        </is>
      </c>
      <c r="B9" s="4" t="inlineStr">
        <is>
          <t>The amount recognized is the largest amount of tax benefit that is greater than 50% likely of being realized on
examination. For tax positions not meeting the “more likely than not” test, no tax benefit is record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added taxes rate description</t>
        </is>
      </c>
      <c r="B10" s="4" t="inlineStr">
        <is>
          <t>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anjing Rootaya Intelligence Technology Co Ltd [Member] | Equity Investment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1</v>
      </c>
      <c r="H13" s="10" t="n">
        <v>0.1</v>
      </c>
      <c r="I13" s="4" t="inlineStr">
        <is>
          <t xml:space="preserve"> </t>
        </is>
      </c>
    </row>
    <row r="14">
      <c r="A14" s="4" t="inlineStr">
        <is>
          <t>Long term investments</t>
        </is>
      </c>
      <c r="B14" s="4" t="inlineStr">
        <is>
          <t xml:space="preserve"> </t>
        </is>
      </c>
      <c r="C14" s="4" t="inlineStr">
        <is>
          <t xml:space="preserve"> </t>
        </is>
      </c>
      <c r="D14" s="4" t="inlineStr">
        <is>
          <t xml:space="preserve"> </t>
        </is>
      </c>
      <c r="E14" s="4" t="inlineStr">
        <is>
          <t xml:space="preserve"> </t>
        </is>
      </c>
      <c r="F14" s="4" t="inlineStr">
        <is>
          <t xml:space="preserve"> </t>
        </is>
      </c>
      <c r="G14" s="6" t="n">
        <v>172375</v>
      </c>
      <c r="H14" s="9" t="n">
        <v>1250</v>
      </c>
      <c r="I14" s="4" t="inlineStr">
        <is>
          <t xml:space="preserve"> </t>
        </is>
      </c>
    </row>
    <row r="15">
      <c r="A15" s="4" t="inlineStr">
        <is>
          <t>Three Unrelated Shareholders [Member] | Equity Invest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10" t="n">
        <v>0.9</v>
      </c>
      <c r="H17" s="10" t="n">
        <v>0.9</v>
      </c>
      <c r="I17" s="4" t="inlineStr">
        <is>
          <t xml:space="preserve"> </t>
        </is>
      </c>
    </row>
    <row r="18">
      <c r="A18" s="4" t="inlineStr">
        <is>
          <t>Dogness Network Technology Co Ltd [Member] | Equity Investment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wnership percentage</t>
        </is>
      </c>
      <c r="B20" s="4" t="inlineStr">
        <is>
          <t xml:space="preserve"> </t>
        </is>
      </c>
      <c r="C20" s="4" t="inlineStr">
        <is>
          <t xml:space="preserve"> </t>
        </is>
      </c>
      <c r="D20" s="4" t="inlineStr">
        <is>
          <t xml:space="preserve"> </t>
        </is>
      </c>
      <c r="E20" s="10" t="n">
        <v>0.1</v>
      </c>
      <c r="F20" s="10" t="n">
        <v>0.1</v>
      </c>
      <c r="G20" s="4" t="inlineStr">
        <is>
          <t xml:space="preserve"> </t>
        </is>
      </c>
      <c r="H20" s="4" t="inlineStr">
        <is>
          <t xml:space="preserve"> </t>
        </is>
      </c>
      <c r="I20" s="4" t="inlineStr">
        <is>
          <t xml:space="preserve"> </t>
        </is>
      </c>
    </row>
    <row r="21">
      <c r="A21" s="4" t="inlineStr">
        <is>
          <t>Long term investments</t>
        </is>
      </c>
      <c r="B21" s="4" t="inlineStr">
        <is>
          <t xml:space="preserve"> </t>
        </is>
      </c>
      <c r="C21" s="4" t="inlineStr">
        <is>
          <t xml:space="preserve"> </t>
        </is>
      </c>
      <c r="D21" s="4" t="inlineStr">
        <is>
          <t xml:space="preserve"> </t>
        </is>
      </c>
      <c r="E21" s="6" t="n">
        <v>1103200</v>
      </c>
      <c r="F21" s="9" t="n">
        <v>8000</v>
      </c>
      <c r="G21" s="4" t="inlineStr">
        <is>
          <t xml:space="preserve"> </t>
        </is>
      </c>
      <c r="H21" s="4" t="inlineStr">
        <is>
          <t xml:space="preserve"> </t>
        </is>
      </c>
      <c r="I21" s="4" t="inlineStr">
        <is>
          <t xml:space="preserve"> </t>
        </is>
      </c>
    </row>
    <row r="22">
      <c r="A22" s="4" t="inlineStr">
        <is>
          <t>Unrelated Shareholder [Member] | Equity Invest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percentage</t>
        </is>
      </c>
      <c r="B24" s="4" t="inlineStr">
        <is>
          <t xml:space="preserve"> </t>
        </is>
      </c>
      <c r="C24" s="4" t="inlineStr">
        <is>
          <t xml:space="preserve"> </t>
        </is>
      </c>
      <c r="D24" s="4" t="inlineStr">
        <is>
          <t xml:space="preserve"> </t>
        </is>
      </c>
      <c r="E24" s="10" t="n">
        <v>0.9</v>
      </c>
      <c r="F24" s="10" t="n">
        <v>0.9</v>
      </c>
      <c r="G24" s="4" t="inlineStr">
        <is>
          <t xml:space="preserve"> </t>
        </is>
      </c>
      <c r="H24" s="4" t="inlineStr">
        <is>
          <t xml:space="preserve"> </t>
        </is>
      </c>
      <c r="I24" s="4" t="inlineStr">
        <is>
          <t xml:space="preserve"> </t>
        </is>
      </c>
    </row>
    <row r="25">
      <c r="A25" s="4" t="inlineStr">
        <is>
          <t>Linsun Smart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t>
        </is>
      </c>
      <c r="B27" s="10"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Linsun Smart Technology Co Ltd [Member] | Equity Invest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percentage</t>
        </is>
      </c>
      <c r="B30" s="4" t="inlineStr">
        <is>
          <t xml:space="preserve"> </t>
        </is>
      </c>
      <c r="C30" s="4" t="inlineStr">
        <is>
          <t xml:space="preserve"> </t>
        </is>
      </c>
      <c r="D30" s="4" t="inlineStr">
        <is>
          <t xml:space="preserve"> </t>
        </is>
      </c>
      <c r="E30" s="10" t="n">
        <v>0.13</v>
      </c>
      <c r="F30" s="10" t="n">
        <v>0.13</v>
      </c>
      <c r="G30" s="4" t="inlineStr">
        <is>
          <t xml:space="preserve"> </t>
        </is>
      </c>
      <c r="H30" s="4" t="inlineStr">
        <is>
          <t xml:space="preserve"> </t>
        </is>
      </c>
      <c r="I30" s="4" t="inlineStr">
        <is>
          <t xml:space="preserve"> </t>
        </is>
      </c>
    </row>
    <row r="31">
      <c r="A31" s="4" t="inlineStr">
        <is>
          <t>Long term investments</t>
        </is>
      </c>
      <c r="B31" s="4" t="inlineStr">
        <is>
          <t xml:space="preserve"> </t>
        </is>
      </c>
      <c r="C31" s="4" t="inlineStr">
        <is>
          <t xml:space="preserve"> </t>
        </is>
      </c>
      <c r="D31" s="4" t="inlineStr">
        <is>
          <t xml:space="preserve"> </t>
        </is>
      </c>
      <c r="E31" s="6" t="n">
        <v>413700</v>
      </c>
      <c r="F31" s="9" t="n">
        <v>3000</v>
      </c>
      <c r="G31" s="4" t="inlineStr">
        <is>
          <t xml:space="preserve"> </t>
        </is>
      </c>
      <c r="H31" s="4" t="inlineStr">
        <is>
          <t xml:space="preserve"> </t>
        </is>
      </c>
      <c r="I31" s="4" t="inlineStr">
        <is>
          <t xml:space="preserve"> </t>
        </is>
      </c>
    </row>
    <row r="32">
      <c r="A32" s="4" t="inlineStr">
        <is>
          <t>Linsun Smart Technology Co Ltd [Member] | Equity Investment Agreement [Member] | Three Unrelated Shareholde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wnership percentage</t>
        </is>
      </c>
      <c r="B34" s="4" t="inlineStr">
        <is>
          <t xml:space="preserve"> </t>
        </is>
      </c>
      <c r="C34" s="4" t="inlineStr">
        <is>
          <t xml:space="preserve"> </t>
        </is>
      </c>
      <c r="D34" s="4" t="inlineStr">
        <is>
          <t xml:space="preserve"> </t>
        </is>
      </c>
      <c r="E34" s="10" t="n">
        <v>0.87</v>
      </c>
      <c r="F34" s="10" t="n">
        <v>0.87</v>
      </c>
      <c r="G34" s="4" t="inlineStr">
        <is>
          <t xml:space="preserve"> </t>
        </is>
      </c>
      <c r="H34" s="4" t="inlineStr">
        <is>
          <t xml:space="preserve"> </t>
        </is>
      </c>
      <c r="I34" s="4" t="inlineStr">
        <is>
          <t xml:space="preserve"> </t>
        </is>
      </c>
    </row>
    <row r="35">
      <c r="A35" s="4" t="inlineStr">
        <is>
          <t>Softwar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 useful life</t>
        </is>
      </c>
      <c r="B37" s="4" t="inlineStr">
        <is>
          <t>10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a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angible asset, useful life</t>
        </is>
      </c>
      <c r="B40" s="4" t="inlineStr">
        <is>
          <t>50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vestments percentage</t>
        </is>
      </c>
      <c r="B43" s="11" t="n">
        <v>0.01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vestments percentage</t>
        </is>
      </c>
      <c r="B46" s="11" t="n">
        <v>0.03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Member] | Investments Equity Secur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2</v>
      </c>
    </row>
    <row r="50">
      <c r="A50" s="4" t="inlineStr">
        <is>
          <t>Dogness Pet Culture (Dongguan) Co., Lt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 controlling interests</t>
        </is>
      </c>
      <c r="B52" s="11" t="n">
        <v>0.48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ACCOUNTS RECEIVABLE (Details) - USD ($)</t>
        </is>
      </c>
      <c r="B1" s="2" t="inlineStr">
        <is>
          <t>Jun. 30, 2023</t>
        </is>
      </c>
      <c r="C1" s="2" t="inlineStr">
        <is>
          <t>Jun. 30, 2022</t>
        </is>
      </c>
      <c r="D1" s="2" t="inlineStr">
        <is>
          <t>Jun. 30, 2021</t>
        </is>
      </c>
    </row>
    <row r="2">
      <c r="A2" s="3" t="inlineStr">
        <is>
          <t>Receivables [Abstract]</t>
        </is>
      </c>
      <c r="B2" s="4" t="inlineStr">
        <is>
          <t xml:space="preserve"> </t>
        </is>
      </c>
      <c r="C2" s="4" t="inlineStr">
        <is>
          <t xml:space="preserve"> </t>
        </is>
      </c>
      <c r="D2" s="4" t="inlineStr">
        <is>
          <t xml:space="preserve"> </t>
        </is>
      </c>
    </row>
    <row r="3">
      <c r="A3" s="4" t="inlineStr">
        <is>
          <t>Accounts receivable from third-party customers</t>
        </is>
      </c>
      <c r="B3" s="6" t="n">
        <v>1652788</v>
      </c>
      <c r="C3" s="6" t="n">
        <v>1656041</v>
      </c>
      <c r="D3" s="4" t="inlineStr">
        <is>
          <t xml:space="preserve"> </t>
        </is>
      </c>
    </row>
    <row r="4">
      <c r="A4" s="4" t="inlineStr">
        <is>
          <t>Less: allowance for doubtful accounts</t>
        </is>
      </c>
      <c r="B4" s="5" t="n">
        <v>-160026</v>
      </c>
      <c r="C4" s="5" t="n">
        <v>-6872</v>
      </c>
      <c r="D4" s="6" t="n">
        <v>-26272</v>
      </c>
    </row>
    <row r="5">
      <c r="A5" s="4" t="inlineStr">
        <is>
          <t>Total accounts receivable from third-party customers, net</t>
        </is>
      </c>
      <c r="B5" s="5" t="n">
        <v>1492762</v>
      </c>
      <c r="C5" s="5" t="n">
        <v>1649169</v>
      </c>
      <c r="D5" s="4" t="inlineStr">
        <is>
          <t xml:space="preserve"> </t>
        </is>
      </c>
    </row>
    <row r="6">
      <c r="A6" s="4" t="inlineStr">
        <is>
          <t>Add: accounts receivable - related parties</t>
        </is>
      </c>
      <c r="B6" s="5" t="n">
        <v>1272384</v>
      </c>
      <c r="C6" s="5" t="n">
        <v>1094855</v>
      </c>
      <c r="D6" s="4" t="inlineStr">
        <is>
          <t xml:space="preserve"> </t>
        </is>
      </c>
    </row>
    <row r="7">
      <c r="A7" s="4" t="inlineStr">
        <is>
          <t>Total accounts receivable, net</t>
        </is>
      </c>
      <c r="B7" s="6" t="n">
        <v>2765146</v>
      </c>
      <c r="C7" s="6" t="n">
        <v>2744024</v>
      </c>
      <c r="D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ALLOWANCE FOR DOUBTFUL ACCOUNTS (Details) - USD ($)</t>
        </is>
      </c>
      <c r="B1" s="2" t="inlineStr">
        <is>
          <t>12 Months Ended</t>
        </is>
      </c>
    </row>
    <row r="2">
      <c r="B2" s="2" t="inlineStr">
        <is>
          <t>Jun. 30, 2023</t>
        </is>
      </c>
      <c r="C2" s="2" t="inlineStr">
        <is>
          <t>Jun. 30, 2022</t>
        </is>
      </c>
    </row>
    <row r="3">
      <c r="A3" s="3" t="inlineStr">
        <is>
          <t>Receivables [Abstract]</t>
        </is>
      </c>
      <c r="B3" s="4" t="inlineStr">
        <is>
          <t xml:space="preserve"> </t>
        </is>
      </c>
      <c r="C3" s="4" t="inlineStr">
        <is>
          <t xml:space="preserve"> </t>
        </is>
      </c>
    </row>
    <row r="4">
      <c r="A4" s="4" t="inlineStr">
        <is>
          <t>Beginning balance</t>
        </is>
      </c>
      <c r="B4" s="6" t="n">
        <v>6872</v>
      </c>
      <c r="C4" s="6" t="n">
        <v>26272</v>
      </c>
    </row>
    <row r="5">
      <c r="A5" s="4" t="inlineStr">
        <is>
          <t>Provision (recovery)</t>
        </is>
      </c>
      <c r="B5" s="5" t="n">
        <v>160254</v>
      </c>
      <c r="C5" s="5" t="n">
        <v>-16776</v>
      </c>
    </row>
    <row r="6">
      <c r="A6" s="4" t="inlineStr">
        <is>
          <t>Write off</t>
        </is>
      </c>
      <c r="B6" s="4" t="inlineStr">
        <is>
          <t xml:space="preserve"> </t>
        </is>
      </c>
      <c r="C6" s="5" t="n">
        <v>-2366</v>
      </c>
    </row>
    <row r="7">
      <c r="A7" s="4" t="inlineStr">
        <is>
          <t>Foreign currency translation adjustments</t>
        </is>
      </c>
      <c r="B7" s="5" t="n">
        <v>-7100</v>
      </c>
      <c r="C7" s="5" t="n">
        <v>-258</v>
      </c>
    </row>
    <row r="8">
      <c r="A8" s="4" t="inlineStr">
        <is>
          <t>Ending balance</t>
        </is>
      </c>
      <c r="B8" s="6" t="n">
        <v>160026</v>
      </c>
      <c r="C8" s="6" t="n">
        <v>68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COUNTS RECEIVABLE, NET (Details Narrative) ¥ in Millions</t>
        </is>
      </c>
      <c r="B1" s="2" t="inlineStr">
        <is>
          <t>12 Months Ended</t>
        </is>
      </c>
    </row>
    <row r="2">
      <c r="B2" s="2" t="inlineStr">
        <is>
          <t>Jun. 30, 2023 USD ($)</t>
        </is>
      </c>
      <c r="C2" s="2" t="inlineStr">
        <is>
          <t>Oct. 11, 2023 USD ($)</t>
        </is>
      </c>
      <c r="D2" s="2" t="inlineStr">
        <is>
          <t>Jun. 30, 2023 CNY (¥)</t>
        </is>
      </c>
      <c r="E2" s="2" t="inlineStr">
        <is>
          <t>Jun. 30, 2022 USD ($)</t>
        </is>
      </c>
      <c r="F2" s="2" t="inlineStr">
        <is>
          <t>Jun. 30,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ubtful accounts</t>
        </is>
      </c>
      <c r="B4" s="6" t="n">
        <v>160026</v>
      </c>
      <c r="C4" s="4" t="inlineStr">
        <is>
          <t xml:space="preserve"> </t>
        </is>
      </c>
      <c r="D4" s="4" t="inlineStr">
        <is>
          <t xml:space="preserve"> </t>
        </is>
      </c>
      <c r="E4" s="6" t="n">
        <v>6872</v>
      </c>
      <c r="F4" s="6" t="n">
        <v>26272</v>
      </c>
    </row>
    <row r="5">
      <c r="A5" s="4" t="inlineStr">
        <is>
          <t>accounts receivable from related parties amounted</t>
        </is>
      </c>
      <c r="B5" s="5" t="n">
        <v>2765146</v>
      </c>
      <c r="C5" s="4" t="inlineStr">
        <is>
          <t xml:space="preserve"> </t>
        </is>
      </c>
      <c r="D5" s="4" t="inlineStr">
        <is>
          <t xml:space="preserve"> </t>
        </is>
      </c>
      <c r="E5" s="5" t="n">
        <v>2744024</v>
      </c>
      <c r="F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s receivable from related parties amounted</t>
        </is>
      </c>
      <c r="B8" s="6" t="n">
        <v>1272384</v>
      </c>
      <c r="C8" s="4" t="inlineStr">
        <is>
          <t xml:space="preserve"> </t>
        </is>
      </c>
      <c r="D8" s="4" t="inlineStr">
        <is>
          <t xml:space="preserve"> </t>
        </is>
      </c>
      <c r="E8" s="6" t="n">
        <v>1094855</v>
      </c>
      <c r="F8" s="4" t="inlineStr">
        <is>
          <t xml:space="preserve"> </t>
        </is>
      </c>
    </row>
    <row r="9">
      <c r="A9" s="4" t="inlineStr">
        <is>
          <t>Related Party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 from related parties amounted</t>
        </is>
      </c>
      <c r="B11" s="4" t="inlineStr">
        <is>
          <t xml:space="preserve"> </t>
        </is>
      </c>
      <c r="C11" s="6" t="n">
        <v>164807</v>
      </c>
      <c r="D11" s="4" t="inlineStr">
        <is>
          <t xml:space="preserve"> </t>
        </is>
      </c>
      <c r="E11" s="4" t="inlineStr">
        <is>
          <t xml:space="preserve"> </t>
        </is>
      </c>
      <c r="F11" s="4" t="inlineStr">
        <is>
          <t xml:space="preserve"> </t>
        </is>
      </c>
    </row>
    <row r="12">
      <c r="A12" s="4" t="inlineStr">
        <is>
          <t>Accounts Receivable [Member] | Customer Concentration Risk [Member] | Third Party Custome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10" t="n">
        <v>0.48</v>
      </c>
      <c r="C14" s="4" t="inlineStr">
        <is>
          <t xml:space="preserve"> </t>
        </is>
      </c>
      <c r="D14" s="4" t="inlineStr">
        <is>
          <t xml:space="preserve"> </t>
        </is>
      </c>
      <c r="E14" s="4" t="inlineStr">
        <is>
          <t xml:space="preserve"> </t>
        </is>
      </c>
      <c r="F14" s="4" t="inlineStr">
        <is>
          <t xml:space="preserve"> </t>
        </is>
      </c>
    </row>
    <row r="15">
      <c r="A15" s="4" t="inlineStr">
        <is>
          <t>Third Party Customer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6" t="n">
        <v>800000</v>
      </c>
      <c r="C17" s="4" t="inlineStr">
        <is>
          <t xml:space="preserve"> </t>
        </is>
      </c>
      <c r="D17" s="14" t="n">
        <v>5.7</v>
      </c>
      <c r="E17" s="4" t="inlineStr">
        <is>
          <t xml:space="preserve"> </t>
        </is>
      </c>
      <c r="F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6" t="n">
        <v>67827</v>
      </c>
      <c r="C3" s="6" t="n">
        <v>117093</v>
      </c>
    </row>
    <row r="4">
      <c r="A4" s="4" t="inlineStr">
        <is>
          <t>Work in process</t>
        </is>
      </c>
      <c r="B4" s="5" t="n">
        <v>265386</v>
      </c>
      <c r="C4" s="5" t="n">
        <v>876021</v>
      </c>
    </row>
    <row r="5">
      <c r="A5" s="4" t="inlineStr">
        <is>
          <t>Finished goods</t>
        </is>
      </c>
      <c r="B5" s="5" t="n">
        <v>2727827</v>
      </c>
      <c r="C5" s="5" t="n">
        <v>2523455</v>
      </c>
    </row>
    <row r="6">
      <c r="A6" s="4" t="inlineStr">
        <is>
          <t>Inventory, gross</t>
        </is>
      </c>
      <c r="B6" s="5" t="n">
        <v>3061040</v>
      </c>
      <c r="C6" s="5" t="n">
        <v>3516569</v>
      </c>
    </row>
    <row r="7">
      <c r="A7" s="4" t="inlineStr">
        <is>
          <t>Less: inventory allowance</t>
        </is>
      </c>
      <c r="B7" s="5" t="n">
        <v>-381765</v>
      </c>
      <c r="C7" s="5" t="n">
        <v>-146684</v>
      </c>
    </row>
    <row r="8">
      <c r="A8" s="4" t="inlineStr">
        <is>
          <t>Inventory, net</t>
        </is>
      </c>
      <c r="B8" s="6" t="n">
        <v>2679275</v>
      </c>
      <c r="C8" s="6" t="n">
        <v>33698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NET (Details Narrative) - USD ($)</t>
        </is>
      </c>
      <c r="B1" s="2" t="inlineStr">
        <is>
          <t>12 Months Ended</t>
        </is>
      </c>
    </row>
    <row r="2">
      <c r="B2" s="2" t="inlineStr">
        <is>
          <t>Jun. 30, 2023</t>
        </is>
      </c>
      <c r="C2" s="2" t="inlineStr">
        <is>
          <t>Jun. 30, 2022</t>
        </is>
      </c>
      <c r="D2" s="2" t="inlineStr">
        <is>
          <t>Jun. 30, 2021</t>
        </is>
      </c>
    </row>
    <row r="3">
      <c r="A3" s="3" t="inlineStr">
        <is>
          <t>Inventory Disclosure [Abstract]</t>
        </is>
      </c>
      <c r="B3" s="4" t="inlineStr">
        <is>
          <t xml:space="preserve"> </t>
        </is>
      </c>
      <c r="C3" s="4" t="inlineStr">
        <is>
          <t xml:space="preserve"> </t>
        </is>
      </c>
      <c r="D3" s="4" t="inlineStr">
        <is>
          <t xml:space="preserve"> </t>
        </is>
      </c>
    </row>
    <row r="4">
      <c r="A4" s="4" t="inlineStr">
        <is>
          <t>Inventory markdown</t>
        </is>
      </c>
      <c r="B4" s="6" t="n">
        <v>246281</v>
      </c>
      <c r="C4" s="4" t="inlineStr">
        <is>
          <t xml:space="preserve"> </t>
        </is>
      </c>
      <c r="D4" s="6" t="n">
        <v>1177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NET (Details) - USD ($)</t>
        </is>
      </c>
      <c r="B1" s="2" t="inlineStr">
        <is>
          <t>Jun. 30, 2023</t>
        </is>
      </c>
      <c r="C1" s="2" t="inlineStr">
        <is>
          <t>Jun. 30, 2022</t>
        </is>
      </c>
    </row>
    <row r="2">
      <c r="A2" s="3" t="inlineStr">
        <is>
          <t>Property, Plant and Equipment [Abstract]</t>
        </is>
      </c>
      <c r="B2" s="4" t="inlineStr">
        <is>
          <t xml:space="preserve"> </t>
        </is>
      </c>
      <c r="C2" s="4" t="inlineStr">
        <is>
          <t xml:space="preserve"> </t>
        </is>
      </c>
    </row>
    <row r="3">
      <c r="A3" s="4" t="inlineStr">
        <is>
          <t>Buildings</t>
        </is>
      </c>
      <c r="B3" s="6" t="n">
        <v>25192351</v>
      </c>
      <c r="C3" s="6" t="n">
        <v>27161241</v>
      </c>
    </row>
    <row r="4">
      <c r="A4" s="4" t="inlineStr">
        <is>
          <t>Machinery and equipment</t>
        </is>
      </c>
      <c r="B4" s="5" t="n">
        <v>6847546</v>
      </c>
      <c r="C4" s="5" t="n">
        <v>5848505</v>
      </c>
    </row>
    <row r="5">
      <c r="A5" s="4" t="inlineStr">
        <is>
          <t>Office equipment and furniture</t>
        </is>
      </c>
      <c r="B5" s="5" t="n">
        <v>928429</v>
      </c>
      <c r="C5" s="5" t="n">
        <v>1042408</v>
      </c>
    </row>
    <row r="6">
      <c r="A6" s="4" t="inlineStr">
        <is>
          <t>Automobiles</t>
        </is>
      </c>
      <c r="B6" s="5" t="n">
        <v>779065</v>
      </c>
      <c r="C6" s="5" t="n">
        <v>837276</v>
      </c>
    </row>
    <row r="7">
      <c r="A7" s="4" t="inlineStr">
        <is>
          <t>Leasehold improvements</t>
        </is>
      </c>
      <c r="B7" s="5" t="n">
        <v>40751384</v>
      </c>
      <c r="C7" s="5" t="n">
        <v>44384670</v>
      </c>
    </row>
    <row r="8">
      <c r="A8" s="4" t="inlineStr">
        <is>
          <t>Total</t>
        </is>
      </c>
      <c r="B8" s="5" t="n">
        <v>74498775</v>
      </c>
      <c r="C8" s="5" t="n">
        <v>79274100</v>
      </c>
    </row>
    <row r="9">
      <c r="A9" s="4" t="inlineStr">
        <is>
          <t>Less: Accumulated depreciation</t>
        </is>
      </c>
      <c r="B9" s="5" t="n">
        <v>-12538764</v>
      </c>
      <c r="C9" s="5" t="n">
        <v>-10530744</v>
      </c>
    </row>
    <row r="10">
      <c r="A10" s="4" t="inlineStr">
        <is>
          <t>Impairment of property, plant and equipment</t>
        </is>
      </c>
      <c r="B10" s="5" t="n">
        <v>-273162</v>
      </c>
      <c r="C10" s="5" t="n">
        <v>-295744</v>
      </c>
    </row>
    <row r="11">
      <c r="A11" s="4" t="inlineStr">
        <is>
          <t>Property, plant and equipment, net</t>
        </is>
      </c>
      <c r="B11" s="6" t="n">
        <v>61686849</v>
      </c>
      <c r="C11" s="6" t="n">
        <v>684476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ROPERTY, PLANT AND EQUIPMENT, NET (Details Narrative)</t>
        </is>
      </c>
      <c r="B1" s="2" t="inlineStr">
        <is>
          <t>12 Months Ended</t>
        </is>
      </c>
    </row>
    <row r="2">
      <c r="B2" s="2" t="inlineStr">
        <is>
          <t>Jun. 30, 2023 USD ($)</t>
        </is>
      </c>
      <c r="C2" s="2" t="inlineStr">
        <is>
          <t>Jun. 30, 2023 CNY (¥)</t>
        </is>
      </c>
      <c r="D2" s="2" t="inlineStr">
        <is>
          <t>Jun. 30, 2022 USD ($)</t>
        </is>
      </c>
      <c r="E2" s="2" t="inlineStr">
        <is>
          <t>Jun. 30,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Impairment of fixed assets</t>
        </is>
      </c>
      <c r="B4" s="4" t="inlineStr">
        <is>
          <t xml:space="preserve"> </t>
        </is>
      </c>
      <c r="C4" s="4" t="inlineStr">
        <is>
          <t xml:space="preserve"> </t>
        </is>
      </c>
      <c r="D4" s="4" t="inlineStr">
        <is>
          <t xml:space="preserve"> </t>
        </is>
      </c>
      <c r="E4" s="4" t="inlineStr">
        <is>
          <t xml:space="preserve"> </t>
        </is>
      </c>
    </row>
    <row r="5">
      <c r="A5" s="4" t="inlineStr">
        <is>
          <t>Depreciation</t>
        </is>
      </c>
      <c r="B5" s="5" t="n">
        <v>3251711</v>
      </c>
      <c r="C5" s="4" t="inlineStr">
        <is>
          <t xml:space="preserve"> </t>
        </is>
      </c>
      <c r="D5" s="6" t="n">
        <v>3375875</v>
      </c>
      <c r="E5" s="6" t="n">
        <v>3025686</v>
      </c>
    </row>
    <row r="6">
      <c r="A6" s="4" t="inlineStr">
        <is>
          <t>Cathay Bank [Membe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Secured loans</t>
        </is>
      </c>
      <c r="B8" s="5" t="n">
        <v>900000</v>
      </c>
      <c r="C8" s="4" t="inlineStr">
        <is>
          <t xml:space="preserve"> </t>
        </is>
      </c>
      <c r="D8" s="4" t="inlineStr">
        <is>
          <t xml:space="preserve"> </t>
        </is>
      </c>
      <c r="E8" s="4" t="inlineStr">
        <is>
          <t xml:space="preserve"> </t>
        </is>
      </c>
    </row>
    <row r="9">
      <c r="A9" s="4" t="inlineStr">
        <is>
          <t>Dongguan Rural Commercial Bank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ong-term bank loans borrowed</t>
        </is>
      </c>
      <c r="B11" s="5" t="n">
        <v>4600000</v>
      </c>
      <c r="C11" s="4" t="inlineStr">
        <is>
          <t xml:space="preserve"> </t>
        </is>
      </c>
      <c r="D11" s="4" t="inlineStr">
        <is>
          <t xml:space="preserve"> </t>
        </is>
      </c>
      <c r="E11" s="4" t="inlineStr">
        <is>
          <t xml:space="preserve"> </t>
        </is>
      </c>
    </row>
    <row r="12">
      <c r="A12" s="4" t="inlineStr">
        <is>
          <t>Secured loans</t>
        </is>
      </c>
      <c r="B12" s="5" t="n">
        <v>4800000</v>
      </c>
      <c r="C12" s="4" t="inlineStr">
        <is>
          <t xml:space="preserve"> </t>
        </is>
      </c>
      <c r="D12" s="4" t="inlineStr">
        <is>
          <t xml:space="preserve"> </t>
        </is>
      </c>
      <c r="E12" s="4" t="inlineStr">
        <is>
          <t xml:space="preserve"> </t>
        </is>
      </c>
    </row>
    <row r="13">
      <c r="A13" s="4" t="inlineStr">
        <is>
          <t>Dongguan Jiasheng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Estimated budgeted costs</t>
        </is>
      </c>
      <c r="B15" s="5" t="n">
        <v>36300000</v>
      </c>
      <c r="C15" s="9" t="n">
        <v>263500000</v>
      </c>
      <c r="D15" s="4" t="inlineStr">
        <is>
          <t xml:space="preserve"> </t>
        </is>
      </c>
      <c r="E15" s="4" t="inlineStr">
        <is>
          <t xml:space="preserve"> </t>
        </is>
      </c>
    </row>
    <row r="16">
      <c r="A16" s="4" t="inlineStr">
        <is>
          <t>Payments to acquire assets</t>
        </is>
      </c>
      <c r="B16" s="5" t="n">
        <v>36100000</v>
      </c>
      <c r="C16" s="5" t="n">
        <v>261700000</v>
      </c>
      <c r="D16" s="4" t="inlineStr">
        <is>
          <t xml:space="preserve"> </t>
        </is>
      </c>
      <c r="E16" s="4" t="inlineStr">
        <is>
          <t xml:space="preserve"> </t>
        </is>
      </c>
    </row>
    <row r="17">
      <c r="A17" s="4" t="inlineStr">
        <is>
          <t>Dongguan Jiasheng [Member] | Warehouse Construction [Member]</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Payments to acquire assets</t>
        </is>
      </c>
      <c r="B19" s="5" t="n">
        <v>300000</v>
      </c>
      <c r="C19" s="5" t="n">
        <v>1800000</v>
      </c>
      <c r="D19" s="4" t="inlineStr">
        <is>
          <t xml:space="preserve"> </t>
        </is>
      </c>
      <c r="E19" s="4" t="inlineStr">
        <is>
          <t xml:space="preserve"> </t>
        </is>
      </c>
    </row>
    <row r="20">
      <c r="A20" s="4" t="inlineStr">
        <is>
          <t>Dogness Culture [Memb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Estimated budgeted costs</t>
        </is>
      </c>
      <c r="B22" s="6" t="n">
        <v>300000</v>
      </c>
      <c r="C22" s="9" t="n">
        <v>2200000</v>
      </c>
      <c r="D22" s="4" t="inlineStr">
        <is>
          <t xml:space="preserve"> </t>
        </is>
      </c>
      <c r="E22" s="4" t="inlineStr">
        <is>
          <t xml:space="preserve"> </t>
        </is>
      </c>
    </row>
  </sheetData>
  <mergeCells count="2">
    <mergeCell ref="A1:A2"/>
    <mergeCell ref="B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9" customWidth="1" min="1" max="1"/>
    <col width="46" customWidth="1" min="2" max="2"/>
    <col width="46" customWidth="1" min="3" max="3"/>
    <col width="36" customWidth="1" min="4" max="4"/>
    <col width="28" customWidth="1" min="5" max="5"/>
    <col width="27" customWidth="1" min="6" max="6"/>
    <col width="37" customWidth="1" min="7" max="7"/>
    <col width="33" customWidth="1" min="8" max="8"/>
    <col width="13" customWidth="1" min="9" max="9"/>
  </cols>
  <sheetData>
    <row r="1">
      <c r="A1" s="1" t="inlineStr">
        <is>
          <t>Consolidated Statements of Changes in Stockholders' Equity - USD ($)</t>
        </is>
      </c>
      <c r="B1" s="2" t="inlineStr">
        <is>
          <t>Common Stock [Member] Common Class A [Member]</t>
        </is>
      </c>
      <c r="C1" s="2" t="inlineStr">
        <is>
          <t>Common Stock [Member] Common Class B [Member]</t>
        </is>
      </c>
      <c r="D1" s="2" t="inlineStr">
        <is>
          <t>Additional Paid-in Capital [Member]</t>
        </is>
      </c>
      <c r="E1" s="2" t="inlineStr">
        <is>
          <t>Statutory Reserves [Member]</t>
        </is>
      </c>
      <c r="F1" s="2" t="inlineStr">
        <is>
          <t>Retained Earnings [Member]</t>
        </is>
      </c>
      <c r="G1" s="2" t="inlineStr">
        <is>
          <t>AOCI Attributable to Parent [Member]</t>
        </is>
      </c>
      <c r="H1" s="2" t="inlineStr">
        <is>
          <t>Noncontrolling Interest [Member]</t>
        </is>
      </c>
      <c r="I1" s="2" t="inlineStr">
        <is>
          <t>Total</t>
        </is>
      </c>
    </row>
    <row r="2">
      <c r="A2" s="4" t="inlineStr">
        <is>
          <t>Balance at Jun. 30, 2020</t>
        </is>
      </c>
      <c r="B2" s="6" t="n">
        <v>33689</v>
      </c>
      <c r="C2" s="6" t="n">
        <v>18138</v>
      </c>
      <c r="D2" s="6" t="n">
        <v>53221610</v>
      </c>
      <c r="E2" s="6" t="n">
        <v>191716</v>
      </c>
      <c r="F2" s="6" t="n">
        <v>3216071</v>
      </c>
      <c r="G2" s="6" t="n">
        <v>-5787965</v>
      </c>
      <c r="H2" s="6" t="n">
        <v>614669</v>
      </c>
      <c r="I2" s="6" t="n">
        <v>51507928</v>
      </c>
    </row>
    <row r="3">
      <c r="A3" s="4" t="inlineStr">
        <is>
          <t>Balance, shares at Jun. 30, 2020</t>
        </is>
      </c>
      <c r="B3" s="5" t="n">
        <v>16844631</v>
      </c>
      <c r="C3" s="5" t="n">
        <v>9069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 made by non-controlling shareholde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4190</v>
      </c>
      <c r="I4" s="5" t="n">
        <v>104190</v>
      </c>
    </row>
    <row r="5">
      <c r="A5" s="4" t="inlineStr">
        <is>
          <t>Net(Income) loss for the year</t>
        </is>
      </c>
      <c r="B5" s="4" t="inlineStr">
        <is>
          <t xml:space="preserve"> </t>
        </is>
      </c>
      <c r="C5" s="4" t="inlineStr">
        <is>
          <t xml:space="preserve"> </t>
        </is>
      </c>
      <c r="D5" s="4" t="inlineStr">
        <is>
          <t xml:space="preserve"> </t>
        </is>
      </c>
      <c r="E5" s="4" t="inlineStr">
        <is>
          <t xml:space="preserve"> </t>
        </is>
      </c>
      <c r="F5" s="5" t="n">
        <v>1512364</v>
      </c>
      <c r="G5" s="4" t="inlineStr">
        <is>
          <t xml:space="preserve"> </t>
        </is>
      </c>
      <c r="H5" s="5" t="n">
        <v>-213336</v>
      </c>
      <c r="I5" s="5" t="n">
        <v>1299028</v>
      </c>
    </row>
    <row r="6">
      <c r="A6" s="4" t="inlineStr">
        <is>
          <t>Disposition of a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9146</v>
      </c>
      <c r="I6" s="5" t="n">
        <v>-29146</v>
      </c>
    </row>
    <row r="7">
      <c r="A7" s="4" t="inlineStr">
        <is>
          <t>Issuance shares for Private placement</t>
        </is>
      </c>
      <c r="B7" s="6" t="n">
        <v>6910</v>
      </c>
      <c r="C7" s="4" t="inlineStr">
        <is>
          <t xml:space="preserve"> </t>
        </is>
      </c>
      <c r="D7" s="5" t="n">
        <v>6604522</v>
      </c>
      <c r="E7" s="4" t="inlineStr">
        <is>
          <t xml:space="preserve"> </t>
        </is>
      </c>
      <c r="F7" s="4" t="inlineStr">
        <is>
          <t xml:space="preserve"> </t>
        </is>
      </c>
      <c r="G7" s="4" t="inlineStr">
        <is>
          <t xml:space="preserve"> </t>
        </is>
      </c>
      <c r="H7" s="4" t="inlineStr">
        <is>
          <t xml:space="preserve"> </t>
        </is>
      </c>
      <c r="I7" s="5" t="n">
        <v>6611432</v>
      </c>
    </row>
    <row r="8">
      <c r="A8" s="4" t="inlineStr">
        <is>
          <t>Issuance shares for private placement, shares</t>
        </is>
      </c>
      <c r="B8" s="5" t="n">
        <v>34551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tions granted for services</t>
        </is>
      </c>
      <c r="B9" s="4" t="inlineStr">
        <is>
          <t xml:space="preserve"> </t>
        </is>
      </c>
      <c r="C9" s="4" t="inlineStr">
        <is>
          <t xml:space="preserve"> </t>
        </is>
      </c>
      <c r="D9" s="5" t="n">
        <v>142158</v>
      </c>
      <c r="E9" s="4" t="inlineStr">
        <is>
          <t xml:space="preserve"> </t>
        </is>
      </c>
      <c r="F9" s="4" t="inlineStr">
        <is>
          <t xml:space="preserve"> </t>
        </is>
      </c>
      <c r="G9" s="4" t="inlineStr">
        <is>
          <t xml:space="preserve"> </t>
        </is>
      </c>
      <c r="H9" s="4" t="inlineStr">
        <is>
          <t xml:space="preserve"> </t>
        </is>
      </c>
      <c r="I9" s="5" t="n">
        <v>142158</v>
      </c>
    </row>
    <row r="10">
      <c r="A10" s="4" t="inlineStr">
        <is>
          <t>Issuance shares for services</t>
        </is>
      </c>
      <c r="B10" s="6" t="n">
        <v>500</v>
      </c>
      <c r="C10" s="4" t="inlineStr">
        <is>
          <t xml:space="preserve"> </t>
        </is>
      </c>
      <c r="D10" s="5" t="n">
        <v>387000</v>
      </c>
      <c r="E10" s="4" t="inlineStr">
        <is>
          <t xml:space="preserve"> </t>
        </is>
      </c>
      <c r="F10" s="4" t="inlineStr">
        <is>
          <t xml:space="preserve"> </t>
        </is>
      </c>
      <c r="G10" s="4" t="inlineStr">
        <is>
          <t xml:space="preserve"> </t>
        </is>
      </c>
      <c r="H10" s="4" t="inlineStr">
        <is>
          <t xml:space="preserve"> </t>
        </is>
      </c>
      <c r="I10" s="5" t="n">
        <v>387500</v>
      </c>
    </row>
    <row r="11">
      <c r="A11" s="4" t="inlineStr">
        <is>
          <t>Issuance shares for services, shares</t>
        </is>
      </c>
      <c r="B11" s="5" t="n">
        <v>2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option exercised</t>
        </is>
      </c>
      <c r="B12" s="6" t="n">
        <v>12</v>
      </c>
      <c r="C12" s="4" t="inlineStr">
        <is>
          <t xml:space="preserve"> </t>
        </is>
      </c>
      <c r="D12" s="5" t="n">
        <v>-1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 option exercised, shares</t>
        </is>
      </c>
      <c r="B13" s="5" t="n">
        <v>605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v>
      </c>
    </row>
    <row r="14">
      <c r="A14" s="4" t="inlineStr">
        <is>
          <t>Statutory reserve</t>
        </is>
      </c>
      <c r="B14" s="4" t="inlineStr">
        <is>
          <t xml:space="preserve"> </t>
        </is>
      </c>
      <c r="C14" s="4" t="inlineStr">
        <is>
          <t xml:space="preserve"> </t>
        </is>
      </c>
      <c r="D14" s="4" t="inlineStr">
        <is>
          <t xml:space="preserve"> </t>
        </is>
      </c>
      <c r="E14" s="5" t="n">
        <v>99727</v>
      </c>
      <c r="F14" s="5" t="n">
        <v>-99727</v>
      </c>
      <c r="G14" s="4" t="inlineStr">
        <is>
          <t xml:space="preserve"> </t>
        </is>
      </c>
      <c r="H14" s="4" t="inlineStr">
        <is>
          <t xml:space="preserve"> </t>
        </is>
      </c>
      <c r="I14" s="4" t="inlineStr">
        <is>
          <t xml:space="preserve"> </t>
        </is>
      </c>
    </row>
    <row r="15">
      <c r="A15" s="4" t="inlineStr">
        <is>
          <t>Foreign currency translation loss</t>
        </is>
      </c>
      <c r="B15" s="4" t="inlineStr">
        <is>
          <t xml:space="preserve"> </t>
        </is>
      </c>
      <c r="C15" s="4" t="inlineStr">
        <is>
          <t xml:space="preserve"> </t>
        </is>
      </c>
      <c r="D15" s="4" t="inlineStr">
        <is>
          <t xml:space="preserve"> </t>
        </is>
      </c>
      <c r="E15" s="4" t="inlineStr">
        <is>
          <t xml:space="preserve"> </t>
        </is>
      </c>
      <c r="F15" s="4" t="inlineStr">
        <is>
          <t xml:space="preserve"> </t>
        </is>
      </c>
      <c r="G15" s="5" t="n">
        <v>4827680</v>
      </c>
      <c r="H15" s="5" t="n">
        <v>51635</v>
      </c>
      <c r="I15" s="5" t="n">
        <v>4879315</v>
      </c>
    </row>
    <row r="16">
      <c r="A16" s="4" t="inlineStr">
        <is>
          <t>Balance at Jun. 30, 2021</t>
        </is>
      </c>
      <c r="B16" s="6" t="n">
        <v>41111</v>
      </c>
      <c r="C16" s="6" t="n">
        <v>18138</v>
      </c>
      <c r="D16" s="5" t="n">
        <v>60355278</v>
      </c>
      <c r="E16" s="5" t="n">
        <v>291443</v>
      </c>
      <c r="F16" s="5" t="n">
        <v>4628708</v>
      </c>
      <c r="G16" s="5" t="n">
        <v>-960285</v>
      </c>
      <c r="H16" s="5" t="n">
        <v>528012</v>
      </c>
      <c r="I16" s="5" t="n">
        <v>64902405</v>
      </c>
    </row>
    <row r="17">
      <c r="A17" s="4" t="inlineStr">
        <is>
          <t>Balance, shares at Jun. 30, 2021</t>
        </is>
      </c>
      <c r="B17" s="5" t="n">
        <v>20555814</v>
      </c>
      <c r="C17" s="5" t="n">
        <v>906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Income) loss for the year</t>
        </is>
      </c>
      <c r="B18" s="4" t="inlineStr">
        <is>
          <t xml:space="preserve"> </t>
        </is>
      </c>
      <c r="C18" s="4" t="inlineStr">
        <is>
          <t xml:space="preserve"> </t>
        </is>
      </c>
      <c r="D18" s="4" t="inlineStr">
        <is>
          <t xml:space="preserve"> </t>
        </is>
      </c>
      <c r="E18" s="4" t="inlineStr">
        <is>
          <t xml:space="preserve"> </t>
        </is>
      </c>
      <c r="F18" s="5" t="n">
        <v>3235559</v>
      </c>
      <c r="G18" s="4" t="inlineStr">
        <is>
          <t xml:space="preserve"> </t>
        </is>
      </c>
      <c r="H18" s="5" t="n">
        <v>-219427</v>
      </c>
      <c r="I18" s="5" t="n">
        <v>3016132</v>
      </c>
    </row>
    <row r="19">
      <c r="A19" s="4" t="inlineStr">
        <is>
          <t>Issuance shares for Private placement</t>
        </is>
      </c>
      <c r="B19" s="6" t="n">
        <v>15561</v>
      </c>
      <c r="C19" s="4" t="inlineStr">
        <is>
          <t xml:space="preserve"> </t>
        </is>
      </c>
      <c r="D19" s="5" t="n">
        <v>19109359</v>
      </c>
      <c r="E19" s="4" t="inlineStr">
        <is>
          <t xml:space="preserve"> </t>
        </is>
      </c>
      <c r="F19" s="4" t="inlineStr">
        <is>
          <t xml:space="preserve"> </t>
        </is>
      </c>
      <c r="G19" s="4" t="inlineStr">
        <is>
          <t xml:space="preserve"> </t>
        </is>
      </c>
      <c r="H19" s="4" t="inlineStr">
        <is>
          <t xml:space="preserve"> </t>
        </is>
      </c>
      <c r="I19" s="5" t="n">
        <v>19124920</v>
      </c>
    </row>
    <row r="20">
      <c r="A20" s="4" t="inlineStr">
        <is>
          <t>Issuance shares for private placement, shares</t>
        </is>
      </c>
      <c r="B20" s="5" t="n">
        <v>77807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granted for services</t>
        </is>
      </c>
      <c r="B21" s="4" t="inlineStr">
        <is>
          <t xml:space="preserve"> </t>
        </is>
      </c>
      <c r="C21" s="4" t="inlineStr">
        <is>
          <t xml:space="preserve"> </t>
        </is>
      </c>
      <c r="D21" s="5" t="n">
        <v>11831</v>
      </c>
      <c r="E21" s="4" t="inlineStr">
        <is>
          <t xml:space="preserve"> </t>
        </is>
      </c>
      <c r="F21" s="4" t="inlineStr">
        <is>
          <t xml:space="preserve"> </t>
        </is>
      </c>
      <c r="G21" s="4" t="inlineStr">
        <is>
          <t xml:space="preserve"> </t>
        </is>
      </c>
      <c r="H21" s="4" t="inlineStr">
        <is>
          <t xml:space="preserve"> </t>
        </is>
      </c>
      <c r="I21" s="5" t="n">
        <v>11831</v>
      </c>
    </row>
    <row r="22">
      <c r="A22" s="4" t="inlineStr">
        <is>
          <t>Share option exercised</t>
        </is>
      </c>
      <c r="B22" s="6" t="n">
        <v>446</v>
      </c>
      <c r="C22" s="4" t="inlineStr">
        <is>
          <t xml:space="preserve"> </t>
        </is>
      </c>
      <c r="D22" s="5" t="n">
        <v>179554</v>
      </c>
      <c r="E22" s="4" t="inlineStr">
        <is>
          <t xml:space="preserve"> </t>
        </is>
      </c>
      <c r="F22" s="4" t="inlineStr">
        <is>
          <t xml:space="preserve"> </t>
        </is>
      </c>
      <c r="G22" s="4" t="inlineStr">
        <is>
          <t xml:space="preserve"> </t>
        </is>
      </c>
      <c r="H22" s="4" t="inlineStr">
        <is>
          <t xml:space="preserve"> </t>
        </is>
      </c>
      <c r="I22" s="6" t="n">
        <v>180000</v>
      </c>
    </row>
    <row r="23">
      <c r="A23" s="4" t="inlineStr">
        <is>
          <t>Share option exercised, shares</t>
        </is>
      </c>
      <c r="B23" s="5" t="n">
        <v>22275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0000</v>
      </c>
    </row>
    <row r="24">
      <c r="A24" s="4" t="inlineStr">
        <is>
          <t>Foreign currency translation loss</t>
        </is>
      </c>
      <c r="B24" s="4" t="inlineStr">
        <is>
          <t xml:space="preserve"> </t>
        </is>
      </c>
      <c r="C24" s="4" t="inlineStr">
        <is>
          <t xml:space="preserve"> </t>
        </is>
      </c>
      <c r="D24" s="4" t="inlineStr">
        <is>
          <t xml:space="preserve"> </t>
        </is>
      </c>
      <c r="E24" s="4" t="inlineStr">
        <is>
          <t xml:space="preserve"> </t>
        </is>
      </c>
      <c r="F24" s="4" t="inlineStr">
        <is>
          <t xml:space="preserve"> </t>
        </is>
      </c>
      <c r="G24" s="5" t="n">
        <v>-3192292</v>
      </c>
      <c r="H24" s="5" t="n">
        <v>-11156</v>
      </c>
      <c r="I24" s="6" t="n">
        <v>-3203448</v>
      </c>
    </row>
    <row r="25">
      <c r="A25" s="4" t="inlineStr">
        <is>
          <t>Exercise of warrants</t>
        </is>
      </c>
      <c r="B25" s="6" t="n">
        <v>3292</v>
      </c>
      <c r="C25" s="4" t="inlineStr">
        <is>
          <t xml:space="preserve"> </t>
        </is>
      </c>
      <c r="D25" s="5" t="n">
        <v>4440844</v>
      </c>
      <c r="E25" s="4" t="inlineStr">
        <is>
          <t xml:space="preserve"> </t>
        </is>
      </c>
      <c r="F25" s="4" t="inlineStr">
        <is>
          <t xml:space="preserve"> </t>
        </is>
      </c>
      <c r="G25" s="4" t="inlineStr">
        <is>
          <t xml:space="preserve"> </t>
        </is>
      </c>
      <c r="H25" s="4" t="inlineStr">
        <is>
          <t xml:space="preserve"> </t>
        </is>
      </c>
      <c r="I25" s="5" t="n">
        <v>4444136</v>
      </c>
    </row>
    <row r="26">
      <c r="A26" s="4" t="inlineStr">
        <is>
          <t>Exercise of warrants, shares</t>
        </is>
      </c>
      <c r="B26" s="5" t="n">
        <v>16459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Jun. 30, 2022</t>
        </is>
      </c>
      <c r="B27" s="6" t="n">
        <v>60410</v>
      </c>
      <c r="C27" s="6" t="n">
        <v>18138</v>
      </c>
      <c r="D27" s="5" t="n">
        <v>84096866</v>
      </c>
      <c r="E27" s="5" t="n">
        <v>291443</v>
      </c>
      <c r="F27" s="5" t="n">
        <v>7864267</v>
      </c>
      <c r="G27" s="5" t="n">
        <v>-4152577</v>
      </c>
      <c r="H27" s="5" t="n">
        <v>297429</v>
      </c>
      <c r="I27" s="5" t="n">
        <v>88475976</v>
      </c>
    </row>
    <row r="28">
      <c r="A28" s="4" t="inlineStr">
        <is>
          <t>Balance, shares at Jun. 30, 2022</t>
        </is>
      </c>
      <c r="B28" s="5" t="n">
        <v>30205259</v>
      </c>
      <c r="C28" s="5" t="n">
        <v>9069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Income) loss for the year</t>
        </is>
      </c>
      <c r="B29" s="4" t="inlineStr">
        <is>
          <t xml:space="preserve"> </t>
        </is>
      </c>
      <c r="C29" s="4" t="inlineStr">
        <is>
          <t xml:space="preserve"> </t>
        </is>
      </c>
      <c r="D29" s="4" t="inlineStr">
        <is>
          <t xml:space="preserve"> </t>
        </is>
      </c>
      <c r="E29" s="4" t="inlineStr">
        <is>
          <t xml:space="preserve"> </t>
        </is>
      </c>
      <c r="F29" s="5" t="n">
        <v>-7200263</v>
      </c>
      <c r="G29" s="4" t="inlineStr">
        <is>
          <t xml:space="preserve"> </t>
        </is>
      </c>
      <c r="H29" s="5" t="n">
        <v>-259211</v>
      </c>
      <c r="I29" s="6" t="n">
        <v>-7459474</v>
      </c>
    </row>
    <row r="30">
      <c r="A30" s="4" t="inlineStr">
        <is>
          <t>Share option exercise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currency translation loss</t>
        </is>
      </c>
      <c r="B31" s="4" t="inlineStr">
        <is>
          <t xml:space="preserve"> </t>
        </is>
      </c>
      <c r="C31" s="4" t="inlineStr">
        <is>
          <t xml:space="preserve"> </t>
        </is>
      </c>
      <c r="D31" s="4" t="inlineStr">
        <is>
          <t xml:space="preserve"> </t>
        </is>
      </c>
      <c r="E31" s="4" t="inlineStr">
        <is>
          <t xml:space="preserve"> </t>
        </is>
      </c>
      <c r="F31" s="4" t="inlineStr">
        <is>
          <t xml:space="preserve"> </t>
        </is>
      </c>
      <c r="G31" s="5" t="n">
        <v>-6193255</v>
      </c>
      <c r="H31" s="5" t="n">
        <v>-10999</v>
      </c>
      <c r="I31" s="6" t="n">
        <v>-6204254</v>
      </c>
    </row>
    <row r="32">
      <c r="A32" s="4" t="inlineStr">
        <is>
          <t>Adjustment relating to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6245</v>
      </c>
      <c r="I32" s="5" t="n">
        <v>-26245</v>
      </c>
    </row>
    <row r="33">
      <c r="A33" s="4" t="inlineStr">
        <is>
          <t>Share-based compensation for services</t>
        </is>
      </c>
      <c r="B33" s="6" t="n">
        <v>1700</v>
      </c>
      <c r="C33" s="4" t="inlineStr">
        <is>
          <t xml:space="preserve"> </t>
        </is>
      </c>
      <c r="D33" s="5" t="n">
        <v>1557602</v>
      </c>
      <c r="E33" s="4" t="inlineStr">
        <is>
          <t xml:space="preserve"> </t>
        </is>
      </c>
      <c r="F33" s="4" t="inlineStr">
        <is>
          <t xml:space="preserve"> </t>
        </is>
      </c>
      <c r="G33" s="4" t="inlineStr">
        <is>
          <t xml:space="preserve"> </t>
        </is>
      </c>
      <c r="H33" s="4" t="inlineStr">
        <is>
          <t xml:space="preserve"> </t>
        </is>
      </c>
      <c r="I33" s="5" t="n">
        <v>1559302</v>
      </c>
    </row>
    <row r="34">
      <c r="A34" s="4" t="inlineStr">
        <is>
          <t>Share based compensation for services shares</t>
        </is>
      </c>
      <c r="B34" s="5" t="n">
        <v>8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Jun. 30, 2023</t>
        </is>
      </c>
      <c r="B35" s="6" t="n">
        <v>62110</v>
      </c>
      <c r="C35" s="6" t="n">
        <v>18138</v>
      </c>
      <c r="D35" s="6" t="n">
        <v>85654468</v>
      </c>
      <c r="E35" s="6" t="n">
        <v>291443</v>
      </c>
      <c r="F35" s="6" t="n">
        <v>664004</v>
      </c>
      <c r="G35" s="6" t="n">
        <v>-10345832</v>
      </c>
      <c r="H35" s="6" t="n">
        <v>974</v>
      </c>
      <c r="I35" s="6" t="n">
        <v>76345305</v>
      </c>
    </row>
    <row r="36">
      <c r="A36" s="4" t="inlineStr">
        <is>
          <t>Balance, shares at Jun. 30, 2023</t>
        </is>
      </c>
      <c r="B36" s="5" t="n">
        <v>31055259</v>
      </c>
      <c r="C36" s="5" t="n">
        <v>906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INTANGIBLE ASSETS, NET (Details) - USD ($)</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Software</t>
        </is>
      </c>
      <c r="B3" s="6" t="n">
        <v>207218</v>
      </c>
      <c r="C3" s="6" t="n">
        <v>224349</v>
      </c>
    </row>
    <row r="4">
      <c r="A4" s="4" t="inlineStr">
        <is>
          <t>Land use right</t>
        </is>
      </c>
      <c r="B4" s="5" t="n">
        <v>2094167</v>
      </c>
      <c r="C4" s="5" t="n">
        <v>2267289</v>
      </c>
    </row>
    <row r="5">
      <c r="A5" s="4" t="inlineStr">
        <is>
          <t>Less: accumulated amortization</t>
        </is>
      </c>
      <c r="B5" s="5" t="n">
        <v>-456379</v>
      </c>
      <c r="C5" s="5" t="n">
        <v>-428221</v>
      </c>
    </row>
    <row r="6">
      <c r="A6" s="4" t="inlineStr">
        <is>
          <t>Intangible assets, net</t>
        </is>
      </c>
      <c r="B6" s="6" t="n">
        <v>1845006</v>
      </c>
      <c r="C6" s="6" t="n">
        <v>20634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4</t>
        </is>
      </c>
      <c r="B3" s="6" t="n">
        <v>74886</v>
      </c>
      <c r="C3" s="4" t="inlineStr">
        <is>
          <t xml:space="preserve"> </t>
        </is>
      </c>
    </row>
    <row r="4">
      <c r="A4" s="4" t="inlineStr">
        <is>
          <t>2025</t>
        </is>
      </c>
      <c r="B4" s="5" t="n">
        <v>57277</v>
      </c>
      <c r="C4" s="4" t="inlineStr">
        <is>
          <t xml:space="preserve"> </t>
        </is>
      </c>
    </row>
    <row r="5">
      <c r="A5" s="4" t="inlineStr">
        <is>
          <t>2026</t>
        </is>
      </c>
      <c r="B5" s="5" t="n">
        <v>56680</v>
      </c>
      <c r="C5" s="4" t="inlineStr">
        <is>
          <t xml:space="preserve"> </t>
        </is>
      </c>
    </row>
    <row r="6">
      <c r="A6" s="4" t="inlineStr">
        <is>
          <t>2027</t>
        </is>
      </c>
      <c r="B6" s="5" t="n">
        <v>56680</v>
      </c>
      <c r="C6" s="4" t="inlineStr">
        <is>
          <t xml:space="preserve"> </t>
        </is>
      </c>
    </row>
    <row r="7">
      <c r="A7" s="4" t="inlineStr">
        <is>
          <t>Thereafter</t>
        </is>
      </c>
      <c r="B7" s="5" t="n">
        <v>1599483</v>
      </c>
      <c r="C7" s="4" t="inlineStr">
        <is>
          <t xml:space="preserve"> </t>
        </is>
      </c>
    </row>
    <row r="8">
      <c r="A8" s="4" t="inlineStr">
        <is>
          <t>Intangible assets, net</t>
        </is>
      </c>
      <c r="B8" s="6" t="n">
        <v>1845006</v>
      </c>
      <c r="C8" s="6" t="n">
        <v>2063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Narrative) - USD ($)</t>
        </is>
      </c>
      <c r="B1" s="2" t="inlineStr">
        <is>
          <t>12 Months Ended</t>
        </is>
      </c>
    </row>
    <row r="2">
      <c r="B2" s="2" t="inlineStr">
        <is>
          <t>Jun. 30, 2023</t>
        </is>
      </c>
      <c r="C2" s="2" t="inlineStr">
        <is>
          <t>Jun. 30, 2022</t>
        </is>
      </c>
      <c r="D2" s="2" t="inlineStr">
        <is>
          <t>Jun. 30, 2021</t>
        </is>
      </c>
    </row>
    <row r="3">
      <c r="A3" s="3" t="inlineStr">
        <is>
          <t>Financing Receivable, Past Due [Line Items]</t>
        </is>
      </c>
      <c r="B3" s="4" t="inlineStr">
        <is>
          <t xml:space="preserve"> </t>
        </is>
      </c>
      <c r="C3" s="4" t="inlineStr">
        <is>
          <t xml:space="preserve"> </t>
        </is>
      </c>
      <c r="D3" s="4" t="inlineStr">
        <is>
          <t xml:space="preserve"> </t>
        </is>
      </c>
    </row>
    <row r="4">
      <c r="A4" s="4" t="inlineStr">
        <is>
          <t>Amortization of intangible assets</t>
        </is>
      </c>
      <c r="B4" s="6" t="n">
        <v>63460</v>
      </c>
      <c r="C4" s="6" t="n">
        <v>82472</v>
      </c>
      <c r="D4" s="6" t="n">
        <v>80396</v>
      </c>
    </row>
    <row r="5">
      <c r="A5" s="4" t="inlineStr">
        <is>
          <t>Intangible Assets [Member]</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Loan from bank</t>
        </is>
      </c>
      <c r="B7" s="5" t="n">
        <v>4600000</v>
      </c>
      <c r="C7" s="4" t="inlineStr">
        <is>
          <t xml:space="preserve"> </t>
        </is>
      </c>
      <c r="D7" s="4" t="inlineStr">
        <is>
          <t xml:space="preserve"> </t>
        </is>
      </c>
    </row>
    <row r="8">
      <c r="A8" s="4" t="inlineStr">
        <is>
          <t>Collateral to secure loan</t>
        </is>
      </c>
      <c r="B8" s="6" t="n">
        <v>18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SUPPLEMENTAL BALANCE SHEET INFORMATION (Details) - USD ($)</t>
        </is>
      </c>
      <c r="B1" s="2" t="inlineStr">
        <is>
          <t>Jun. 30, 2023</t>
        </is>
      </c>
      <c r="C1" s="2" t="inlineStr">
        <is>
          <t>Jun. 30, 2022</t>
        </is>
      </c>
    </row>
    <row r="2">
      <c r="A2" s="3" t="inlineStr">
        <is>
          <t>Leases</t>
        </is>
      </c>
      <c r="B2" s="4" t="inlineStr">
        <is>
          <t xml:space="preserve"> </t>
        </is>
      </c>
      <c r="C2" s="4" t="inlineStr">
        <is>
          <t xml:space="preserve"> </t>
        </is>
      </c>
    </row>
    <row r="3">
      <c r="A3" s="4" t="inlineStr">
        <is>
          <t>Operating lease right-of-use assets, net</t>
        </is>
      </c>
      <c r="B3" s="6" t="n">
        <v>17537096</v>
      </c>
      <c r="C3" s="6" t="n">
        <v>4589678</v>
      </c>
    </row>
    <row r="4">
      <c r="A4" s="4" t="inlineStr">
        <is>
          <t>Operating lease liabilities - current</t>
        </is>
      </c>
      <c r="B4" s="5" t="n">
        <v>2326162</v>
      </c>
      <c r="C4" s="5" t="n">
        <v>184700</v>
      </c>
    </row>
    <row r="5">
      <c r="A5" s="4" t="inlineStr">
        <is>
          <t>Operating lease liabilities - non-current</t>
        </is>
      </c>
      <c r="B5" s="5" t="n">
        <v>10612508</v>
      </c>
      <c r="C5" s="5" t="n">
        <v>901351</v>
      </c>
    </row>
    <row r="6">
      <c r="A6" s="4" t="inlineStr">
        <is>
          <t>Total operating lease liabilities</t>
        </is>
      </c>
      <c r="B6" s="6" t="n">
        <v>12938670</v>
      </c>
      <c r="C6" s="6" t="n">
        <v>10860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Jun. 30, 2023</t>
        </is>
      </c>
      <c r="C1" s="2" t="inlineStr">
        <is>
          <t>Jun. 30, 2022</t>
        </is>
      </c>
    </row>
    <row r="2">
      <c r="A2" s="3" t="inlineStr">
        <is>
          <t>Leases</t>
        </is>
      </c>
      <c r="B2" s="4" t="inlineStr">
        <is>
          <t xml:space="preserve"> </t>
        </is>
      </c>
      <c r="C2" s="4" t="inlineStr">
        <is>
          <t xml:space="preserve"> </t>
        </is>
      </c>
    </row>
    <row r="3">
      <c r="A3" s="4" t="inlineStr">
        <is>
          <t>2024</t>
        </is>
      </c>
      <c r="B3" s="6" t="n">
        <v>2913507</v>
      </c>
      <c r="C3" s="4" t="inlineStr">
        <is>
          <t xml:space="preserve"> </t>
        </is>
      </c>
    </row>
    <row r="4">
      <c r="A4" s="4" t="inlineStr">
        <is>
          <t>2025</t>
        </is>
      </c>
      <c r="B4" s="5" t="n">
        <v>207990</v>
      </c>
      <c r="C4" s="4" t="inlineStr">
        <is>
          <t xml:space="preserve"> </t>
        </is>
      </c>
    </row>
    <row r="5">
      <c r="A5" s="4" t="inlineStr">
        <is>
          <t>2026</t>
        </is>
      </c>
      <c r="B5" s="5" t="n">
        <v>729046</v>
      </c>
      <c r="C5" s="4" t="inlineStr">
        <is>
          <t xml:space="preserve"> </t>
        </is>
      </c>
    </row>
    <row r="6">
      <c r="A6" s="4" t="inlineStr">
        <is>
          <t>2027</t>
        </is>
      </c>
      <c r="B6" s="5" t="n">
        <v>1226060</v>
      </c>
      <c r="C6" s="4" t="inlineStr">
        <is>
          <t xml:space="preserve"> </t>
        </is>
      </c>
    </row>
    <row r="7">
      <c r="A7" s="4" t="inlineStr">
        <is>
          <t>2028</t>
        </is>
      </c>
      <c r="B7" s="5" t="n">
        <v>1037346</v>
      </c>
      <c r="C7" s="4" t="inlineStr">
        <is>
          <t xml:space="preserve"> </t>
        </is>
      </c>
    </row>
    <row r="8">
      <c r="A8" s="4" t="inlineStr">
        <is>
          <t>Thereafter</t>
        </is>
      </c>
      <c r="B8" s="5" t="n">
        <v>12940536</v>
      </c>
      <c r="C8" s="4" t="inlineStr">
        <is>
          <t xml:space="preserve"> </t>
        </is>
      </c>
    </row>
    <row r="9">
      <c r="A9" s="4" t="inlineStr">
        <is>
          <t>Total future minimum lease payments</t>
        </is>
      </c>
      <c r="B9" s="5" t="n">
        <v>19054485</v>
      </c>
      <c r="C9" s="4" t="inlineStr">
        <is>
          <t xml:space="preserve"> </t>
        </is>
      </c>
    </row>
    <row r="10">
      <c r="A10" s="4" t="inlineStr">
        <is>
          <t>Less: imputed interest</t>
        </is>
      </c>
      <c r="B10" s="5" t="n">
        <v>6115815</v>
      </c>
      <c r="C10" s="4" t="inlineStr">
        <is>
          <t xml:space="preserve"> </t>
        </is>
      </c>
    </row>
    <row r="11">
      <c r="A11" s="4" t="inlineStr">
        <is>
          <t>Total</t>
        </is>
      </c>
      <c r="B11" s="6" t="n">
        <v>12938670</v>
      </c>
      <c r="C11" s="6" t="n">
        <v>1086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26" customWidth="1" min="2" max="2"/>
    <col width="14" customWidth="1" min="3" max="3"/>
    <col width="14" customWidth="1" min="4" max="4"/>
  </cols>
  <sheetData>
    <row r="1">
      <c r="A1" s="1" t="inlineStr">
        <is>
          <t>LEASES (Details Narrative) - USD ($)</t>
        </is>
      </c>
      <c r="B1" s="2" t="inlineStr">
        <is>
          <t>12 Months Ended</t>
        </is>
      </c>
    </row>
    <row r="2">
      <c r="B2" s="2" t="inlineStr">
        <is>
          <t>Jun. 30, 2023</t>
        </is>
      </c>
      <c r="C2" s="2" t="inlineStr">
        <is>
          <t>Jun. 30, 2022</t>
        </is>
      </c>
      <c r="D2" s="2" t="inlineStr">
        <is>
          <t>Jun. 30, 2021</t>
        </is>
      </c>
    </row>
    <row r="3">
      <c r="A3" s="3" t="inlineStr">
        <is>
          <t>Leases</t>
        </is>
      </c>
      <c r="B3" s="4" t="inlineStr">
        <is>
          <t xml:space="preserve"> </t>
        </is>
      </c>
      <c r="C3" s="4" t="inlineStr">
        <is>
          <t xml:space="preserve"> </t>
        </is>
      </c>
      <c r="D3" s="4" t="inlineStr">
        <is>
          <t xml:space="preserve"> </t>
        </is>
      </c>
    </row>
    <row r="4">
      <c r="A4" s="4" t="inlineStr">
        <is>
          <t>Operating lease expense</t>
        </is>
      </c>
      <c r="B4" s="6" t="n">
        <v>1615537</v>
      </c>
      <c r="C4" s="6" t="n">
        <v>477268</v>
      </c>
      <c r="D4" s="6" t="n">
        <v>476574</v>
      </c>
    </row>
    <row r="5">
      <c r="A5" s="4" t="inlineStr">
        <is>
          <t>Short-term lease expenses</t>
        </is>
      </c>
      <c r="B5" s="4" t="inlineStr">
        <is>
          <t xml:space="preserve"> </t>
        </is>
      </c>
      <c r="C5" s="4" t="inlineStr">
        <is>
          <t xml:space="preserve"> </t>
        </is>
      </c>
      <c r="D5" s="6" t="n">
        <v>11189</v>
      </c>
    </row>
    <row r="6">
      <c r="A6" s="4" t="inlineStr">
        <is>
          <t>Weighted average remaining lease terms</t>
        </is>
      </c>
      <c r="B6" s="4" t="inlineStr">
        <is>
          <t>14 years 2 months 23 days</t>
        </is>
      </c>
      <c r="C6" s="4" t="inlineStr">
        <is>
          <t xml:space="preserve"> </t>
        </is>
      </c>
      <c r="D6" s="4" t="inlineStr">
        <is>
          <t xml:space="preserve"> </t>
        </is>
      </c>
    </row>
    <row r="7">
      <c r="A7" s="4" t="inlineStr">
        <is>
          <t>Weighted average remaining discount rate percentage</t>
        </is>
      </c>
      <c r="B7" s="11" t="n">
        <v>0.0579</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SHORT-TERM BANK LOANS (Details) (Parenthetical) - Cathay Bank [Membeer] - USD ($) $ in Millions</t>
        </is>
      </c>
      <c r="B1" s="2" t="inlineStr">
        <is>
          <t>Jun. 30, 2023</t>
        </is>
      </c>
      <c r="C1" s="2" t="inlineStr">
        <is>
          <t>Jun. 30, 2022</t>
        </is>
      </c>
      <c r="D1" s="2" t="inlineStr">
        <is>
          <t>Feb. 06, 2020</t>
        </is>
      </c>
    </row>
    <row r="2">
      <c r="A2" s="3" t="inlineStr">
        <is>
          <t>Line of Credit Facility [Line Items]</t>
        </is>
      </c>
      <c r="B2" s="4" t="inlineStr">
        <is>
          <t xml:space="preserve"> </t>
        </is>
      </c>
      <c r="C2" s="4" t="inlineStr">
        <is>
          <t xml:space="preserve"> </t>
        </is>
      </c>
      <c r="D2" s="4" t="inlineStr">
        <is>
          <t xml:space="preserve"> </t>
        </is>
      </c>
    </row>
    <row r="3">
      <c r="A3" s="4" t="inlineStr">
        <is>
          <t>Effective interest rate</t>
        </is>
      </c>
      <c r="B3" s="11" t="n">
        <v>0.0425</v>
      </c>
      <c r="C3" s="11" t="n">
        <v>0.0425</v>
      </c>
      <c r="D3" s="4" t="inlineStr">
        <is>
          <t xml:space="preserve"> </t>
        </is>
      </c>
    </row>
    <row r="4">
      <c r="A4" s="4" t="inlineStr">
        <is>
          <t>Dongguan Jiasheng Enterprise Co., Ltd. [Member]</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line of credit</t>
        </is>
      </c>
      <c r="B6" s="4" t="inlineStr">
        <is>
          <t xml:space="preserve"> </t>
        </is>
      </c>
      <c r="C6" s="4" t="inlineStr">
        <is>
          <t xml:space="preserve"> </t>
        </is>
      </c>
      <c r="D6" s="15" t="n">
        <v>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SHORT-TERM BANK LOANS (Details) - USD ($)</t>
        </is>
      </c>
      <c r="B1" s="2" t="inlineStr">
        <is>
          <t>Jun. 30, 2023</t>
        </is>
      </c>
      <c r="C1" s="2" t="inlineStr">
        <is>
          <t>Jun. 30, 2022</t>
        </is>
      </c>
    </row>
    <row r="2">
      <c r="A2" s="3" t="inlineStr">
        <is>
          <t>Line of Credit Facility [Line Items]</t>
        </is>
      </c>
      <c r="B2" s="4" t="inlineStr">
        <is>
          <t xml:space="preserve"> </t>
        </is>
      </c>
      <c r="C2" s="4" t="inlineStr">
        <is>
          <t xml:space="preserve"> </t>
        </is>
      </c>
    </row>
    <row r="3">
      <c r="A3" s="4" t="inlineStr">
        <is>
          <t>Short-term Debt</t>
        </is>
      </c>
      <c r="B3" s="6" t="n">
        <v>887000</v>
      </c>
      <c r="C3" s="6" t="n">
        <v>564000</v>
      </c>
    </row>
    <row r="4">
      <c r="A4" s="4" t="inlineStr">
        <is>
          <t>Cathay Bank [Membeer]</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Short-term Debt</t>
        </is>
      </c>
      <c r="B6" s="6" t="n">
        <v>887000</v>
      </c>
      <c r="C6" s="6" t="n">
        <v>56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LONG-TERM LOAN (Details) (Parenthetical)</t>
        </is>
      </c>
      <c r="B1" s="2" t="inlineStr">
        <is>
          <t>Jun. 30, 2023</t>
        </is>
      </c>
      <c r="C1" s="2" t="inlineStr">
        <is>
          <t>Jun. 30, 2022</t>
        </is>
      </c>
    </row>
    <row r="2">
      <c r="A2" s="4" t="inlineStr">
        <is>
          <t>Dongguan Rural Commercial Bank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Effective interest rate</t>
        </is>
      </c>
      <c r="B4" s="11" t="n">
        <v>0.0615</v>
      </c>
      <c r="C4" s="11" t="n">
        <v>0.06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TERM LOAN (Details) - USD ($)</t>
        </is>
      </c>
      <c r="B1" s="2" t="inlineStr">
        <is>
          <t>Jun. 30, 2023</t>
        </is>
      </c>
      <c r="C1" s="2" t="inlineStr">
        <is>
          <t>Jun. 30, 2022</t>
        </is>
      </c>
    </row>
    <row r="2">
      <c r="A2" s="3" t="inlineStr">
        <is>
          <t>Line of Credit Facility [Line Items]</t>
        </is>
      </c>
      <c r="B2" s="4" t="inlineStr">
        <is>
          <t xml:space="preserve"> </t>
        </is>
      </c>
      <c r="C2" s="4" t="inlineStr">
        <is>
          <t xml:space="preserve"> </t>
        </is>
      </c>
    </row>
    <row r="3">
      <c r="A3" s="4" t="inlineStr">
        <is>
          <t>Less: current portion of long-term loans</t>
        </is>
      </c>
      <c r="B3" s="6" t="n">
        <v>-2959918</v>
      </c>
      <c r="C3" s="6" t="n">
        <v>-1386160</v>
      </c>
    </row>
    <row r="4">
      <c r="A4" s="4" t="inlineStr">
        <is>
          <t>Long-term loans</t>
        </is>
      </c>
      <c r="B4" s="5" t="n">
        <v>1595549</v>
      </c>
      <c r="C4" s="5" t="n">
        <v>4934374</v>
      </c>
    </row>
    <row r="5">
      <c r="A5" s="4" t="inlineStr">
        <is>
          <t>Dongguan Rural Commercial Bank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oans payable to bank</t>
        </is>
      </c>
      <c r="B7" s="6" t="n">
        <v>4555467</v>
      </c>
      <c r="C7" s="6" t="n">
        <v>6320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6" t="n">
        <v>-7459474</v>
      </c>
      <c r="C4" s="6" t="n">
        <v>3016132</v>
      </c>
      <c r="D4" s="6" t="n">
        <v>129902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Amortization of operating lease right-of-use lease assets</t>
        </is>
      </c>
      <c r="B6" s="5" t="n">
        <v>1023500</v>
      </c>
      <c r="C6" s="5" t="n">
        <v>408566</v>
      </c>
      <c r="D6" s="5" t="n">
        <v>399903</v>
      </c>
    </row>
    <row r="7">
      <c r="A7" s="4" t="inlineStr">
        <is>
          <t>Depreciation and amortization</t>
        </is>
      </c>
      <c r="B7" s="5" t="n">
        <v>3315172</v>
      </c>
      <c r="C7" s="5" t="n">
        <v>3458347</v>
      </c>
      <c r="D7" s="5" t="n">
        <v>3106082</v>
      </c>
    </row>
    <row r="8">
      <c r="A8" s="4" t="inlineStr">
        <is>
          <t>Loss (gain) from disposition of property, plant and equipment</t>
        </is>
      </c>
      <c r="B8" s="5" t="n">
        <v>15306</v>
      </c>
      <c r="C8" s="5" t="n">
        <v>327921</v>
      </c>
      <c r="D8" s="5" t="n">
        <v>-85899</v>
      </c>
    </row>
    <row r="9">
      <c r="A9" s="4" t="inlineStr">
        <is>
          <t>Gain from disposition of a subsidiary</t>
        </is>
      </c>
      <c r="B9" s="4" t="inlineStr">
        <is>
          <t xml:space="preserve"> </t>
        </is>
      </c>
      <c r="C9" s="4" t="inlineStr">
        <is>
          <t xml:space="preserve"> </t>
        </is>
      </c>
      <c r="D9" s="5" t="n">
        <v>-5162</v>
      </c>
    </row>
    <row r="10">
      <c r="A10" s="4" t="inlineStr">
        <is>
          <t>Share-based compensation for services</t>
        </is>
      </c>
      <c r="B10" s="5" t="n">
        <v>1243385</v>
      </c>
      <c r="C10" s="5" t="n">
        <v>11831</v>
      </c>
      <c r="D10" s="5" t="n">
        <v>249797</v>
      </c>
    </row>
    <row r="11">
      <c r="A11" s="4" t="inlineStr">
        <is>
          <t>Change in inventory reserve</t>
        </is>
      </c>
      <c r="B11" s="5" t="n">
        <v>246281</v>
      </c>
      <c r="C11" s="4" t="inlineStr">
        <is>
          <t xml:space="preserve"> </t>
        </is>
      </c>
      <c r="D11" s="5" t="n">
        <v>117703</v>
      </c>
    </row>
    <row r="12">
      <c r="A12" s="4" t="inlineStr">
        <is>
          <t>Change in bad debt allowance</t>
        </is>
      </c>
      <c r="B12" s="5" t="n">
        <v>160254</v>
      </c>
      <c r="C12" s="5" t="n">
        <v>-16776</v>
      </c>
      <c r="D12" s="4" t="inlineStr">
        <is>
          <t xml:space="preserve"> </t>
        </is>
      </c>
    </row>
    <row r="13">
      <c r="A13" s="4" t="inlineStr">
        <is>
          <t>Deferred tax benefit</t>
        </is>
      </c>
      <c r="B13" s="5" t="n">
        <v>-658595</v>
      </c>
      <c r="C13" s="5" t="n">
        <v>-118424</v>
      </c>
      <c r="D13" s="5" t="n">
        <v>-478316</v>
      </c>
    </row>
    <row r="14">
      <c r="A14" s="4" t="inlineStr">
        <is>
          <t>Accrued interest income</t>
        </is>
      </c>
      <c r="B14" s="4" t="inlineStr">
        <is>
          <t xml:space="preserve"> </t>
        </is>
      </c>
      <c r="C14" s="5" t="n">
        <v>-1320</v>
      </c>
      <c r="D14" s="4" t="inlineStr">
        <is>
          <t xml:space="preserve"> </t>
        </is>
      </c>
    </row>
    <row r="15">
      <c r="A15" s="4" t="inlineStr">
        <is>
          <t>Forgiveness of PPP loan</t>
        </is>
      </c>
      <c r="B15" s="4" t="inlineStr">
        <is>
          <t xml:space="preserve"> </t>
        </is>
      </c>
      <c r="C15" s="4" t="inlineStr">
        <is>
          <t xml:space="preserve"> </t>
        </is>
      </c>
      <c r="D15" s="5" t="n">
        <v>-73300</v>
      </c>
    </row>
    <row r="16">
      <c r="A16" s="4" t="inlineStr">
        <is>
          <t>Unrealized foreign exchange loss</t>
        </is>
      </c>
      <c r="B16" s="4" t="inlineStr">
        <is>
          <t xml:space="preserve"> </t>
        </is>
      </c>
      <c r="C16" s="4" t="inlineStr">
        <is>
          <t xml:space="preserve"> </t>
        </is>
      </c>
      <c r="D16" s="5" t="n">
        <v>43852</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s</t>
        </is>
      </c>
      <c r="B18" s="5" t="n">
        <v>-109090</v>
      </c>
      <c r="C18" s="5" t="n">
        <v>683119</v>
      </c>
      <c r="D18" s="5" t="n">
        <v>-319598</v>
      </c>
    </row>
    <row r="19">
      <c r="A19" s="4" t="inlineStr">
        <is>
          <t>Accounts receivables-related parties</t>
        </is>
      </c>
      <c r="B19" s="5" t="n">
        <v>-272301</v>
      </c>
      <c r="C19" s="5" t="n">
        <v>-620728</v>
      </c>
      <c r="D19" s="5" t="n">
        <v>-206774</v>
      </c>
    </row>
    <row r="20">
      <c r="A20" s="4" t="inlineStr">
        <is>
          <t>Inventories</t>
        </is>
      </c>
      <c r="B20" s="5" t="n">
        <v>268593</v>
      </c>
      <c r="C20" s="5" t="n">
        <v>740265</v>
      </c>
      <c r="D20" s="5" t="n">
        <v>-1212224</v>
      </c>
    </row>
    <row r="21">
      <c r="A21" s="4" t="inlineStr">
        <is>
          <t>Prepayments and other current assets</t>
        </is>
      </c>
      <c r="B21" s="5" t="n">
        <v>-3113841</v>
      </c>
      <c r="C21" s="5" t="n">
        <v>1173662</v>
      </c>
      <c r="D21" s="5" t="n">
        <v>246898</v>
      </c>
    </row>
    <row r="22">
      <c r="A22" s="4" t="inlineStr">
        <is>
          <t>Advances to supplier- related party</t>
        </is>
      </c>
      <c r="B22" s="5" t="n">
        <v>-249986</v>
      </c>
      <c r="C22" s="4" t="inlineStr">
        <is>
          <t xml:space="preserve"> </t>
        </is>
      </c>
      <c r="D22" s="4" t="inlineStr">
        <is>
          <t xml:space="preserve"> </t>
        </is>
      </c>
    </row>
    <row r="23">
      <c r="A23" s="4" t="inlineStr">
        <is>
          <t>Accounts payables</t>
        </is>
      </c>
      <c r="B23" s="5" t="n">
        <v>-62237</v>
      </c>
      <c r="C23" s="5" t="n">
        <v>224676</v>
      </c>
      <c r="D23" s="5" t="n">
        <v>75740</v>
      </c>
    </row>
    <row r="24">
      <c r="A24" s="4" t="inlineStr">
        <is>
          <t>Accounts payables-related parties</t>
        </is>
      </c>
      <c r="B24" s="5" t="n">
        <v>-379124</v>
      </c>
      <c r="C24" s="5" t="n">
        <v>58190</v>
      </c>
      <c r="D24" s="5" t="n">
        <v>15445</v>
      </c>
    </row>
    <row r="25">
      <c r="A25" s="4" t="inlineStr">
        <is>
          <t>Advance from customers</t>
        </is>
      </c>
      <c r="B25" s="5" t="n">
        <v>-18989</v>
      </c>
      <c r="C25" s="5" t="n">
        <v>-52365</v>
      </c>
      <c r="D25" s="5" t="n">
        <v>43622</v>
      </c>
    </row>
    <row r="26">
      <c r="A26" s="4" t="inlineStr">
        <is>
          <t>Taxes payable</t>
        </is>
      </c>
      <c r="B26" s="5" t="n">
        <v>-441390</v>
      </c>
      <c r="C26" s="5" t="n">
        <v>-2827106</v>
      </c>
      <c r="D26" s="5" t="n">
        <v>1325835</v>
      </c>
    </row>
    <row r="27">
      <c r="A27" s="4" t="inlineStr">
        <is>
          <t>Accrued expenses and other liabilities</t>
        </is>
      </c>
      <c r="B27" s="5" t="n">
        <v>34381</v>
      </c>
      <c r="C27" s="5" t="n">
        <v>-137457</v>
      </c>
      <c r="D27" s="5" t="n">
        <v>-619179</v>
      </c>
    </row>
    <row r="28">
      <c r="A28" s="4" t="inlineStr">
        <is>
          <t>Operating lease liabilities</t>
        </is>
      </c>
      <c r="B28" s="5" t="n">
        <v>-2444110</v>
      </c>
      <c r="C28" s="5" t="n">
        <v>-168075</v>
      </c>
      <c r="D28" s="5" t="n">
        <v>-171221</v>
      </c>
    </row>
    <row r="29">
      <c r="A29" s="4" t="inlineStr">
        <is>
          <t>Net cash (used in) provided by operating activities</t>
        </is>
      </c>
      <c r="B29" s="5" t="n">
        <v>-8902265</v>
      </c>
      <c r="C29" s="5" t="n">
        <v>6160458</v>
      </c>
      <c r="D29" s="5" t="n">
        <v>3752232</v>
      </c>
    </row>
    <row r="30">
      <c r="A30" s="3" t="inlineStr">
        <is>
          <t>Cash flows from investing activities:</t>
        </is>
      </c>
      <c r="B30" s="4" t="inlineStr">
        <is>
          <t xml:space="preserve"> </t>
        </is>
      </c>
      <c r="C30" s="4" t="inlineStr">
        <is>
          <t xml:space="preserve"> </t>
        </is>
      </c>
      <c r="D30" s="4" t="inlineStr">
        <is>
          <t xml:space="preserve"> </t>
        </is>
      </c>
    </row>
    <row r="31">
      <c r="A31" s="4" t="inlineStr">
        <is>
          <t>Purchase of property, plant and equipment</t>
        </is>
      </c>
      <c r="B31" s="5" t="n">
        <v>-1520556</v>
      </c>
      <c r="C31" s="5" t="n">
        <v>-15259272</v>
      </c>
      <c r="D31" s="5" t="n">
        <v>-777762</v>
      </c>
    </row>
    <row r="32">
      <c r="A32" s="4" t="inlineStr">
        <is>
          <t>Proceeds from disposition of property, plant and equipment</t>
        </is>
      </c>
      <c r="B32" s="5" t="n">
        <v>14872</v>
      </c>
      <c r="C32" s="5" t="n">
        <v>22213</v>
      </c>
      <c r="D32" s="5" t="n">
        <v>184760</v>
      </c>
    </row>
    <row r="33">
      <c r="A33" s="4" t="inlineStr">
        <is>
          <t>Capital expenditures on construction-in-progress</t>
        </is>
      </c>
      <c r="B33" s="4" t="inlineStr">
        <is>
          <t xml:space="preserve"> </t>
        </is>
      </c>
      <c r="C33" s="4" t="inlineStr">
        <is>
          <t xml:space="preserve"> </t>
        </is>
      </c>
      <c r="D33" s="5" t="n">
        <v>-13668099</v>
      </c>
    </row>
    <row r="34">
      <c r="A34" s="4" t="inlineStr">
        <is>
          <t>Long-term investments in equity investees</t>
        </is>
      </c>
      <c r="B34" s="4" t="inlineStr">
        <is>
          <t xml:space="preserve"> </t>
        </is>
      </c>
      <c r="C34" s="4" t="inlineStr">
        <is>
          <t xml:space="preserve"> </t>
        </is>
      </c>
      <c r="D34" s="5" t="n">
        <v>-241600</v>
      </c>
    </row>
    <row r="35">
      <c r="A35" s="4" t="inlineStr">
        <is>
          <t>Proceeds upon maturity of short-term investments</t>
        </is>
      </c>
      <c r="B35" s="5" t="n">
        <v>50330</v>
      </c>
      <c r="C35" s="5" t="n">
        <v>495680</v>
      </c>
      <c r="D35" s="5" t="n">
        <v>3257070</v>
      </c>
    </row>
    <row r="36">
      <c r="A36" s="4" t="inlineStr">
        <is>
          <t>Net cash used in investing activities</t>
        </is>
      </c>
      <c r="B36" s="5" t="n">
        <v>-1455354</v>
      </c>
      <c r="C36" s="5" t="n">
        <v>-14741379</v>
      </c>
      <c r="D36" s="5" t="n">
        <v>-11245631</v>
      </c>
    </row>
    <row r="37">
      <c r="A37" s="3" t="inlineStr">
        <is>
          <t>Cash flows from financing activities:</t>
        </is>
      </c>
      <c r="B37" s="4" t="inlineStr">
        <is>
          <t xml:space="preserve"> </t>
        </is>
      </c>
      <c r="C37" s="4" t="inlineStr">
        <is>
          <t xml:space="preserve"> </t>
        </is>
      </c>
      <c r="D37" s="4" t="inlineStr">
        <is>
          <t xml:space="preserve"> </t>
        </is>
      </c>
    </row>
    <row r="38">
      <c r="A38" s="4" t="inlineStr">
        <is>
          <t>Net proceeds from private placement</t>
        </is>
      </c>
      <c r="B38" s="4" t="inlineStr">
        <is>
          <t xml:space="preserve"> </t>
        </is>
      </c>
      <c r="C38" s="5" t="n">
        <v>19124920</v>
      </c>
      <c r="D38" s="5" t="n">
        <v>6611432</v>
      </c>
    </row>
    <row r="39">
      <c r="A39" s="4" t="inlineStr">
        <is>
          <t>Capital contribution made by non-controlling shareholders</t>
        </is>
      </c>
      <c r="B39" s="4" t="inlineStr">
        <is>
          <t xml:space="preserve"> </t>
        </is>
      </c>
      <c r="C39" s="4" t="inlineStr">
        <is>
          <t xml:space="preserve"> </t>
        </is>
      </c>
      <c r="D39" s="5" t="n">
        <v>104190</v>
      </c>
    </row>
    <row r="40">
      <c r="A40" s="4" t="inlineStr">
        <is>
          <t>Adjustment relating to non-controlling interest</t>
        </is>
      </c>
      <c r="B40" s="5" t="n">
        <v>-26245</v>
      </c>
      <c r="C40" s="4" t="inlineStr">
        <is>
          <t xml:space="preserve"> </t>
        </is>
      </c>
      <c r="D40" s="4" t="inlineStr">
        <is>
          <t xml:space="preserve"> </t>
        </is>
      </c>
    </row>
    <row r="41">
      <c r="A41" s="4" t="inlineStr">
        <is>
          <t>Net Proceeds from exercise of warrants</t>
        </is>
      </c>
      <c r="B41" s="4" t="inlineStr">
        <is>
          <t xml:space="preserve"> </t>
        </is>
      </c>
      <c r="C41" s="5" t="n">
        <v>4444136</v>
      </c>
      <c r="D41" s="4" t="inlineStr">
        <is>
          <t xml:space="preserve"> </t>
        </is>
      </c>
    </row>
    <row r="42">
      <c r="A42" s="4" t="inlineStr">
        <is>
          <t>Net Proceeds from exercise of options</t>
        </is>
      </c>
      <c r="B42" s="4" t="inlineStr">
        <is>
          <t xml:space="preserve"> </t>
        </is>
      </c>
      <c r="C42" s="5" t="n">
        <v>180000</v>
      </c>
      <c r="D42" s="4" t="inlineStr">
        <is>
          <t xml:space="preserve"> </t>
        </is>
      </c>
    </row>
    <row r="43">
      <c r="A43" s="4" t="inlineStr">
        <is>
          <t>Proceeds from short-term bank loans</t>
        </is>
      </c>
      <c r="B43" s="5" t="n">
        <v>483000</v>
      </c>
      <c r="C43" s="5" t="n">
        <v>804000</v>
      </c>
      <c r="D43" s="5" t="n">
        <v>349771</v>
      </c>
    </row>
    <row r="44">
      <c r="A44" s="4" t="inlineStr">
        <is>
          <t>Repayment of short-term bank loans</t>
        </is>
      </c>
      <c r="B44" s="5" t="n">
        <v>-160000</v>
      </c>
      <c r="C44" s="5" t="n">
        <v>-944446</v>
      </c>
      <c r="D44" s="5" t="n">
        <v>-5075325</v>
      </c>
    </row>
    <row r="45">
      <c r="A45" s="4" t="inlineStr">
        <is>
          <t>Proceeds from long-term bank loan</t>
        </is>
      </c>
      <c r="B45" s="4" t="inlineStr">
        <is>
          <t xml:space="preserve"> </t>
        </is>
      </c>
      <c r="C45" s="4" t="inlineStr">
        <is>
          <t xml:space="preserve"> </t>
        </is>
      </c>
      <c r="D45" s="5" t="n">
        <v>7550000</v>
      </c>
    </row>
    <row r="46">
      <c r="A46" s="4" t="inlineStr">
        <is>
          <t>Repayment of long-term bank loans</t>
        </is>
      </c>
      <c r="B46" s="5" t="n">
        <v>-1337323</v>
      </c>
      <c r="C46" s="5" t="n">
        <v>-796416</v>
      </c>
      <c r="D46" s="5" t="n">
        <v>-381133</v>
      </c>
    </row>
    <row r="47">
      <c r="A47" s="4" t="inlineStr">
        <is>
          <t>(Repayment of) proceeds from related party loans</t>
        </is>
      </c>
      <c r="B47" s="5" t="n">
        <v>-25796</v>
      </c>
      <c r="C47" s="5" t="n">
        <v>-1943408</v>
      </c>
      <c r="D47" s="5" t="n">
        <v>1892636</v>
      </c>
    </row>
    <row r="48">
      <c r="A48" s="4" t="inlineStr">
        <is>
          <t>Net cash (used in) provided by financing activities</t>
        </is>
      </c>
      <c r="B48" s="5" t="n">
        <v>-1066364</v>
      </c>
      <c r="C48" s="5" t="n">
        <v>20868786</v>
      </c>
      <c r="D48" s="5" t="n">
        <v>11051571</v>
      </c>
    </row>
    <row r="49">
      <c r="A49" s="4" t="inlineStr">
        <is>
          <t>Effect of exchange rate changes on cash</t>
        </is>
      </c>
      <c r="B49" s="5" t="n">
        <v>-698581</v>
      </c>
      <c r="C49" s="5" t="n">
        <v>-617747</v>
      </c>
      <c r="D49" s="5" t="n">
        <v>110709</v>
      </c>
    </row>
    <row r="50">
      <c r="A50" s="4" t="inlineStr">
        <is>
          <t>Net (decrease) increase in cash</t>
        </is>
      </c>
      <c r="B50" s="5" t="n">
        <v>-12122564</v>
      </c>
      <c r="C50" s="5" t="n">
        <v>11670118</v>
      </c>
      <c r="D50" s="5" t="n">
        <v>3668881</v>
      </c>
    </row>
    <row r="51">
      <c r="A51" s="4" t="inlineStr">
        <is>
          <t>Cash and restricted cash, beginning of year</t>
        </is>
      </c>
      <c r="B51" s="5" t="n">
        <v>16605872</v>
      </c>
      <c r="C51" s="5" t="n">
        <v>4935754</v>
      </c>
      <c r="D51" s="5" t="n">
        <v>1266873</v>
      </c>
    </row>
    <row r="52">
      <c r="A52" s="4" t="inlineStr">
        <is>
          <t>Cash and restricted cash, end of year</t>
        </is>
      </c>
      <c r="B52" s="5" t="n">
        <v>4483308</v>
      </c>
      <c r="C52" s="5" t="n">
        <v>16605872</v>
      </c>
      <c r="D52" s="5" t="n">
        <v>4935754</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Cash paid (refunded) for income tax</t>
        </is>
      </c>
      <c r="B54" s="5" t="n">
        <v>-2593</v>
      </c>
      <c r="C54" s="5" t="n">
        <v>3195</v>
      </c>
      <c r="D54" s="5" t="n">
        <v>-25545</v>
      </c>
    </row>
    <row r="55">
      <c r="A55" s="4" t="inlineStr">
        <is>
          <t>Cash paid for interest</t>
        </is>
      </c>
      <c r="B55" s="5" t="n">
        <v>396517</v>
      </c>
      <c r="C55" s="5" t="n">
        <v>471443</v>
      </c>
      <c r="D55" s="5" t="n">
        <v>460905</v>
      </c>
    </row>
    <row r="56">
      <c r="A56" s="3" t="inlineStr">
        <is>
          <t>Non-Cash Investing Activities</t>
        </is>
      </c>
      <c r="B56" s="4" t="inlineStr">
        <is>
          <t xml:space="preserve"> </t>
        </is>
      </c>
      <c r="C56" s="4" t="inlineStr">
        <is>
          <t xml:space="preserve"> </t>
        </is>
      </c>
      <c r="D56" s="4" t="inlineStr">
        <is>
          <t xml:space="preserve"> </t>
        </is>
      </c>
    </row>
    <row r="57">
      <c r="A57" s="4" t="inlineStr">
        <is>
          <t>Transfer from construction-in-progress to fixed assets</t>
        </is>
      </c>
      <c r="B57" s="4" t="inlineStr">
        <is>
          <t xml:space="preserve"> </t>
        </is>
      </c>
      <c r="C57" s="5" t="n">
        <v>597594</v>
      </c>
      <c r="D57" s="5" t="n">
        <v>34984435</v>
      </c>
    </row>
    <row r="58">
      <c r="A58" s="4" t="inlineStr">
        <is>
          <t>(Reductions) additions to construction-in-progress through accounts payable and other payable</t>
        </is>
      </c>
      <c r="B58" s="5" t="n">
        <v>-8167</v>
      </c>
      <c r="C58" s="4" t="inlineStr">
        <is>
          <t xml:space="preserve"> </t>
        </is>
      </c>
      <c r="D58" s="5" t="n">
        <v>10528918</v>
      </c>
    </row>
    <row r="59">
      <c r="A59" s="4" t="inlineStr">
        <is>
          <t>Prepaid share-based compensation for services</t>
        </is>
      </c>
      <c r="B59" s="5" t="n">
        <v>315917</v>
      </c>
      <c r="C59" s="4" t="inlineStr">
        <is>
          <t xml:space="preserve"> </t>
        </is>
      </c>
      <c r="D59" s="5" t="n">
        <v>279861</v>
      </c>
    </row>
    <row r="60">
      <c r="A60" s="4" t="inlineStr">
        <is>
          <t>Transfer from accounts receivable to long-term investment</t>
        </is>
      </c>
      <c r="B60" s="4" t="inlineStr">
        <is>
          <t xml:space="preserve"> </t>
        </is>
      </c>
      <c r="C60" s="4" t="inlineStr">
        <is>
          <t xml:space="preserve"> </t>
        </is>
      </c>
      <c r="D60" s="6" t="n">
        <v>302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SCHEDULE OF BANK LOANS REPAYMENT (Details)</t>
        </is>
      </c>
      <c r="B1" s="2" t="inlineStr">
        <is>
          <t>Jun. 30, 2023 USD ($)</t>
        </is>
      </c>
    </row>
    <row r="2">
      <c r="A2" s="3" t="inlineStr">
        <is>
          <t>Debt Disclosure [Abstract]</t>
        </is>
      </c>
      <c r="B2" s="4" t="inlineStr">
        <is>
          <t xml:space="preserve"> </t>
        </is>
      </c>
    </row>
    <row r="3">
      <c r="A3" s="4" t="inlineStr">
        <is>
          <t>2024</t>
        </is>
      </c>
      <c r="B3" s="6" t="n">
        <v>3846918</v>
      </c>
    </row>
    <row r="4">
      <c r="A4" s="4" t="inlineStr">
        <is>
          <t>2025</t>
        </is>
      </c>
      <c r="B4" s="5" t="n">
        <v>361513</v>
      </c>
    </row>
    <row r="5">
      <c r="A5" s="4" t="inlineStr">
        <is>
          <t>2026</t>
        </is>
      </c>
      <c r="B5" s="5" t="n">
        <v>384284</v>
      </c>
    </row>
    <row r="6">
      <c r="A6" s="4" t="inlineStr">
        <is>
          <t>2027</t>
        </is>
      </c>
      <c r="B6" s="5" t="n">
        <v>408490</v>
      </c>
    </row>
    <row r="7">
      <c r="A7" s="4" t="inlineStr">
        <is>
          <t>2028</t>
        </is>
      </c>
      <c r="B7" s="5" t="n">
        <v>434197</v>
      </c>
    </row>
    <row r="8">
      <c r="A8" s="4" t="inlineStr">
        <is>
          <t>2029</t>
        </is>
      </c>
      <c r="B8" s="5" t="n">
        <v>7065</v>
      </c>
    </row>
    <row r="9">
      <c r="A9" s="4" t="inlineStr">
        <is>
          <t>Total</t>
        </is>
      </c>
      <c r="B9" s="6" t="n">
        <v>54424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2" customWidth="1" min="1" max="1"/>
    <col width="80" customWidth="1" min="2" max="2"/>
    <col width="80"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NK LOANS (Details Narrative)</t>
        </is>
      </c>
      <c r="D1" s="2" t="inlineStr">
        <is>
          <t>12 Months Ended</t>
        </is>
      </c>
    </row>
    <row r="2">
      <c r="B2" s="2" t="inlineStr">
        <is>
          <t>Jul. 17, 2020 USD ($)</t>
        </is>
      </c>
      <c r="C2" s="2" t="inlineStr">
        <is>
          <t>Jul. 17, 2020 CNY (¥)</t>
        </is>
      </c>
      <c r="D2" s="2" t="inlineStr">
        <is>
          <t>Jun. 30, 2023 USD ($)</t>
        </is>
      </c>
      <c r="E2" s="2" t="inlineStr">
        <is>
          <t>Jun. 30, 2023 CNY (¥)</t>
        </is>
      </c>
      <c r="F2" s="2" t="inlineStr">
        <is>
          <t>Jun. 30, 2022 USD ($)</t>
        </is>
      </c>
      <c r="G2" s="2" t="inlineStr">
        <is>
          <t>Jun. 30, 2021 USD ($)</t>
        </is>
      </c>
      <c r="H2" s="2" t="inlineStr">
        <is>
          <t>Jul. 01, 2023 USD ($)</t>
        </is>
      </c>
      <c r="I2" s="2" t="inlineStr">
        <is>
          <t>Jul. 01, 2023 CNY (¥)</t>
        </is>
      </c>
      <c r="J2" s="2" t="inlineStr">
        <is>
          <t>Jul. 17,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s amount</t>
        </is>
      </c>
      <c r="B4" s="4" t="inlineStr">
        <is>
          <t xml:space="preserve"> </t>
        </is>
      </c>
      <c r="C4" s="4" t="inlineStr">
        <is>
          <t xml:space="preserve"> </t>
        </is>
      </c>
      <c r="D4" s="6" t="n">
        <v>82841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lease right of use asset</t>
        </is>
      </c>
      <c r="B5" s="4" t="inlineStr">
        <is>
          <t xml:space="preserve"> </t>
        </is>
      </c>
      <c r="C5" s="4" t="inlineStr">
        <is>
          <t xml:space="preserve"> </t>
        </is>
      </c>
      <c r="D5" s="5" t="n">
        <v>17537096</v>
      </c>
      <c r="E5" s="4" t="inlineStr">
        <is>
          <t xml:space="preserve"> </t>
        </is>
      </c>
      <c r="F5" s="6" t="n">
        <v>4589678</v>
      </c>
      <c r="G5" s="4" t="inlineStr">
        <is>
          <t xml:space="preserve"> </t>
        </is>
      </c>
      <c r="H5" s="4" t="inlineStr">
        <is>
          <t xml:space="preserve"> </t>
        </is>
      </c>
      <c r="I5" s="4" t="inlineStr">
        <is>
          <t xml:space="preserve"> </t>
        </is>
      </c>
      <c r="J5" s="4" t="inlineStr">
        <is>
          <t xml:space="preserve"> </t>
        </is>
      </c>
    </row>
    <row r="6">
      <c r="A6" s="4" t="inlineStr">
        <is>
          <t>Repayments of debt</t>
        </is>
      </c>
      <c r="B6" s="4" t="inlineStr">
        <is>
          <t xml:space="preserve"> </t>
        </is>
      </c>
      <c r="C6" s="4" t="inlineStr">
        <is>
          <t xml:space="preserve"> </t>
        </is>
      </c>
      <c r="D6" s="5" t="n">
        <v>2702960</v>
      </c>
      <c r="E6" s="9" t="n">
        <v>1960087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t>
        </is>
      </c>
      <c r="B7" s="4" t="inlineStr">
        <is>
          <t xml:space="preserve"> </t>
        </is>
      </c>
      <c r="C7" s="4" t="inlineStr">
        <is>
          <t xml:space="preserve"> </t>
        </is>
      </c>
      <c r="D7" s="5" t="n">
        <v>396517</v>
      </c>
      <c r="E7" s="4" t="inlineStr">
        <is>
          <t xml:space="preserve"> </t>
        </is>
      </c>
      <c r="F7" s="5" t="n">
        <v>471443</v>
      </c>
      <c r="G7" s="6" t="n">
        <v>460905</v>
      </c>
      <c r="H7" s="4" t="inlineStr">
        <is>
          <t xml:space="preserve"> </t>
        </is>
      </c>
      <c r="I7" s="4" t="inlineStr">
        <is>
          <t xml:space="preserve"> </t>
        </is>
      </c>
      <c r="J7" s="4" t="inlineStr">
        <is>
          <t xml:space="preserve"> </t>
        </is>
      </c>
    </row>
    <row r="8">
      <c r="A8" s="4" t="inlineStr">
        <is>
          <t>Capitalized interest</t>
        </is>
      </c>
      <c r="B8" s="4" t="inlineStr">
        <is>
          <t xml:space="preserve"> </t>
        </is>
      </c>
      <c r="C8" s="4" t="inlineStr">
        <is>
          <t xml:space="preserve"> </t>
        </is>
      </c>
      <c r="D8" s="4" t="inlineStr">
        <is>
          <t xml:space="preserve"> </t>
        </is>
      </c>
      <c r="E8" s="4" t="inlineStr">
        <is>
          <t xml:space="preserve"> </t>
        </is>
      </c>
      <c r="F8" s="5" t="n">
        <v>90775</v>
      </c>
      <c r="G8" s="6" t="n">
        <v>145620</v>
      </c>
      <c r="H8" s="4" t="inlineStr">
        <is>
          <t xml:space="preserve"> </t>
        </is>
      </c>
      <c r="I8" s="4" t="inlineStr">
        <is>
          <t xml:space="preserve"> </t>
        </is>
      </c>
      <c r="J8" s="4" t="inlineStr">
        <is>
          <t xml:space="preserve"> </t>
        </is>
      </c>
    </row>
    <row r="9">
      <c r="A9" s="4" t="inlineStr">
        <is>
          <t>Long term debt</t>
        </is>
      </c>
      <c r="B9" s="4" t="inlineStr">
        <is>
          <t xml:space="preserve"> </t>
        </is>
      </c>
      <c r="C9" s="4" t="inlineStr">
        <is>
          <t xml:space="preserve"> </t>
        </is>
      </c>
      <c r="D9" s="5" t="n">
        <v>544246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ongguan Rural Commercial 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loans</t>
        </is>
      </c>
      <c r="B12" s="6" t="n">
        <v>6900000</v>
      </c>
      <c r="C12" s="9" t="n">
        <v>5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description</t>
        </is>
      </c>
      <c r="B13" s="4" t="inlineStr">
        <is>
          <t>The loans
have tenure varying between three and eight years. The loans bear a variable interest rate based on the prime interest rate set by the
People’s Bank of China at the time of borrowing, plus 1.405 basis points</t>
        </is>
      </c>
      <c r="C13" s="4" t="inlineStr">
        <is>
          <t>The loans
have tenure varying between three and eight years. The loans bear a variable interest rate based on the prime interest rate set by the
People’s Bank of China at the time of borrowing, plus 1.405 basis point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payable to bank</t>
        </is>
      </c>
      <c r="B14" s="4" t="inlineStr">
        <is>
          <t xml:space="preserve"> </t>
        </is>
      </c>
      <c r="C14" s="4" t="inlineStr">
        <is>
          <t xml:space="preserve"> </t>
        </is>
      </c>
      <c r="D14" s="5" t="n">
        <v>4555467</v>
      </c>
      <c r="E14" s="4" t="inlineStr">
        <is>
          <t xml:space="preserve"> </t>
        </is>
      </c>
      <c r="F14" s="6" t="n">
        <v>6320534</v>
      </c>
      <c r="G14" s="4" t="inlineStr">
        <is>
          <t xml:space="preserve"> </t>
        </is>
      </c>
      <c r="H14" s="4" t="inlineStr">
        <is>
          <t xml:space="preserve"> </t>
        </is>
      </c>
      <c r="I14" s="4" t="inlineStr">
        <is>
          <t xml:space="preserve"> </t>
        </is>
      </c>
      <c r="J14" s="4" t="inlineStr">
        <is>
          <t xml:space="preserve"> </t>
        </is>
      </c>
    </row>
    <row r="15">
      <c r="A15" s="4" t="inlineStr">
        <is>
          <t>Dongguan Rural Commercial Bank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s payable to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620100</v>
      </c>
      <c r="I17" s="9" t="n">
        <v>19000000</v>
      </c>
      <c r="J17" s="4" t="inlineStr">
        <is>
          <t xml:space="preserve"> </t>
        </is>
      </c>
    </row>
    <row r="18">
      <c r="A18" s="4" t="inlineStr">
        <is>
          <t>Dongguan Jiasheng Enterprise Co., Ltd. [Member] | Cathay Bank [Membe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balance</t>
        </is>
      </c>
      <c r="B20" s="4" t="inlineStr">
        <is>
          <t xml:space="preserve"> </t>
        </is>
      </c>
      <c r="C20" s="4" t="inlineStr">
        <is>
          <t xml:space="preserve"> </t>
        </is>
      </c>
      <c r="D20" s="6" t="n">
        <v>887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eiji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receivable collateral for secured borrowings</t>
        </is>
      </c>
      <c r="B23" s="6" t="n">
        <v>41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30000000</v>
      </c>
    </row>
    <row r="24">
      <c r="A24" s="4" t="inlineStr">
        <is>
          <t>Meijia [Member] | Mr Silong Che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ans receivable collateral for secured borrowings</t>
        </is>
      </c>
      <c r="B26" s="5" t="n">
        <v>28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20000000</v>
      </c>
    </row>
    <row r="27">
      <c r="A27" s="4" t="inlineStr">
        <is>
          <t>Meijia [Member] | Lan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right of use asset</t>
        </is>
      </c>
      <c r="B29" s="5" t="n">
        <v>18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ijia [Member] | Buil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lease right of use asset</t>
        </is>
      </c>
      <c r="B32" s="6" t="n">
        <v>48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4">
    <mergeCell ref="A1:A2"/>
    <mergeCell ref="B1:C1"/>
    <mergeCell ref="D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RECONCILIATION EFFECTIVE TAX (Details) - USD ($)</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based on PRC statutory rate</t>
        </is>
      </c>
      <c r="B4" s="6" t="n">
        <v>-2171731</v>
      </c>
      <c r="C4" s="6" t="n">
        <v>59567</v>
      </c>
      <c r="D4" s="6" t="n">
        <v>485121</v>
      </c>
    </row>
    <row r="5">
      <c r="A5" s="4" t="inlineStr">
        <is>
          <t>Effect of rate differential for Hong Kong and other outside PRC entities</t>
        </is>
      </c>
      <c r="B5" s="5" t="n">
        <v>408161</v>
      </c>
      <c r="C5" s="5" t="n">
        <v>-223665</v>
      </c>
      <c r="D5" s="5" t="n">
        <v>-173905</v>
      </c>
    </row>
    <row r="6">
      <c r="A6" s="4" t="inlineStr">
        <is>
          <t>Effect of PRC preferential tax rate</t>
        </is>
      </c>
      <c r="B6" s="5" t="n">
        <v>316913</v>
      </c>
      <c r="C6" s="5" t="n">
        <v>100210</v>
      </c>
      <c r="D6" s="5" t="n">
        <v>-117514</v>
      </c>
    </row>
    <row r="7">
      <c r="A7" s="4" t="inlineStr">
        <is>
          <t>Change in valuation allowance</t>
        </is>
      </c>
      <c r="B7" s="5" t="n">
        <v>872870</v>
      </c>
      <c r="C7" s="5" t="n">
        <v>444323</v>
      </c>
      <c r="D7" s="5" t="n">
        <v>-223729</v>
      </c>
    </row>
    <row r="8">
      <c r="A8" s="4" t="inlineStr">
        <is>
          <t>Surcharge on unpaid income tax</t>
        </is>
      </c>
      <c r="B8" s="4" t="inlineStr">
        <is>
          <t xml:space="preserve"> </t>
        </is>
      </c>
      <c r="C8" s="4" t="inlineStr">
        <is>
          <t xml:space="preserve"> </t>
        </is>
      </c>
      <c r="D8" s="5" t="n">
        <v>669650</v>
      </c>
    </row>
    <row r="9">
      <c r="A9" s="4" t="inlineStr">
        <is>
          <t>Income tax payable reserved</t>
        </is>
      </c>
      <c r="B9" s="5" t="n">
        <v>-567342</v>
      </c>
      <c r="C9" s="5" t="n">
        <v>-3163806</v>
      </c>
      <c r="D9" s="4" t="inlineStr">
        <is>
          <t xml:space="preserve"> </t>
        </is>
      </c>
    </row>
    <row r="10">
      <c r="A10" s="4" t="inlineStr">
        <is>
          <t>Permanent difference</t>
        </is>
      </c>
      <c r="B10" s="5" t="n">
        <v>-83745</v>
      </c>
      <c r="C10" s="5" t="n">
        <v>5503</v>
      </c>
      <c r="D10" s="5" t="n">
        <v>30030</v>
      </c>
    </row>
    <row r="11">
      <c r="A11" s="4" t="inlineStr">
        <is>
          <t>Refund of prior years’ tax</t>
        </is>
      </c>
      <c r="B11" s="5" t="n">
        <v>-2575</v>
      </c>
      <c r="C11" s="4" t="inlineStr">
        <is>
          <t xml:space="preserve"> </t>
        </is>
      </c>
      <c r="D11" s="5" t="n">
        <v>-28193</v>
      </c>
    </row>
    <row r="12">
      <c r="A12" s="4" t="inlineStr">
        <is>
          <t>Effective tax</t>
        </is>
      </c>
      <c r="B12" s="6" t="n">
        <v>-1227449</v>
      </c>
      <c r="C12" s="6" t="n">
        <v>-2777868</v>
      </c>
      <c r="D12" s="6" t="n">
        <v>6414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CHEDULE OF COMPONENTS OF INCOME TAX EXPENSE (BENEFIT) (Details) - USD ($)</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benefit) expense</t>
        </is>
      </c>
      <c r="B4" s="6" t="n">
        <v>-568854</v>
      </c>
      <c r="C4" s="6" t="n">
        <v>-2659444</v>
      </c>
      <c r="D4" s="6" t="n">
        <v>1119776</v>
      </c>
    </row>
    <row r="5">
      <c r="A5" s="4" t="inlineStr">
        <is>
          <t>Deferred income tax benefit</t>
        </is>
      </c>
      <c r="B5" s="5" t="n">
        <v>-658595</v>
      </c>
      <c r="C5" s="5" t="n">
        <v>-118424</v>
      </c>
      <c r="D5" s="5" t="n">
        <v>-478316</v>
      </c>
    </row>
    <row r="6">
      <c r="A6" s="4" t="inlineStr">
        <is>
          <t>Effective tax</t>
        </is>
      </c>
      <c r="B6" s="6" t="n">
        <v>-1227449</v>
      </c>
      <c r="C6" s="6" t="n">
        <v>-2777868</v>
      </c>
      <c r="D6" s="6" t="n">
        <v>64146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 operating losses</t>
        </is>
      </c>
      <c r="B3" s="6" t="n">
        <v>3086012</v>
      </c>
      <c r="C3" s="6" t="n">
        <v>1828369</v>
      </c>
    </row>
    <row r="4">
      <c r="A4" s="4" t="inlineStr">
        <is>
          <t>Assets impairment reserve</t>
        </is>
      </c>
      <c r="B4" s="5" t="n">
        <v>493981</v>
      </c>
      <c r="C4" s="5" t="n">
        <v>451538</v>
      </c>
    </row>
    <row r="5">
      <c r="A5" s="4" t="inlineStr">
        <is>
          <t>Others</t>
        </is>
      </c>
      <c r="B5" s="5" t="n">
        <v>-38558</v>
      </c>
      <c r="C5" s="5" t="n">
        <v>-45537</v>
      </c>
    </row>
    <row r="6">
      <c r="A6" s="4" t="inlineStr">
        <is>
          <t>Valuation allowance</t>
        </is>
      </c>
      <c r="B6" s="5" t="n">
        <v>-2259801</v>
      </c>
      <c r="C6" s="5" t="n">
        <v>-1535331</v>
      </c>
    </row>
    <row r="7">
      <c r="A7" s="4" t="inlineStr">
        <is>
          <t>Deferred tax assets, net</t>
        </is>
      </c>
      <c r="B7" s="6" t="n">
        <v>1281634</v>
      </c>
      <c r="C7" s="6" t="n">
        <v>6990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TAXES PAYABLE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Corporate income tax payable</t>
        </is>
      </c>
      <c r="B3" s="6" t="n">
        <v>875973</v>
      </c>
      <c r="C3" s="6" t="n">
        <v>1536225</v>
      </c>
    </row>
    <row r="4">
      <c r="A4" s="4" t="inlineStr">
        <is>
          <t>Other tax payable</t>
        </is>
      </c>
      <c r="B4" s="5" t="n">
        <v>139471</v>
      </c>
      <c r="C4" s="5" t="n">
        <v>21436</v>
      </c>
    </row>
    <row r="5">
      <c r="A5" s="4" t="inlineStr">
        <is>
          <t>Total taxes payable</t>
        </is>
      </c>
      <c r="B5" s="6" t="n">
        <v>1015444</v>
      </c>
      <c r="C5" s="6" t="n">
        <v>155766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2" customWidth="1" min="5" max="5"/>
  </cols>
  <sheetData>
    <row r="1">
      <c r="A1" s="1" t="inlineStr">
        <is>
          <t>TAXES (Details Narrative)</t>
        </is>
      </c>
      <c r="B1" s="2" t="inlineStr">
        <is>
          <t>12 Months Ended</t>
        </is>
      </c>
    </row>
    <row r="2">
      <c r="B2" s="2" t="inlineStr">
        <is>
          <t>Jun. 30, 2023 USD ($) $ / shares</t>
        </is>
      </c>
      <c r="C2" s="2" t="inlineStr">
        <is>
          <t>Jun. 30, 2022 USD ($) $ / shares</t>
        </is>
      </c>
      <c r="D2" s="2" t="inlineStr">
        <is>
          <t>Jun. 30, 2021 USD ($) $ / shares</t>
        </is>
      </c>
      <c r="E2" s="2" t="inlineStr">
        <is>
          <t>Jun. 30, 2023 CNY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row>
    <row r="4">
      <c r="A4" s="4" t="inlineStr">
        <is>
          <t>Statutory income tax rate</t>
        </is>
      </c>
      <c r="B4" s="10" t="n">
        <v>0.15</v>
      </c>
      <c r="C4" s="4" t="inlineStr">
        <is>
          <t xml:space="preserve"> </t>
        </is>
      </c>
      <c r="D4" s="4" t="inlineStr">
        <is>
          <t xml:space="preserve"> </t>
        </is>
      </c>
      <c r="E4" s="4" t="inlineStr">
        <is>
          <t xml:space="preserve"> </t>
        </is>
      </c>
    </row>
    <row r="5">
      <c r="A5" s="4" t="inlineStr">
        <is>
          <t>Description on tax rate</t>
        </is>
      </c>
      <c r="B5" s="4" t="inlineStr">
        <is>
          <t>Under
the Enterprise Income Tax (“EIT”) Law of PRC, domestic enterprises and Foreign Investment Enterprises (“FIEs”)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In October 2015, Dongguan
Jiasheng, the Company’s main operating subsidiary in PRC, was approved as HNTEs and is entitled to a reduced income tax rate of
15% from 2015 to 2023.</t>
        </is>
      </c>
      <c r="C5" s="4" t="inlineStr">
        <is>
          <t xml:space="preserve"> </t>
        </is>
      </c>
      <c r="D5" s="4" t="inlineStr">
        <is>
          <t xml:space="preserve"> </t>
        </is>
      </c>
      <c r="E5" s="4" t="inlineStr">
        <is>
          <t xml:space="preserve"> </t>
        </is>
      </c>
    </row>
    <row r="6">
      <c r="A6" s="4" t="inlineStr">
        <is>
          <t>Foreign taxes</t>
        </is>
      </c>
      <c r="B6" s="6" t="n">
        <v>316913</v>
      </c>
      <c r="C6" s="6" t="n">
        <v>100210</v>
      </c>
      <c r="D6" s="6" t="n">
        <v>117514</v>
      </c>
      <c r="E6" s="4" t="inlineStr">
        <is>
          <t xml:space="preserve"> </t>
        </is>
      </c>
    </row>
    <row r="7">
      <c r="A7" s="4" t="inlineStr">
        <is>
          <t>Tax holidays on net income (loss) per share | $ / shares</t>
        </is>
      </c>
      <c r="B7" s="8" t="n">
        <v>0.01</v>
      </c>
      <c r="C7" s="6" t="n">
        <v>0</v>
      </c>
      <c r="D7" s="6" t="n">
        <v>0</v>
      </c>
      <c r="E7" s="4" t="inlineStr">
        <is>
          <t xml:space="preserve"> </t>
        </is>
      </c>
    </row>
    <row r="8">
      <c r="A8" s="4" t="inlineStr">
        <is>
          <t>Accrued Liabilities</t>
        </is>
      </c>
      <c r="B8" s="6" t="n">
        <v>3400000</v>
      </c>
      <c r="C8" s="4" t="inlineStr">
        <is>
          <t xml:space="preserve"> </t>
        </is>
      </c>
      <c r="D8" s="4" t="inlineStr">
        <is>
          <t xml:space="preserve"> </t>
        </is>
      </c>
      <c r="E8" s="9" t="n">
        <v>24370181</v>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ignificant Change in Unrecognized Tax Benefits is Reasonably Possible [Line Items]</t>
        </is>
      </c>
      <c r="B10" s="4" t="inlineStr">
        <is>
          <t xml:space="preserve"> </t>
        </is>
      </c>
      <c r="C10" s="4" t="inlineStr">
        <is>
          <t xml:space="preserve"> </t>
        </is>
      </c>
      <c r="D10" s="4" t="inlineStr">
        <is>
          <t xml:space="preserve"> </t>
        </is>
      </c>
      <c r="E10" s="4" t="inlineStr">
        <is>
          <t xml:space="preserve"> </t>
        </is>
      </c>
    </row>
    <row r="11">
      <c r="A11" s="4" t="inlineStr">
        <is>
          <t>Accrued Liabilities</t>
        </is>
      </c>
      <c r="B11" s="5" t="n">
        <v>4200000</v>
      </c>
      <c r="C11" s="4" t="inlineStr">
        <is>
          <t xml:space="preserve"> </t>
        </is>
      </c>
      <c r="D11" s="4" t="inlineStr">
        <is>
          <t xml:space="preserve"> </t>
        </is>
      </c>
      <c r="E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ignificant Change in Unrecognized Tax Benefits is Reasonably Possible [Line Items]</t>
        </is>
      </c>
      <c r="B13" s="4" t="inlineStr">
        <is>
          <t xml:space="preserve"> </t>
        </is>
      </c>
      <c r="C13" s="4" t="inlineStr">
        <is>
          <t xml:space="preserve"> </t>
        </is>
      </c>
      <c r="D13" s="4" t="inlineStr">
        <is>
          <t xml:space="preserve"> </t>
        </is>
      </c>
      <c r="E13" s="4" t="inlineStr">
        <is>
          <t xml:space="preserve"> </t>
        </is>
      </c>
    </row>
    <row r="14">
      <c r="A14" s="4" t="inlineStr">
        <is>
          <t>Accrued Liabilities</t>
        </is>
      </c>
      <c r="B14" s="6" t="n">
        <v>900000</v>
      </c>
      <c r="C14" s="4" t="inlineStr">
        <is>
          <t xml:space="preserve"> </t>
        </is>
      </c>
      <c r="D14" s="4" t="inlineStr">
        <is>
          <t xml:space="preserve"> </t>
        </is>
      </c>
      <c r="E14" s="4" t="inlineStr">
        <is>
          <t xml:space="preserve"> </t>
        </is>
      </c>
    </row>
    <row r="15">
      <c r="A15" s="4" t="inlineStr">
        <is>
          <t>HONG KONG</t>
        </is>
      </c>
      <c r="B15" s="4" t="inlineStr">
        <is>
          <t xml:space="preserve"> </t>
        </is>
      </c>
      <c r="C15" s="4" t="inlineStr">
        <is>
          <t xml:space="preserve"> </t>
        </is>
      </c>
      <c r="D15" s="4" t="inlineStr">
        <is>
          <t xml:space="preserve"> </t>
        </is>
      </c>
      <c r="E15" s="4" t="inlineStr">
        <is>
          <t xml:space="preserve"> </t>
        </is>
      </c>
    </row>
    <row r="16">
      <c r="A16" s="3" t="inlineStr">
        <is>
          <t>Significant Change in Unrecognized Tax Benefits is Reasonably Possible [Line Items]</t>
        </is>
      </c>
      <c r="B16" s="4" t="inlineStr">
        <is>
          <t xml:space="preserve"> </t>
        </is>
      </c>
      <c r="C16" s="4" t="inlineStr">
        <is>
          <t xml:space="preserve"> </t>
        </is>
      </c>
      <c r="D16" s="4" t="inlineStr">
        <is>
          <t xml:space="preserve"> </t>
        </is>
      </c>
      <c r="E16" s="4" t="inlineStr">
        <is>
          <t xml:space="preserve"> </t>
        </is>
      </c>
    </row>
    <row r="17">
      <c r="A17" s="4" t="inlineStr">
        <is>
          <t>Statutory income tax rate</t>
        </is>
      </c>
      <c r="B17" s="11" t="n">
        <v>0.165</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 Narrative)</t>
        </is>
      </c>
      <c r="B1" s="2" t="inlineStr">
        <is>
          <t>Jun. 30, 2023 USD ($)</t>
        </is>
      </c>
      <c r="C1" s="2" t="inlineStr">
        <is>
          <t>Jun. 30, 2023 CNY (¥)</t>
        </is>
      </c>
      <c r="D1" s="2" t="inlineStr">
        <is>
          <t>Jun. 30, 2022 USD ($)</t>
        </is>
      </c>
      <c r="E1" s="2" t="inlineStr">
        <is>
          <t>Jun. 30, 2022 CNY (¥)</t>
        </is>
      </c>
      <c r="F1" s="2" t="inlineStr">
        <is>
          <t>Jun. 30, 2021 USD ($)</t>
        </is>
      </c>
      <c r="G1" s="2" t="inlineStr">
        <is>
          <t>Jun. 30, 2021 CNY (¥)</t>
        </is>
      </c>
      <c r="H1" s="2" t="inlineStr">
        <is>
          <t>Mar. 16, 2018 USD ($)</t>
        </is>
      </c>
      <c r="I1" s="2" t="inlineStr">
        <is>
          <t>Mar. 16, 2018 CNY (¥)</t>
        </is>
      </c>
    </row>
    <row r="2">
      <c r="A2" s="4" t="inlineStr">
        <is>
          <t>Future minimum capital expenditure commitment</t>
        </is>
      </c>
      <c r="B2" s="6" t="n">
        <v>25407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Zhangzhou Meijia Metal Product Co., Ltd ('Meiji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t>
        </is>
      </c>
      <c r="B4" s="6" t="n">
        <v>300000</v>
      </c>
      <c r="C4" s="9" t="n">
        <v>1930000</v>
      </c>
      <c r="D4" s="6" t="n">
        <v>5900000</v>
      </c>
      <c r="E4" s="9" t="n">
        <v>42700000</v>
      </c>
      <c r="F4" s="4" t="inlineStr">
        <is>
          <t xml:space="preserve"> </t>
        </is>
      </c>
      <c r="G4" s="4" t="inlineStr">
        <is>
          <t xml:space="preserve"> </t>
        </is>
      </c>
      <c r="H4" s="6" t="n">
        <v>8300000</v>
      </c>
      <c r="I4" s="9" t="n">
        <v>60000000</v>
      </c>
    </row>
    <row r="5">
      <c r="A5" s="4" t="inlineStr">
        <is>
          <t>Zhangzhou Meijia Metal Product Co., Ltd ('Meijia') [Member] | December 30, 2025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t>
        </is>
      </c>
      <c r="B6" s="4" t="inlineStr">
        <is>
          <t xml:space="preserve"> </t>
        </is>
      </c>
      <c r="C6" s="4" t="inlineStr">
        <is>
          <t xml:space="preserve"> </t>
        </is>
      </c>
      <c r="D6" s="4" t="inlineStr">
        <is>
          <t xml:space="preserve"> </t>
        </is>
      </c>
      <c r="E6" s="4" t="inlineStr">
        <is>
          <t xml:space="preserve"> </t>
        </is>
      </c>
      <c r="F6" s="6" t="n">
        <v>2100000</v>
      </c>
      <c r="G6" s="9" t="n">
        <v>15370000</v>
      </c>
      <c r="H6" s="4" t="inlineStr">
        <is>
          <t xml:space="preserve"> </t>
        </is>
      </c>
      <c r="I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79" customWidth="1" min="2" max="2"/>
  </cols>
  <sheetData>
    <row r="1">
      <c r="A1" s="1" t="inlineStr">
        <is>
          <t>SCHEDULE OF RELATIONSHIP OF RELATED PARTIES (Details)</t>
        </is>
      </c>
      <c r="B1" s="2" t="inlineStr">
        <is>
          <t>12 Months Ended</t>
        </is>
      </c>
    </row>
    <row r="2">
      <c r="B2" s="2" t="inlineStr">
        <is>
          <t>Jun. 30, 2023</t>
        </is>
      </c>
    </row>
    <row r="3">
      <c r="A3" s="4" t="inlineStr">
        <is>
          <t>Mr Silong Chen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hief
    Executive Officer; Chairman of the Board of Directors</t>
        </is>
      </c>
    </row>
    <row r="6">
      <c r="A6" s="4" t="inlineStr">
        <is>
          <t>Junqiang Chen and Caiyuan He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Relative
    of Mr. Silong Chen</t>
        </is>
      </c>
    </row>
    <row r="9">
      <c r="A9" s="4" t="inlineStr">
        <is>
          <t>Linsun Smart Technology Co Ltd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Equity
    investee -10% of the ownership</t>
        </is>
      </c>
    </row>
    <row r="12">
      <c r="A12" s="4" t="inlineStr">
        <is>
          <t>Dogness Network Technology Co Lt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Equity
    investee - 13% of the ownership</t>
        </is>
      </c>
    </row>
    <row r="15">
      <c r="A15" s="4" t="inlineStr">
        <is>
          <t>Guangdong Dogness Technology Co., Ltd. (Dogness Technology)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The
    legal representative is Junqiang Chen, the relative of Mr. Silong Che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4" customWidth="1" min="2" max="2"/>
  </cols>
  <sheetData>
    <row r="1">
      <c r="A1" s="1" t="inlineStr">
        <is>
          <t>SCHEDULE OF RELATIONSHIP OF RELATED PARTIES (Details) (Parenthetical)</t>
        </is>
      </c>
      <c r="B1" s="2" t="inlineStr">
        <is>
          <t>Jun. 30, 2023</t>
        </is>
      </c>
    </row>
    <row r="2">
      <c r="A2" s="4" t="inlineStr">
        <is>
          <t>Linsun Smart Technology Co Ltd [Member]</t>
        </is>
      </c>
      <c r="B2" s="4" t="inlineStr">
        <is>
          <t xml:space="preserve"> </t>
        </is>
      </c>
    </row>
    <row r="3">
      <c r="A3" s="4" t="inlineStr">
        <is>
          <t>Equity ownership percentage</t>
        </is>
      </c>
      <c r="B3" s="10" t="n">
        <v>0.1</v>
      </c>
    </row>
    <row r="4">
      <c r="A4" s="4" t="inlineStr">
        <is>
          <t>Dogness Network Technology Co Ltd [Member]</t>
        </is>
      </c>
      <c r="B4" s="4" t="inlineStr">
        <is>
          <t xml:space="preserve"> </t>
        </is>
      </c>
    </row>
    <row r="5">
      <c r="A5" s="4" t="inlineStr">
        <is>
          <t>Equity ownership percentage</t>
        </is>
      </c>
      <c r="B5" s="10" t="n">
        <v>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Dogness
(International) Corporation (“Dogness” or the “Company”), is a company limited by shares established under the
laws of the British Virgin Islands July 11, 2016 9,069,000 Reorganization A
Reorganization of the legal structure was completed on January 9, 2017. The Reorganization involved the incorporation of Dogness, a BVI
holding company; and Dogness Intelligence Technology (Dongguan) Co., Ltd. (“Dongguan Dogness”), a holding company established
under the laws of the People’s Republic of China (“PRC”); and the transfer of Dogness (Hong Kong) Pet’s Products
Co., Limited (“HK Dogness”), Jiasheng Enterprise (Hong Kong) Co., Limited (“HK Jiasheng”), and Dongguan Jiasheng
Enterprise Co., Ltd. (“Dongguan Jiasheng”; collectively, the “Transferred Entities”) from the Controlling Shareholder
to Dogness and Dongguan Dogness. Prior to the reorganization, the Transferred Entities’ equity interests were 100% controlled by
the Controlling Shareholder. On November 24, 2016, the Controlling Shareholder transferred his 100 100 100 100 Since
the Company and its wholly-owned subsidiaries are effectively controlled by the same Controlling Shareholder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On
December 18, 2017, the Company completed its initial public offering (“IPO”) of 10,913,631 5.00 In
January 2018, the Company formed a Delaware limited liability company, Dogness Group LLC (“Dogness Group”), with its operation
focusing primarily on pet product sales in the U.S. In February 2018, Dogness Overseas Ltd (“Dogness Overseas”) was established
in the British Virgin Islands as a holding company. Dogness Overseas owns all of the interests in Dogness Group. On
March 16, 2018 (the “Acquisition Date”), the Company entered into a share purchase agreement to acquire 100 71 11.1 On
July 6, 2018, Dogness Intelligence Technology Co., Ltd. (“Intelligence Guangzhou”) was incorporated under the laws of PRC
in Guangzhou City of Guangdong Province in China with a total registered capital of RMB 80 11.0 58 42 58 Dogness
Pet Culture (Dongguan) Co., Ltd. (“Dogness Culture”) was incorporated on December 14, 2018 with registered capital of RMB
10 1.5 51.2 48.8 5.12 0.79 4.88 0.76 DOGNESS
(INTERNATIONAL) CORPORATION NOTES
TO CONSOLIDATED FINANCIAL STATEMENTS (All
amounts in US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DUE FROM RELATED PARTIES (Details) - USD ($)</t>
        </is>
      </c>
      <c r="B1" s="2" t="inlineStr">
        <is>
          <t>Jun. 30, 2023</t>
        </is>
      </c>
      <c r="C1" s="2" t="inlineStr">
        <is>
          <t>Jun. 30, 2022</t>
        </is>
      </c>
    </row>
    <row r="2">
      <c r="A2" s="4" t="inlineStr">
        <is>
          <t>Linsu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6" t="n">
        <v>87430</v>
      </c>
      <c r="C4" s="6" t="n">
        <v>77964</v>
      </c>
    </row>
    <row r="5">
      <c r="A5" s="4" t="inlineStr">
        <is>
          <t>Dogness Network Technology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4" t="inlineStr">
        <is>
          <t xml:space="preserve"> </t>
        </is>
      </c>
      <c r="C7" s="5" t="n">
        <v>7340</v>
      </c>
    </row>
    <row r="8">
      <c r="A8" s="4" t="inlineStr">
        <is>
          <t>Dogness Technolog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4" t="inlineStr">
        <is>
          <t xml:space="preserve"> </t>
        </is>
      </c>
      <c r="C10" s="5" t="n">
        <v>20099</v>
      </c>
    </row>
    <row r="11">
      <c r="A11" s="4" t="inlineStr">
        <is>
          <t>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Due from related parties</t>
        </is>
      </c>
      <c r="B13" s="6" t="n">
        <v>87430</v>
      </c>
      <c r="C13" s="6" t="n">
        <v>1054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DUE TO RELATED PARTIES (Details) - USD ($)</t>
        </is>
      </c>
      <c r="B1" s="2" t="inlineStr">
        <is>
          <t>Jun. 30, 2023</t>
        </is>
      </c>
      <c r="C1" s="2" t="inlineStr">
        <is>
          <t>Jun. 30, 2022</t>
        </is>
      </c>
    </row>
    <row r="2">
      <c r="A2" s="4" t="inlineStr">
        <is>
          <t>Mr Silong Chen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t>
        </is>
      </c>
      <c r="B4" s="6" t="n">
        <v>80327</v>
      </c>
      <c r="C4" s="6" t="n">
        <v>130468</v>
      </c>
    </row>
    <row r="5">
      <c r="A5" s="4" t="inlineStr">
        <is>
          <t>Dogness Technology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5" t="n">
        <v>5516</v>
      </c>
      <c r="C7" s="4" t="inlineStr">
        <is>
          <t xml:space="preserve"> </t>
        </is>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to related party</t>
        </is>
      </c>
      <c r="B10" s="6" t="n">
        <v>85843</v>
      </c>
      <c r="C10" s="6" t="n">
        <v>1304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CHEDULE OF REVENUE FROM RELATED PARTIES (Details) - USD ($)</t>
        </is>
      </c>
      <c r="B1" s="2" t="inlineStr">
        <is>
          <t>12 Months Ended</t>
        </is>
      </c>
    </row>
    <row r="2">
      <c r="B2" s="2" t="inlineStr">
        <is>
          <t>Jun. 30, 2023</t>
        </is>
      </c>
      <c r="C2" s="2" t="inlineStr">
        <is>
          <t>Jun. 30, 2022</t>
        </is>
      </c>
      <c r="D2" s="2" t="inlineStr">
        <is>
          <t>Jun. 30, 2021</t>
        </is>
      </c>
    </row>
    <row r="3">
      <c r="A3" s="3" t="inlineStr">
        <is>
          <t>Related Party Transaction [Line Items]</t>
        </is>
      </c>
      <c r="B3" s="4" t="inlineStr">
        <is>
          <t xml:space="preserve"> </t>
        </is>
      </c>
      <c r="C3" s="4" t="inlineStr">
        <is>
          <t xml:space="preserve"> </t>
        </is>
      </c>
      <c r="D3" s="4" t="inlineStr">
        <is>
          <t xml:space="preserve"> </t>
        </is>
      </c>
    </row>
    <row r="4">
      <c r="A4" s="4" t="inlineStr">
        <is>
          <t>Total</t>
        </is>
      </c>
      <c r="B4" s="6" t="n">
        <v>1700173</v>
      </c>
      <c r="C4" s="6" t="n">
        <v>2212579</v>
      </c>
      <c r="D4" s="6" t="n">
        <v>1207686</v>
      </c>
    </row>
    <row r="5">
      <c r="A5" s="4" t="inlineStr">
        <is>
          <t>Dogness Network Technology Co Ltd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t>
        </is>
      </c>
      <c r="B7" s="5" t="n">
        <v>1543979</v>
      </c>
      <c r="C7" s="5" t="n">
        <v>1806732</v>
      </c>
      <c r="D7" s="5" t="n">
        <v>1207686</v>
      </c>
    </row>
    <row r="8">
      <c r="A8" s="4" t="inlineStr">
        <is>
          <t>Dogness Technology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t>
        </is>
      </c>
      <c r="B10" s="6" t="n">
        <v>156194</v>
      </c>
      <c r="C10" s="6" t="n">
        <v>405847</v>
      </c>
      <c r="D1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FROM RELATED PARTIES (Details) - USD ($)</t>
        </is>
      </c>
      <c r="B1" s="2" t="inlineStr">
        <is>
          <t>Jun. 30, 2023</t>
        </is>
      </c>
      <c r="C1" s="2" t="inlineStr">
        <is>
          <t>Jun. 30, 2022</t>
        </is>
      </c>
    </row>
    <row r="2">
      <c r="A2" s="3" t="inlineStr">
        <is>
          <t>Related Party Transaction [Line Items]</t>
        </is>
      </c>
      <c r="B2" s="4" t="inlineStr">
        <is>
          <t xml:space="preserve"> </t>
        </is>
      </c>
      <c r="C2" s="4" t="inlineStr">
        <is>
          <t xml:space="preserve"> </t>
        </is>
      </c>
    </row>
    <row r="3">
      <c r="A3" s="4" t="inlineStr">
        <is>
          <t>Accounts receivable from related parties</t>
        </is>
      </c>
      <c r="B3" s="6" t="n">
        <v>2765146</v>
      </c>
      <c r="C3" s="6" t="n">
        <v>2744024</v>
      </c>
    </row>
    <row r="4">
      <c r="A4" s="4" t="inlineStr">
        <is>
          <t>Dogness Network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receivable from related parties</t>
        </is>
      </c>
      <c r="B6" s="5" t="n">
        <v>1133092</v>
      </c>
      <c r="C6" s="5" t="n">
        <v>1036476</v>
      </c>
    </row>
    <row r="7">
      <c r="A7" s="4" t="inlineStr">
        <is>
          <t>Dogness Technolog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 from related parties</t>
        </is>
      </c>
      <c r="B9" s="5" t="n">
        <v>139292</v>
      </c>
      <c r="C9" s="5" t="n">
        <v>58379</v>
      </c>
    </row>
    <row r="10">
      <c r="A10" s="4" t="inlineStr">
        <is>
          <t>Related Party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receivable from related parties</t>
        </is>
      </c>
      <c r="B12" s="6" t="n">
        <v>1272384</v>
      </c>
      <c r="C12" s="6" t="n">
        <v>10948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DVANCE TO SUPPLIER FROM RELATED PARTIES (Details) - USD ($)</t>
        </is>
      </c>
      <c r="B1" s="2" t="inlineStr">
        <is>
          <t>Jun. 30, 2023</t>
        </is>
      </c>
      <c r="C1" s="2" t="inlineStr">
        <is>
          <t>Jun. 30, 2022</t>
        </is>
      </c>
    </row>
    <row r="2">
      <c r="A2" s="3" t="inlineStr">
        <is>
          <t>Related Party Transaction [Line Items]</t>
        </is>
      </c>
      <c r="B2" s="4" t="inlineStr">
        <is>
          <t xml:space="preserve"> </t>
        </is>
      </c>
      <c r="C2" s="4" t="inlineStr">
        <is>
          <t xml:space="preserve"> </t>
        </is>
      </c>
    </row>
    <row r="3">
      <c r="A3" s="4" t="inlineStr">
        <is>
          <t>Accounts payable to related parties</t>
        </is>
      </c>
      <c r="B3" s="6" t="n">
        <v>239729</v>
      </c>
      <c r="C3" s="4" t="inlineStr">
        <is>
          <t xml:space="preserve"> </t>
        </is>
      </c>
    </row>
    <row r="4">
      <c r="A4" s="4" t="inlineStr">
        <is>
          <t>Linsun Smart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to related parties</t>
        </is>
      </c>
      <c r="B6" s="6" t="n">
        <v>239729</v>
      </c>
      <c r="C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PAYABLE TO RELATED PARTIES (Details) - USD ($)</t>
        </is>
      </c>
      <c r="B1" s="2" t="inlineStr">
        <is>
          <t>Jun. 30, 2023</t>
        </is>
      </c>
      <c r="C1" s="2" t="inlineStr">
        <is>
          <t>Jun. 30, 2022</t>
        </is>
      </c>
    </row>
    <row r="2">
      <c r="A2" s="3" t="inlineStr">
        <is>
          <t>Related Party Transaction [Line Items]</t>
        </is>
      </c>
      <c r="B2" s="4" t="inlineStr">
        <is>
          <t xml:space="preserve"> </t>
        </is>
      </c>
      <c r="C2" s="4" t="inlineStr">
        <is>
          <t xml:space="preserve"> </t>
        </is>
      </c>
    </row>
    <row r="3">
      <c r="A3" s="4" t="inlineStr">
        <is>
          <t>Accounts payable to related parties</t>
        </is>
      </c>
      <c r="B3" s="6" t="n">
        <v>895694</v>
      </c>
      <c r="C3" s="6" t="n">
        <v>1033476</v>
      </c>
    </row>
    <row r="4">
      <c r="A4" s="4" t="inlineStr">
        <is>
          <t>Linsun Smart Technology Co Ltd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to related parties</t>
        </is>
      </c>
      <c r="B6" s="4" t="inlineStr">
        <is>
          <t xml:space="preserve"> </t>
        </is>
      </c>
      <c r="C6" s="5" t="n">
        <v>393625</v>
      </c>
    </row>
    <row r="7">
      <c r="A7" s="4" t="inlineStr">
        <is>
          <t>Related Party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 to related parties</t>
        </is>
      </c>
      <c r="B9" s="4" t="inlineStr">
        <is>
          <t xml:space="preserve"> </t>
        </is>
      </c>
      <c r="C9" s="6" t="n">
        <v>3936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80" customWidth="1" min="2" max="2"/>
    <col width="80" customWidth="1" min="3" max="3"/>
    <col width="22" customWidth="1" min="4" max="4"/>
    <col width="22" customWidth="1" min="5" max="5"/>
    <col width="22" customWidth="1" min="6" max="6"/>
    <col width="22" customWidth="1" min="7" max="7"/>
    <col width="26" customWidth="1" min="8" max="8"/>
  </cols>
  <sheetData>
    <row r="1">
      <c r="A1" s="1" t="inlineStr">
        <is>
          <t>RELATED PARTY TRANSACTIONS (Details Narrative)</t>
        </is>
      </c>
      <c r="D1" s="2" t="inlineStr">
        <is>
          <t>1 Months Ended</t>
        </is>
      </c>
      <c r="E1" s="2" t="inlineStr">
        <is>
          <t>12 Months Ended</t>
        </is>
      </c>
    </row>
    <row r="2">
      <c r="B2" s="2" t="inlineStr">
        <is>
          <t>Aug. 01, 2020 USD ($) ft²</t>
        </is>
      </c>
      <c r="C2" s="2" t="inlineStr">
        <is>
          <t>Jan. 02, 2020 USD ($) ft²</t>
        </is>
      </c>
      <c r="D2" s="2" t="inlineStr">
        <is>
          <t>Aug. 31, 2023 USD ($)</t>
        </is>
      </c>
      <c r="E2" s="2" t="inlineStr">
        <is>
          <t>Jun. 30, 2023 USD ($)</t>
        </is>
      </c>
      <c r="F2" s="2" t="inlineStr">
        <is>
          <t>Jun. 30, 2022 USD ($)</t>
        </is>
      </c>
      <c r="G2" s="2" t="inlineStr">
        <is>
          <t>Jun. 30, 2021 USD ($)</t>
        </is>
      </c>
      <c r="H2" s="2" t="inlineStr">
        <is>
          <t>Aug. 02, 2020 USD ($)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 to related parties</t>
        </is>
      </c>
      <c r="B4" s="4" t="inlineStr">
        <is>
          <t xml:space="preserve"> </t>
        </is>
      </c>
      <c r="C4" s="4" t="inlineStr">
        <is>
          <t xml:space="preserve"> </t>
        </is>
      </c>
      <c r="D4" s="4" t="inlineStr">
        <is>
          <t xml:space="preserve"> </t>
        </is>
      </c>
      <c r="E4" s="6" t="n">
        <v>1162314</v>
      </c>
      <c r="F4" s="6" t="n">
        <v>1301180</v>
      </c>
      <c r="G4" s="6" t="n">
        <v>663742</v>
      </c>
      <c r="H4" s="4" t="inlineStr">
        <is>
          <t xml:space="preserve"> </t>
        </is>
      </c>
    </row>
    <row r="5">
      <c r="A5" s="4" t="inlineStr">
        <is>
          <t>Accounts receivable related parties</t>
        </is>
      </c>
      <c r="B5" s="4" t="inlineStr">
        <is>
          <t xml:space="preserve"> </t>
        </is>
      </c>
      <c r="C5" s="4" t="inlineStr">
        <is>
          <t xml:space="preserve"> </t>
        </is>
      </c>
      <c r="D5" s="4" t="inlineStr">
        <is>
          <t xml:space="preserve"> </t>
        </is>
      </c>
      <c r="E5" s="5" t="n">
        <v>2765146</v>
      </c>
      <c r="F5" s="5" t="n">
        <v>2744024</v>
      </c>
      <c r="G5" s="4" t="inlineStr">
        <is>
          <t xml:space="preserve"> </t>
        </is>
      </c>
      <c r="H5" s="4" t="inlineStr">
        <is>
          <t xml:space="preserve"> </t>
        </is>
      </c>
    </row>
    <row r="6">
      <c r="A6" s="4" t="inlineStr">
        <is>
          <t>Proceeds from receivables from related parties</t>
        </is>
      </c>
      <c r="B6" s="4" t="inlineStr">
        <is>
          <t xml:space="preserve"> </t>
        </is>
      </c>
      <c r="C6" s="4" t="inlineStr">
        <is>
          <t xml:space="preserve"> </t>
        </is>
      </c>
      <c r="D6" s="6" t="n">
        <v>164807</v>
      </c>
      <c r="E6" s="4" t="inlineStr">
        <is>
          <t xml:space="preserve"> </t>
        </is>
      </c>
      <c r="F6" s="4" t="inlineStr">
        <is>
          <t xml:space="preserve"> </t>
        </is>
      </c>
      <c r="G6" s="4" t="inlineStr">
        <is>
          <t xml:space="preserve"> </t>
        </is>
      </c>
      <c r="H6" s="4" t="inlineStr">
        <is>
          <t xml:space="preserve"> </t>
        </is>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ounts receivable related parties</t>
        </is>
      </c>
      <c r="B9" s="4" t="inlineStr">
        <is>
          <t xml:space="preserve"> </t>
        </is>
      </c>
      <c r="C9" s="4" t="inlineStr">
        <is>
          <t xml:space="preserve"> </t>
        </is>
      </c>
      <c r="D9" s="4" t="inlineStr">
        <is>
          <t xml:space="preserve"> </t>
        </is>
      </c>
      <c r="E9" s="5" t="n">
        <v>1272384</v>
      </c>
      <c r="F9" s="5" t="n">
        <v>1094855</v>
      </c>
      <c r="G9" s="4" t="inlineStr">
        <is>
          <t xml:space="preserve"> </t>
        </is>
      </c>
      <c r="H9" s="4" t="inlineStr">
        <is>
          <t xml:space="preserve"> </t>
        </is>
      </c>
    </row>
    <row r="10">
      <c r="A10" s="4" t="inlineStr">
        <is>
          <t>Linsun Smart Technology Co Lt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lated party debt</t>
        </is>
      </c>
      <c r="B12" s="4" t="inlineStr">
        <is>
          <t xml:space="preserve"> </t>
        </is>
      </c>
      <c r="C12" s="4" t="inlineStr">
        <is>
          <t xml:space="preserve"> </t>
        </is>
      </c>
      <c r="D12" s="4" t="inlineStr">
        <is>
          <t xml:space="preserve"> </t>
        </is>
      </c>
      <c r="E12" s="5" t="n">
        <v>565548</v>
      </c>
      <c r="F12" s="5" t="n">
        <v>3199833</v>
      </c>
      <c r="G12" s="5" t="n">
        <v>3015442</v>
      </c>
      <c r="H12" s="4" t="inlineStr">
        <is>
          <t xml:space="preserve"> </t>
        </is>
      </c>
    </row>
    <row r="13">
      <c r="A13" s="4" t="inlineStr">
        <is>
          <t>Linsun Smart Technology Co Ltd [Member] |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land | ft²</t>
        </is>
      </c>
      <c r="B15" s="4" t="inlineStr">
        <is>
          <t xml:space="preserve"> </t>
        </is>
      </c>
      <c r="C15" s="5" t="n">
        <v>846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ase description</t>
        </is>
      </c>
      <c r="B17" s="4" t="inlineStr">
        <is>
          <t xml:space="preserve"> </t>
        </is>
      </c>
      <c r="C17" s="4" t="inlineStr">
        <is>
          <t>Annual lease payment from Linsun amounted to approximately
$230,000 and is subject to 15% increase every three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nual lease receivable</t>
        </is>
      </c>
      <c r="B18" s="4" t="inlineStr">
        <is>
          <t xml:space="preserve"> </t>
        </is>
      </c>
      <c r="C18" s="6" t="n">
        <v>23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s percentage</t>
        </is>
      </c>
      <c r="B19" s="4" t="inlineStr">
        <is>
          <t xml:space="preserve"> </t>
        </is>
      </c>
      <c r="C19" s="10" t="n">
        <v>0.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ntal income</t>
        </is>
      </c>
      <c r="B20" s="4" t="inlineStr">
        <is>
          <t xml:space="preserve"> </t>
        </is>
      </c>
      <c r="C20" s="4" t="inlineStr">
        <is>
          <t xml:space="preserve"> </t>
        </is>
      </c>
      <c r="D20" s="4" t="inlineStr">
        <is>
          <t xml:space="preserve"> </t>
        </is>
      </c>
      <c r="E20" s="5" t="n">
        <v>434625</v>
      </c>
      <c r="F20" s="5" t="n">
        <v>462210</v>
      </c>
      <c r="G20" s="5" t="n">
        <v>300511</v>
      </c>
      <c r="H20" s="4" t="inlineStr">
        <is>
          <t xml:space="preserve"> </t>
        </is>
      </c>
    </row>
    <row r="21">
      <c r="A21" s="4" t="inlineStr">
        <is>
          <t>Dogness Pet Culture (Dongguan) Co., Ltd. [Member] | Le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land | ft²</t>
        </is>
      </c>
      <c r="B23" s="5" t="n">
        <v>58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ease term</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ase description</t>
        </is>
      </c>
      <c r="B25" s="4" t="inlineStr">
        <is>
          <t>Annual lease payment from Dogness Network
amounted to approximately $35,000 and is subject to 15% increase every three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nnual lease receivable</t>
        </is>
      </c>
      <c r="B26" s="6" t="n">
        <v>3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s percentage</t>
        </is>
      </c>
      <c r="B27" s="10" t="n">
        <v>0.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ntal income</t>
        </is>
      </c>
      <c r="B28" s="4" t="inlineStr">
        <is>
          <t xml:space="preserve"> </t>
        </is>
      </c>
      <c r="C28" s="4" t="inlineStr">
        <is>
          <t xml:space="preserve"> </t>
        </is>
      </c>
      <c r="D28" s="4" t="inlineStr">
        <is>
          <t xml:space="preserve"> </t>
        </is>
      </c>
      <c r="E28" s="5" t="n">
        <v>10952</v>
      </c>
      <c r="F28" s="5" t="n">
        <v>78251</v>
      </c>
      <c r="G28" s="5" t="n">
        <v>52796</v>
      </c>
      <c r="H28" s="4" t="inlineStr">
        <is>
          <t xml:space="preserve"> </t>
        </is>
      </c>
    </row>
    <row r="29">
      <c r="A29" s="4" t="inlineStr">
        <is>
          <t>Guangdong Dogness Biotechnology Co., Ltd., [Member] | Le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rea of land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50</v>
      </c>
    </row>
    <row r="32">
      <c r="A32" s="4" t="inlineStr">
        <is>
          <t>Lease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 years</t>
        </is>
      </c>
    </row>
    <row r="33">
      <c r="A33" s="4" t="inlineStr">
        <is>
          <t>Annual lease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726</v>
      </c>
    </row>
    <row r="34">
      <c r="A34" s="4" t="inlineStr">
        <is>
          <t>Gongdong Technology [Member] | Le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ntal income</t>
        </is>
      </c>
      <c r="B36" s="4" t="inlineStr">
        <is>
          <t xml:space="preserve"> </t>
        </is>
      </c>
      <c r="C36" s="4" t="inlineStr">
        <is>
          <t xml:space="preserve"> </t>
        </is>
      </c>
      <c r="D36" s="4" t="inlineStr">
        <is>
          <t xml:space="preserve"> </t>
        </is>
      </c>
      <c r="E36" s="6" t="n">
        <v>1584</v>
      </c>
      <c r="F36" s="6" t="n">
        <v>1706</v>
      </c>
      <c r="G36" s="6" t="n">
        <v>1661</v>
      </c>
      <c r="H36" s="4" t="inlineStr">
        <is>
          <t xml:space="preserve"> </t>
        </is>
      </c>
    </row>
  </sheetData>
  <mergeCells count="2">
    <mergeCell ref="A1:A2"/>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9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EQUITY (Details Narrative) - USD ($)</t>
        </is>
      </c>
      <c r="L1" s="2" t="inlineStr">
        <is>
          <t>12 Months Ended</t>
        </is>
      </c>
    </row>
    <row r="2">
      <c r="B2" s="2" t="inlineStr">
        <is>
          <t>Jan. 26, 2023</t>
        </is>
      </c>
      <c r="C2" s="2" t="inlineStr">
        <is>
          <t>Dec. 15, 2022</t>
        </is>
      </c>
      <c r="D2" s="2" t="inlineStr">
        <is>
          <t>Jun. 30, 2022</t>
        </is>
      </c>
      <c r="E2" s="2" t="inlineStr">
        <is>
          <t>Jun. 03, 2022</t>
        </is>
      </c>
      <c r="F2" s="2" t="inlineStr">
        <is>
          <t>Feb. 24, 2022</t>
        </is>
      </c>
      <c r="G2" s="2" t="inlineStr">
        <is>
          <t>Jul. 19, 2021</t>
        </is>
      </c>
      <c r="H2" s="2" t="inlineStr">
        <is>
          <t>Apr. 15, 2021</t>
        </is>
      </c>
      <c r="I2" s="2" t="inlineStr">
        <is>
          <t>Jan. 31, 2021</t>
        </is>
      </c>
      <c r="J2" s="2" t="inlineStr">
        <is>
          <t>Jan. 20, 2021</t>
        </is>
      </c>
      <c r="K2" s="2" t="inlineStr">
        <is>
          <t>Dec. 18, 2017</t>
        </is>
      </c>
      <c r="L2" s="2" t="inlineStr">
        <is>
          <t>Jun. 30, 2023</t>
        </is>
      </c>
      <c r="M2" s="2" t="inlineStr">
        <is>
          <t>Jun. 30, 2022</t>
        </is>
      </c>
      <c r="N2" s="2" t="inlineStr">
        <is>
          <t>Jun. 30, 2021</t>
        </is>
      </c>
      <c r="O2" s="2" t="inlineStr">
        <is>
          <t>Oct. 22, 2022</t>
        </is>
      </c>
      <c r="P2" s="2" t="inlineStr">
        <is>
          <t>Jul. 31, 2021</t>
        </is>
      </c>
      <c r="Q2" s="2" t="inlineStr">
        <is>
          <t>Apr. 26, 2017</t>
        </is>
      </c>
      <c r="R2" s="2" t="inlineStr">
        <is>
          <t>Jul. 1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00000000</v>
      </c>
      <c r="R4" s="5" t="n">
        <v>15000000</v>
      </c>
    </row>
    <row r="5">
      <c r="A5" s="4" t="inlineStr">
        <is>
          <t>Common stock, par value</t>
        </is>
      </c>
      <c r="B5" s="4" t="inlineStr">
        <is>
          <t xml:space="preserve"> </t>
        </is>
      </c>
      <c r="C5" s="4" t="inlineStr">
        <is>
          <t xml:space="preserve"> </t>
        </is>
      </c>
      <c r="D5" s="7" t="n">
        <v>0.00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2</v>
      </c>
      <c r="M5" s="7" t="n">
        <v>0.002</v>
      </c>
      <c r="N5" s="4" t="inlineStr">
        <is>
          <t xml:space="preserve"> </t>
        </is>
      </c>
      <c r="O5" s="4" t="inlineStr">
        <is>
          <t xml:space="preserve"> </t>
        </is>
      </c>
      <c r="P5" s="4" t="inlineStr">
        <is>
          <t xml:space="preserve"> </t>
        </is>
      </c>
      <c r="Q5" s="7" t="n">
        <v>0.002</v>
      </c>
      <c r="R5" s="7" t="n">
        <v>0.002</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5000000</v>
      </c>
      <c r="R6" s="4" t="inlineStr">
        <is>
          <t xml:space="preserve"> </t>
        </is>
      </c>
    </row>
    <row r="7">
      <c r="A7" s="4" t="inlineStr">
        <is>
          <t>Shares outstanding, shares</t>
        </is>
      </c>
      <c r="B7" s="4" t="inlineStr">
        <is>
          <t xml:space="preserve"> </t>
        </is>
      </c>
      <c r="C7" s="4" t="inlineStr">
        <is>
          <t xml:space="preserve"> </t>
        </is>
      </c>
      <c r="D7" s="5" t="n">
        <v>3927425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0124259</v>
      </c>
      <c r="M7" s="5" t="n">
        <v>39274259</v>
      </c>
      <c r="N7" s="4" t="inlineStr">
        <is>
          <t xml:space="preserve"> </t>
        </is>
      </c>
      <c r="O7" s="4" t="inlineStr">
        <is>
          <t xml:space="preserve"> </t>
        </is>
      </c>
      <c r="P7" s="4" t="inlineStr">
        <is>
          <t xml:space="preserve"> </t>
        </is>
      </c>
      <c r="Q7" s="5" t="n">
        <v>15000000</v>
      </c>
      <c r="R7" s="4" t="inlineStr">
        <is>
          <t xml:space="preserve"> </t>
        </is>
      </c>
    </row>
    <row r="8">
      <c r="A8" s="4" t="inlineStr">
        <is>
          <t>Number of shares issu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87500</v>
      </c>
      <c r="O8" s="4" t="inlineStr">
        <is>
          <t xml:space="preserve"> </t>
        </is>
      </c>
      <c r="P8" s="4" t="inlineStr">
        <is>
          <t xml:space="preserve"> </t>
        </is>
      </c>
      <c r="Q8" s="4" t="inlineStr">
        <is>
          <t xml:space="preserve"> </t>
        </is>
      </c>
      <c r="R8" s="4" t="inlineStr">
        <is>
          <t xml:space="preserve"> </t>
        </is>
      </c>
    </row>
    <row r="9">
      <c r="A9" s="4" t="inlineStr">
        <is>
          <t>Proceeds from 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444136</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atutory reserve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Appropriations to the statutory surplus reserve are required to be at least
10% of the after-tax net income determined in accordance with PRC regulations until the reserve is equal to 50% of the entity’s
registered capital</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llocatiion to statutory reser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99727</v>
      </c>
      <c r="O11" s="4" t="inlineStr">
        <is>
          <t xml:space="preserve"> </t>
        </is>
      </c>
      <c r="P11" s="4" t="inlineStr">
        <is>
          <t xml:space="preserve"> </t>
        </is>
      </c>
      <c r="Q11" s="4" t="inlineStr">
        <is>
          <t xml:space="preserve"> </t>
        </is>
      </c>
      <c r="R11" s="4" t="inlineStr">
        <is>
          <t xml:space="preserve"> </t>
        </is>
      </c>
    </row>
    <row r="12">
      <c r="A12" s="4" t="inlineStr">
        <is>
          <t>Restricted reserve</t>
        </is>
      </c>
      <c r="B12" s="4" t="inlineStr">
        <is>
          <t xml:space="preserve"> </t>
        </is>
      </c>
      <c r="C12" s="4" t="inlineStr">
        <is>
          <t xml:space="preserve"> </t>
        </is>
      </c>
      <c r="D12" s="6" t="n">
        <v>29144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91443</v>
      </c>
      <c r="M12" s="6" t="n">
        <v>291443</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ublic Offering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Warrant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632478</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weighted average remain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1 year 8 months 19 days</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3.88</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ssuance of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54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Based Compensation Arrangement by Share-Based Payment Award, Non-Option Equity Instruments, Exercis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0</v>
      </c>
      <c r="M22" s="5" t="n">
        <v>1727565</v>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ecurities Purchase Agreement [Member] |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price per share</t>
        </is>
      </c>
      <c r="B25" s="4" t="inlineStr">
        <is>
          <t xml:space="preserve"> </t>
        </is>
      </c>
      <c r="C25" s="4" t="inlineStr">
        <is>
          <t xml:space="preserve"> </t>
        </is>
      </c>
      <c r="D25" s="8" t="n">
        <v>4.2</v>
      </c>
      <c r="E25" s="4" t="inlineStr">
        <is>
          <t xml:space="preserve"> </t>
        </is>
      </c>
      <c r="F25" s="4" t="inlineStr">
        <is>
          <t xml:space="preserve"> </t>
        </is>
      </c>
      <c r="G25" s="4" t="inlineStr">
        <is>
          <t xml:space="preserve"> </t>
        </is>
      </c>
      <c r="H25" s="4" t="inlineStr">
        <is>
          <t xml:space="preserve"> </t>
        </is>
      </c>
      <c r="I25" s="8" t="n">
        <v>2.7</v>
      </c>
      <c r="J25" s="4" t="inlineStr">
        <is>
          <t xml:space="preserve"> </t>
        </is>
      </c>
      <c r="K25" s="4" t="inlineStr">
        <is>
          <t xml:space="preserve"> </t>
        </is>
      </c>
      <c r="L25" s="4" t="inlineStr">
        <is>
          <t xml:space="preserve"> </t>
        </is>
      </c>
      <c r="M25" s="8" t="n">
        <v>4.2</v>
      </c>
      <c r="N25" s="4" t="inlineStr">
        <is>
          <t xml:space="preserve"> </t>
        </is>
      </c>
      <c r="O25" s="4" t="inlineStr">
        <is>
          <t xml:space="preserve"> </t>
        </is>
      </c>
      <c r="P25" s="8" t="n">
        <v>1.82</v>
      </c>
      <c r="Q25" s="4" t="inlineStr">
        <is>
          <t xml:space="preserve"> </t>
        </is>
      </c>
      <c r="R25" s="4" t="inlineStr">
        <is>
          <t xml:space="preserve"> </t>
        </is>
      </c>
    </row>
    <row r="26">
      <c r="A26" s="4" t="inlineStr">
        <is>
          <t>Warrants to purchase common stock</t>
        </is>
      </c>
      <c r="B26" s="4" t="inlineStr">
        <is>
          <t xml:space="preserve"> </t>
        </is>
      </c>
      <c r="C26" s="4" t="inlineStr">
        <is>
          <t xml:space="preserve"> </t>
        </is>
      </c>
      <c r="D26" s="16" t="n">
        <v>2181.81</v>
      </c>
      <c r="E26" s="4" t="inlineStr">
        <is>
          <t xml:space="preserve"> </t>
        </is>
      </c>
      <c r="F26" s="4" t="inlineStr">
        <is>
          <t xml:space="preserve"> </t>
        </is>
      </c>
      <c r="G26" s="4" t="inlineStr">
        <is>
          <t xml:space="preserve"> </t>
        </is>
      </c>
      <c r="H26" s="4" t="inlineStr">
        <is>
          <t xml:space="preserve"> </t>
        </is>
      </c>
      <c r="I26" s="5" t="n">
        <v>1727565</v>
      </c>
      <c r="J26" s="4" t="inlineStr">
        <is>
          <t xml:space="preserve"> </t>
        </is>
      </c>
      <c r="K26" s="4" t="inlineStr">
        <is>
          <t xml:space="preserve"> </t>
        </is>
      </c>
      <c r="L26" s="4" t="inlineStr">
        <is>
          <t xml:space="preserve"> </t>
        </is>
      </c>
      <c r="M26" s="16" t="n">
        <v>2181.81</v>
      </c>
      <c r="N26" s="4" t="inlineStr">
        <is>
          <t xml:space="preserve"> </t>
        </is>
      </c>
      <c r="O26" s="4" t="inlineStr">
        <is>
          <t xml:space="preserve"> </t>
        </is>
      </c>
      <c r="P26" s="5" t="n">
        <v>174249</v>
      </c>
      <c r="Q26" s="4" t="inlineStr">
        <is>
          <t xml:space="preserve"> </t>
        </is>
      </c>
      <c r="R26" s="4" t="inlineStr">
        <is>
          <t xml:space="preserve"> </t>
        </is>
      </c>
    </row>
    <row r="27">
      <c r="A27" s="4" t="inlineStr">
        <is>
          <t>Expiration date</t>
        </is>
      </c>
      <c r="B27" s="4" t="inlineStr">
        <is>
          <t xml:space="preserve"> </t>
        </is>
      </c>
      <c r="C27" s="4" t="inlineStr">
        <is>
          <t xml:space="preserve"> </t>
        </is>
      </c>
      <c r="D27" s="4" t="inlineStr">
        <is>
          <t>Jun.  03,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curities Purchase Agreement [Member] | Placement Ag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2.7</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s to purchas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7641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mmon stock, shares authorized</t>
        </is>
      </c>
      <c r="B34" s="4" t="inlineStr">
        <is>
          <t xml:space="preserve"> </t>
        </is>
      </c>
      <c r="C34" s="4" t="inlineStr">
        <is>
          <t xml:space="preserve"> </t>
        </is>
      </c>
      <c r="D34" s="5" t="n">
        <v>9093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90931000</v>
      </c>
      <c r="M34" s="5" t="n">
        <v>9093100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shares issued</t>
        </is>
      </c>
      <c r="B35" s="4" t="inlineStr">
        <is>
          <t xml:space="preserve"> </t>
        </is>
      </c>
      <c r="C35" s="4" t="inlineStr">
        <is>
          <t xml:space="preserve"> </t>
        </is>
      </c>
      <c r="D35" s="5" t="n">
        <v>3020525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1055259</v>
      </c>
      <c r="M35" s="5" t="n">
        <v>30205259</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hares outstanding, shares</t>
        </is>
      </c>
      <c r="B36" s="4" t="inlineStr">
        <is>
          <t xml:space="preserve"> </t>
        </is>
      </c>
      <c r="C36" s="4" t="inlineStr">
        <is>
          <t xml:space="preserve"> </t>
        </is>
      </c>
      <c r="D36" s="5" t="n">
        <v>3020525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1055259</v>
      </c>
      <c r="M36" s="5" t="n">
        <v>30205259</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Class A [Member] | Public Offering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Warrants to purchas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Warrants weighted average remain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3 years</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6.25</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Class A [Member] | Real Miracle Investments Limite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shares issued</t>
        </is>
      </c>
      <c r="B44" s="4" t="inlineStr">
        <is>
          <t xml:space="preserve"> </t>
        </is>
      </c>
      <c r="C44" s="5" t="n">
        <v>300000</v>
      </c>
      <c r="D44" s="4" t="inlineStr">
        <is>
          <t xml:space="preserve"> </t>
        </is>
      </c>
      <c r="E44" s="4" t="inlineStr">
        <is>
          <t xml:space="preserve"> </t>
        </is>
      </c>
      <c r="F44" s="4" t="inlineStr">
        <is>
          <t xml:space="preserve"> </t>
        </is>
      </c>
      <c r="G44" s="4" t="inlineStr">
        <is>
          <t xml:space="preserve"> </t>
        </is>
      </c>
      <c r="H44" s="5" t="n">
        <v>25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umber of shares issued, value</t>
        </is>
      </c>
      <c r="B45" s="4" t="inlineStr">
        <is>
          <t xml:space="preserve"> </t>
        </is>
      </c>
      <c r="C45" s="6" t="n">
        <v>334500</v>
      </c>
      <c r="D45" s="4" t="inlineStr">
        <is>
          <t xml:space="preserve"> </t>
        </is>
      </c>
      <c r="E45" s="4" t="inlineStr">
        <is>
          <t xml:space="preserve"> </t>
        </is>
      </c>
      <c r="F45" s="4" t="inlineStr">
        <is>
          <t xml:space="preserve"> </t>
        </is>
      </c>
      <c r="G45" s="4" t="inlineStr">
        <is>
          <t xml:space="preserve"> </t>
        </is>
      </c>
      <c r="H45" s="6" t="n">
        <v>3875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on Class A [Member] | Silong Ch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shares issued</t>
        </is>
      </c>
      <c r="B48" s="5" t="n">
        <v>1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issued, value</t>
        </is>
      </c>
      <c r="B49" s="6" t="n">
        <v>145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Class A [Member] | Silong Chen [Member] | Share-Based Payment Arrangement, Tranche On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umber of shares issued</t>
        </is>
      </c>
      <c r="B52" s="5"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Class A [Member] | Yunhao Che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shares issued</t>
        </is>
      </c>
      <c r="B55" s="5" t="n">
        <v>1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Number of shares issued, value</t>
        </is>
      </c>
      <c r="B56" s="6" t="n">
        <v>145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Class A [Member] | Yunhao Chen [Member] | Share-Based Payment Arrangement, Tranche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shares issued</t>
        </is>
      </c>
      <c r="B59" s="5"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Class A [Member] | Securities Purchase Agreement [Member] | 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s issued price per share</t>
        </is>
      </c>
      <c r="B62" s="4" t="inlineStr">
        <is>
          <t xml:space="preserve"> </t>
        </is>
      </c>
      <c r="C62" s="4" t="inlineStr">
        <is>
          <t xml:space="preserve"> </t>
        </is>
      </c>
      <c r="D62" s="4" t="inlineStr">
        <is>
          <t xml:space="preserve"> </t>
        </is>
      </c>
      <c r="E62" s="8" t="n">
        <v>3.3</v>
      </c>
      <c r="F62" s="8" t="n">
        <v>2.88</v>
      </c>
      <c r="G62" s="8" t="n">
        <v>1.82</v>
      </c>
      <c r="H62" s="4" t="inlineStr">
        <is>
          <t xml:space="preserve"> </t>
        </is>
      </c>
      <c r="I62" s="4" t="inlineStr">
        <is>
          <t xml:space="preserve"> </t>
        </is>
      </c>
      <c r="J62" s="8" t="n">
        <v>2.1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shares issuance of sales</t>
        </is>
      </c>
      <c r="B63" s="4" t="inlineStr">
        <is>
          <t xml:space="preserve"> </t>
        </is>
      </c>
      <c r="C63" s="4" t="inlineStr">
        <is>
          <t xml:space="preserve"> </t>
        </is>
      </c>
      <c r="D63" s="4" t="inlineStr">
        <is>
          <t xml:space="preserve"> </t>
        </is>
      </c>
      <c r="E63" s="5" t="n">
        <v>3636365</v>
      </c>
      <c r="F63" s="5" t="n">
        <v>1966251</v>
      </c>
      <c r="G63" s="5" t="n">
        <v>2178120</v>
      </c>
      <c r="H63" s="4" t="inlineStr">
        <is>
          <t xml:space="preserve"> </t>
        </is>
      </c>
      <c r="I63" s="4" t="inlineStr">
        <is>
          <t xml:space="preserve"> </t>
        </is>
      </c>
      <c r="J63" s="5" t="n">
        <v>345513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roceeds from sale of common shares</t>
        </is>
      </c>
      <c r="B64" s="4" t="inlineStr">
        <is>
          <t xml:space="preserve"> </t>
        </is>
      </c>
      <c r="C64" s="4" t="inlineStr">
        <is>
          <t xml:space="preserve"> </t>
        </is>
      </c>
      <c r="D64" s="4" t="inlineStr">
        <is>
          <t xml:space="preserve"> </t>
        </is>
      </c>
      <c r="E64" s="6" t="n">
        <v>10900000</v>
      </c>
      <c r="F64" s="6" t="n">
        <v>4700000</v>
      </c>
      <c r="G64" s="6" t="n">
        <v>3500000</v>
      </c>
      <c r="H64" s="4" t="inlineStr">
        <is>
          <t xml:space="preserve"> </t>
        </is>
      </c>
      <c r="I64" s="4" t="inlineStr">
        <is>
          <t xml:space="preserve"> </t>
        </is>
      </c>
      <c r="J64" s="6" t="n">
        <v>66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Class A [Member] | IP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hares issu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913631</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s issued price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ross from initial public offer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46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Proceeds from initial public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02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Class B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shares authorized</t>
        </is>
      </c>
      <c r="B73" s="4" t="inlineStr">
        <is>
          <t xml:space="preserve"> </t>
        </is>
      </c>
      <c r="C73" s="4" t="inlineStr">
        <is>
          <t xml:space="preserve"> </t>
        </is>
      </c>
      <c r="D73" s="5" t="n">
        <v>19069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9069000</v>
      </c>
      <c r="M73" s="5" t="n">
        <v>19069000</v>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shares issued</t>
        </is>
      </c>
      <c r="B74" s="4" t="inlineStr">
        <is>
          <t xml:space="preserve"> </t>
        </is>
      </c>
      <c r="C74" s="4" t="inlineStr">
        <is>
          <t xml:space="preserve"> </t>
        </is>
      </c>
      <c r="D74" s="5" t="n">
        <v>9069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9069000</v>
      </c>
      <c r="M74" s="5" t="n">
        <v>9069000</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outstanding, shares</t>
        </is>
      </c>
      <c r="B75" s="4" t="inlineStr">
        <is>
          <t xml:space="preserve"> </t>
        </is>
      </c>
      <c r="C75" s="4" t="inlineStr">
        <is>
          <t xml:space="preserve"> </t>
        </is>
      </c>
      <c r="D75" s="5" t="n">
        <v>9069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9069000</v>
      </c>
      <c r="M75" s="5" t="n">
        <v>9069000</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Min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100000000</v>
      </c>
      <c r="P78" s="4" t="inlineStr">
        <is>
          <t xml:space="preserve"> </t>
        </is>
      </c>
      <c r="Q78" s="4" t="inlineStr">
        <is>
          <t xml:space="preserve"> </t>
        </is>
      </c>
      <c r="R78" s="4" t="inlineStr">
        <is>
          <t xml:space="preserve"> </t>
        </is>
      </c>
    </row>
    <row r="79">
      <c r="A79" s="4" t="inlineStr">
        <is>
          <t>Common stock, par val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7" t="n">
        <v>0.002</v>
      </c>
      <c r="P79" s="4" t="inlineStr">
        <is>
          <t xml:space="preserve"> </t>
        </is>
      </c>
      <c r="Q79" s="4" t="inlineStr">
        <is>
          <t xml:space="preserve"> </t>
        </is>
      </c>
      <c r="R79" s="4" t="inlineStr">
        <is>
          <t xml:space="preserve"> </t>
        </is>
      </c>
    </row>
    <row r="80">
      <c r="A80" s="4" t="inlineStr">
        <is>
          <t>Minimum [Member] | Common Class A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ommon stock,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5" t="n">
        <v>90931000</v>
      </c>
      <c r="P82" s="4" t="inlineStr">
        <is>
          <t xml:space="preserve"> </t>
        </is>
      </c>
      <c r="Q82" s="4" t="inlineStr">
        <is>
          <t xml:space="preserve"> </t>
        </is>
      </c>
      <c r="R82" s="4" t="inlineStr">
        <is>
          <t xml:space="preserve"> </t>
        </is>
      </c>
    </row>
    <row r="83">
      <c r="A83" s="4" t="inlineStr">
        <is>
          <t>Minimum [Member] | Common Class B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ommon stock, shares authoriz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9069000</v>
      </c>
      <c r="P85" s="4" t="inlineStr">
        <is>
          <t xml:space="preserve"> </t>
        </is>
      </c>
      <c r="Q85" s="4" t="inlineStr">
        <is>
          <t xml:space="preserve"> </t>
        </is>
      </c>
      <c r="R85" s="4" t="inlineStr">
        <is>
          <t xml:space="preserve"> </t>
        </is>
      </c>
    </row>
    <row r="86">
      <c r="A86" s="4" t="inlineStr">
        <is>
          <t>Max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110000000</v>
      </c>
      <c r="P88" s="4" t="inlineStr">
        <is>
          <t xml:space="preserve"> </t>
        </is>
      </c>
      <c r="Q88" s="4" t="inlineStr">
        <is>
          <t xml:space="preserve"> </t>
        </is>
      </c>
      <c r="R88" s="4" t="inlineStr">
        <is>
          <t xml:space="preserve"> </t>
        </is>
      </c>
    </row>
    <row r="89">
      <c r="A89" s="4" t="inlineStr">
        <is>
          <t>Common stock, pa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7" t="n">
        <v>0.002</v>
      </c>
      <c r="P89" s="4" t="inlineStr">
        <is>
          <t xml:space="preserve"> </t>
        </is>
      </c>
      <c r="Q89" s="4" t="inlineStr">
        <is>
          <t xml:space="preserve"> </t>
        </is>
      </c>
      <c r="R89" s="4" t="inlineStr">
        <is>
          <t xml:space="preserve"> </t>
        </is>
      </c>
    </row>
    <row r="90">
      <c r="A90" s="4" t="inlineStr">
        <is>
          <t>Maximum [Member] | Common Class 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90931000</v>
      </c>
      <c r="P92" s="4" t="inlineStr">
        <is>
          <t xml:space="preserve"> </t>
        </is>
      </c>
      <c r="Q92" s="4" t="inlineStr">
        <is>
          <t xml:space="preserve"> </t>
        </is>
      </c>
      <c r="R92" s="4" t="inlineStr">
        <is>
          <t xml:space="preserve"> </t>
        </is>
      </c>
    </row>
    <row r="93">
      <c r="A93" s="4" t="inlineStr">
        <is>
          <t>Maximum [Member] | Common Class B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ommon stock, shares authoriz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9069000</v>
      </c>
      <c r="P95" s="4" t="inlineStr">
        <is>
          <t xml:space="preserve"> </t>
        </is>
      </c>
      <c r="Q95" s="4" t="inlineStr">
        <is>
          <t xml:space="preserve"> </t>
        </is>
      </c>
      <c r="R95" s="4" t="inlineStr">
        <is>
          <t xml:space="preserve"> </t>
        </is>
      </c>
    </row>
  </sheetData>
  <mergeCells count="2">
    <mergeCell ref="A1:A2"/>
    <mergeCell ref="L1:N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CHEDULE OF EARNINGS PER SHARE, BASIC AND DILUTED (Details) - USD ($)</t>
        </is>
      </c>
      <c r="B1" s="2" t="inlineStr">
        <is>
          <t>12 Months Ended</t>
        </is>
      </c>
    </row>
    <row r="2">
      <c r="B2" s="2" t="inlineStr">
        <is>
          <t>Jun. 30, 2023</t>
        </is>
      </c>
      <c r="C2" s="2" t="inlineStr">
        <is>
          <t>Jun. 30, 2022</t>
        </is>
      </c>
      <c r="D2" s="2" t="inlineStr">
        <is>
          <t>Jun. 30, 2021</t>
        </is>
      </c>
    </row>
    <row r="3">
      <c r="A3" s="3" t="inlineStr">
        <is>
          <t>Loss earnings per share</t>
        </is>
      </c>
      <c r="B3" s="4" t="inlineStr">
        <is>
          <t xml:space="preserve"> </t>
        </is>
      </c>
      <c r="C3" s="4" t="inlineStr">
        <is>
          <t xml:space="preserve"> </t>
        </is>
      </c>
      <c r="D3" s="4" t="inlineStr">
        <is>
          <t xml:space="preserve"> </t>
        </is>
      </c>
    </row>
    <row r="4">
      <c r="A4" s="4" t="inlineStr">
        <is>
          <t>Net income (loss) attributable to the Company</t>
        </is>
      </c>
      <c r="B4" s="6" t="n">
        <v>-7200263</v>
      </c>
      <c r="C4" s="6" t="n">
        <v>3235559</v>
      </c>
      <c r="D4" s="6" t="n">
        <v>1512364</v>
      </c>
    </row>
    <row r="5">
      <c r="A5" s="4" t="inlineStr">
        <is>
          <t>Weighted average number of common shares outstanding - Basic</t>
        </is>
      </c>
      <c r="B5" s="5" t="n">
        <v>39668780</v>
      </c>
      <c r="C5" s="5" t="n">
        <v>33711659</v>
      </c>
      <c r="D5" s="5" t="n">
        <v>27499367</v>
      </c>
    </row>
    <row r="6">
      <c r="A6" s="4" t="inlineStr">
        <is>
          <t>Dilutive securities -unexercised warrants and options</t>
        </is>
      </c>
      <c r="B6" s="4" t="inlineStr">
        <is>
          <t xml:space="preserve"> </t>
        </is>
      </c>
      <c r="C6" s="5" t="n">
        <v>301975</v>
      </c>
      <c r="D6" s="5" t="n">
        <v>55444</v>
      </c>
    </row>
    <row r="7">
      <c r="A7" s="4" t="inlineStr">
        <is>
          <t>Weighted average number of common shares outstanding – diluted</t>
        </is>
      </c>
      <c r="B7" s="5" t="n">
        <v>39668780</v>
      </c>
      <c r="C7" s="5" t="n">
        <v>34013634</v>
      </c>
      <c r="D7" s="5" t="n">
        <v>27554811</v>
      </c>
    </row>
    <row r="8">
      <c r="A8" s="4" t="inlineStr">
        <is>
          <t>Earnings (loss) per share - Basic</t>
        </is>
      </c>
      <c r="B8" s="8" t="n">
        <v>-0.18</v>
      </c>
      <c r="C8" s="8" t="n">
        <v>0.1</v>
      </c>
      <c r="D8" s="8" t="n">
        <v>0.05</v>
      </c>
    </row>
    <row r="9">
      <c r="A9" s="4" t="inlineStr">
        <is>
          <t>Earnings (loss) per share – Diluted</t>
        </is>
      </c>
      <c r="B9" s="8" t="n">
        <v>-0.18</v>
      </c>
      <c r="C9" s="8" t="n">
        <v>0.1</v>
      </c>
      <c r="D9" s="8" t="n">
        <v>0.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Details Narrative) - shares</t>
        </is>
      </c>
      <c r="B1" s="2" t="inlineStr">
        <is>
          <t>12 Months Ended</t>
        </is>
      </c>
    </row>
    <row r="2">
      <c r="B2" s="2" t="inlineStr">
        <is>
          <t>Jun. 30, 2023</t>
        </is>
      </c>
      <c r="C2" s="2" t="inlineStr">
        <is>
          <t>Jun. 30, 2022</t>
        </is>
      </c>
      <c r="D2" s="2" t="inlineStr">
        <is>
          <t>Jun. 30, 2021</t>
        </is>
      </c>
    </row>
    <row r="3">
      <c r="A3" s="3" t="inlineStr">
        <is>
          <t>Loss earnings per share</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4" t="inlineStr">
        <is>
          <t xml:space="preserve"> </t>
        </is>
      </c>
      <c r="C4" s="5" t="n">
        <v>301975</v>
      </c>
      <c r="D4" s="5" t="n">
        <v>5544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and have been consistently applied. The
Company’s consolidated financial statements reflect the operating results of the following entities: SCHEDULE OF ENTITIES
Name
of Entity Date
of Incorporation Place
of Incorporation %
of Ownership Principal Activities
Dogness
(International) Corporation (“Dogness” or the “Company”) July
11, 2016 BVI Parent,
100 % Holding
Company
Dogness
(Hongkong) Pet’s Products Co., Limited (“HK Dogness”) March
10, 2009 Hong
Kong 100 % Trading
Jiasheng
Enterprise (Hong Kong) Co., Limited (“HK Jiasheng”) July
12, 2007 Hong
Kong 100 % Trading
Dogness
Intelligence Technology (Dongguan) Co., Ltd. (“Dongguan Dogness”) October
26, 2016 Dongguan,
China 100 % Holding
Company
Dongguan
Jiasheng Enterprise Co., Ltd. (“Dongguan Jiasheng”) May
15, 2009 Dongguan,
China 100 % Development
and manufacturing of pet leash products
Zhangzhou
Meijia Metal Product Co., Ltd (“Meijia”) July
9,2009 Zhangzhou,
China 100 % Manufacturing
of pet leash products
Dogness
Overseas Ltd (“Dogness Overseas”) February
8, 2018 BVI 100 % Holding
Company
Dogness
Group LLC (“Dogness Group”) January
23, 2018 Delaware,
United States 100 % Pet
products trading
Dogness
Intelligence Technology Co., Ltd. (“Intelligence Guangzhou”)* July
6, 2018 Guangzhou,
China 58 % Research
and manufacturing of intelligent pet products
Dogness
Pet Culture (Dongguan) Co. Ltd. (“Dogness Culture”) December
14, 2018 Dongguan,
China 51.2 % Developing
and expanding pet food market
* Due to the fact
that Intelligence Guangzhou has no business activities since the incorporation and Dongguan Jiasheng has not made the capital contribution,
in August 2022, the Board approved to sell the Company’s 58 Non-controlling
interests As
of June 30, 2023, non-controlling interests represent 48.8 DOGNESS
(INTERNATIONAL) CORPORATION NOTES
TO CONSOLIDATED FINANCIAL STATEMENTS (All
amounts in USD) NOTE
2 – SUMMARY OF SIGNIFICANT ACCOUNTING POLICIES (continued) Use
of Estimates In
preparing the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right-of-use assets (including
lease liabilities) and equipment, intangible assets, the recoverability of long-lived assets, provision necessary for contingent liabilities,
and realization of deferred tax assets. Actual results could differ from those estimates. Cash
and Cash Equivalents The
Company considers all highly liquid investment instruments with an original maturity of three months or less from the date of purchase
to be cash equivalents. The Company maintains most of its bank accounts in the PRC. Cash balances in bank accounts in PRC are not insured
by the Federal Deposit Insurance Corporation or other programs. Short-term
Investments The
Company’s short-term investments consist of wealth management financial products purchased from PRC banks with maturities between
one month to twelve months. The banks invest the Company’s fund in certain financial instruments including money market funds,
bonds or mutual funds, with rates of return on these investments ranging from 1.5 3.8 The
Company had short-term investments of $ Nil 52,255 13,190 1,385 48,058 Accounts
Receivable, net Accounts
receivable are presented net of allowance for doubtful accounts. The Company usually determines the adequacy of reserves for doubtful
accounts based on individual account analysis and historical collection trends.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The
Company adopted this guidance effective January 1, 2023. The Company establishes a provision for doubtful receivables based on management’s
best estimates of specific losses on individual exposures, as well as a provision on historical trends of collections. The provision
is recorded against accounts receivables balances, with a corresponding charge recorded in the consolidated statements of income and
comprehensive income. Delinquent account balances are written-off against the allowance for doubtful accounts after management has determined
that the likelihood of collection is not probable. Allowance for uncollectible balances amounted to $ 160,026 6,872 DOGNESS
(INTERNATIONAL) CORPORATION NOTES
TO CONSOLIDATED FINANCIAL STATEMENTS (All
amounts in USD) NOTE
2 – SUMMARY OF SIGNIFICANT ACCOUNTING POLICIES (continued) Inventories,
net Inventories
are stated at net realizable value using the weighted average method. Costs include the cost of raw materials, freight, direct labor
and related production overhea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he Company
evaluates inventories on a quarterly basis for its net realizable value adjustments, and reduces the carrying value of those inventories
that are obsolete or in excess of the forecasted usage to their estimated net realizable value based on various factors including aging
and future demand of each type of inventories. Prepayments
and other assets Prepayments
and other assets primarily consist of advances to suppliers for purchasing of raw materials that have not been received, and prepayment
to a landlord for lease of a piece of land in order to build a warehouse in the near future, prepaid service fee, security deposits.
These advances are interest free, unsecured and short-term in nature and are reviewed periodically to determine whether their carrying
value has become impaired. Property,
Plant and Equipment, net Property,
plant and equipment are stated at cost less accumulated depreciation and amortization. The straight-line depreciation method is used
to compute depreciation over the estimated useful lives of the assets, as follows: SCHEDULE OF PROPERTY AND EQUIPMENT USEFUL LIFE
Useful
life
Buildings 10 50
Leasehold
improvement Lesser
of useful life or lease term
Machinery
and equipment 5 10
Automobiles 5
Office
equipment and furniture 5 Expenditures
for maintenance and repairs, which do not materially extend the useful lives of the assets, are charged to expense as incurred. Expenditures
for major renewals and betterments that substantially extend the useful life of assets are capitalized. The cost and related accumulated
depreciation of assets retired or sold are removed from the respective accounts, and any gain or loss is recognized in the consolidated
statements of other comprehensive income (loss) in other income or expenses. Intangible
Assets, net Intangible
assets consist primarily of a customized software system purchased from a third-party vendor, used for accounting and production management
and land use rights.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Intangible
assets are stated at cost less accumulated amortization. Customized software systems are amortized using the straight-line method over
the estimated useful economic life of 10 50 DOGNESS
(INTERNATIONAL) CORPORATION NOTES
TO CONSOLIDATED FINANCIAL STATEMENTS (All
amounts in USD) NOTE
2 – SUMMARY OF SIGNIFICANT ACCOUNTING POLICIES (continued) Long-term
Investments in Equity Investees On
July 1, 2018, the Company adopted Accounting Standards Codification (“ASC”) 321 “Investments—Equity Securities”
(“ASC 321”). In accordance with ASC 321, equity securities over which the Company has no significant influence (generally
less than a 20 Nanjing
Rootaya Intelligence Technology Co., Ltd. (“Nanjing Rootaya”) is an entity incorporated on March 25, 2015 in the PRC and
is primarily engaged in development of smart pet products. In July 2018, the Company entered into an equity investment agreement with
Nanjing Rootaya to invest RMB 1.25 172,375 10 90 Dogness
Network Technology Co., Ltd (“Dogness Network”) is an entity incorporated on November 17, 2017 in the PRC and is engaged
in the development and sales of smart pet products. In November 2018, the Company entered into an equity investment agreement with Dogness
Network to invest RMB 8.0 1,103,200 10 90 Linsun
Smart Technology Co., Ltd (“Linsun”) is an entity incorporated on January 25, 2018 in the PRC and is engaged in development
and sales of smart pet products. In November 2018, the Company entered into an equity investment agreement with Linsun to invest RMB 3.0 413,700 13 87 The
purpose of entering into these equity investment agreements with Nanjing Rootaya, Dogness Network and Linsun was to establish cooperative
business with these investees to jointly develop and distribute the Company’s intelligent smart pet products. The Company accounts
for the above-mentioned investments using the measurement alternative in accordance with ASC 321. The
Company records the cost method investments at historical cost and subsequently records any dividends received from the net accumulated
earnings of the investee as income. Dividends received in excess of earnings are considered a return of investment and are recorded as
reductions in the cost of the investments. Investment in equity investees is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Due
to the fact that Nanjing Rootaya reported significant net loss and working capital deficit, and is unable to generate positive cash flow
in the foreseeable future. A full impairment loss has been applied against this investment in fiscal 2020. For the Company’s investments
in Dogness Network and Linsun, no material impairment indicator was noted because their operation results indicated net income and cash
inflows. As
of June 30, 2023 and 2022, the Company’s long-term investments in equity investees amounted to $ 1,516,900 1,642,300 DOGNESS
(INTERNATIONAL) CORPORATION NOTES
TO CONSOLIDATED FINANCIAL STATEMENTS (All
amounts in USD) NOTE
2 – SUMMARY OF SIGNIFICANT ACCOUNTING POLICIES (continued)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short-term investments, accounts receivable,
and other current assets, accounts payable, advance from customers, accrued expenses and other current liabilities, current portion of
lease liabilities, and short-term bank loans approximate their fair values because of the short-term nature of these instruments. The
Company’s long-term investments are accounted for using the measurement alternative in accordance with ASC 321, which also approximate
their recorded values. Long-lived
assets impairment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No Leases The
Company is the lessee in a lease contract when the Company obtains the right to use the asset. Operating leases are included in the line
items right-of-use asset, lease liabilities, current, and lease liabilities, long-term in the consolidated balance sheet.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and comprehensive loss. The Company determines the lease term by agreement with lessor. As the Company’s
lease does not provide implicit interest rate, the Company uses the Company’s incremental borrowing rate based on the information
available at commencement date in determining the present value of future payments. Refer to Note 7 for further discussion. Rental
income Rental
revenues are recognized as earned in accordance with the terms of the respective lease agreement on a straight-line basis. Promotional
discounts are recognized as a reduction to rental income over the promotional period. Late charges, administrative fees and other fees
are recognized as income when earned. Management reviews the tenant’s payment history and financial condition periodically in determining,
in its judgment, whether any accrued rental income and unbilled rent receivable balances applicable to each specific property is collectable. DOGNESS
(INTERNATIONAL) CORPORATION NOTES
TO CONSOLIDATED FINANCIAL STATEMENTS (All
amounts in USD) NOTE
2 – SUMMARY OF SIGNIFICANT ACCOUNTING POLICIES (continued) Revenue
Recognition On
July 1, 2018, the Company adopted ASC 606 Revenue from Contracts with Customers,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Revenue
is recognized when obligations under the terms of a contract with the Company’s customers are satisfied. Satisfaction of contract
terms occur with the transfer of title of the Company’s product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Such incentives
do not represent a standalone value and are accounted for as a reduction of revenue in accordance with ASC 606. For the years ended June
30, 2023, 2022 and 2021, the Company did not provide any sales incentives to its customers. Incidental
promotional items that are immaterial in the context of the contract are recognized as expense. Fees charged to customers for shipping
and handling are included in net sale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The
Company’s revenue is primarily generated from the sales of pet products, including leashes, accessories, collars, harnesses and
intelligent pet products, to wholesalers and retailers. Revenue is reported net of all value added taxes (“VAT”). The Company
does not routinely permit customers to return products and historically, customer returns have been immaterial. The
Company also generates revenue by providing ribbon dyeing service and pet grooming services to customers. The Company utilizes its manufacturing
capability and color dyeing technology to provide dyeing solutions to customers and apply dyes or pigments on ribbons made of textile
materials such as fibers, yarns and fabrics to achieve customer desired color fastness and quality. The Company recognizes revenue at
the point when dyeing solutions and related services are rendered, products after dyeing are delivered and accepted by the customers.
The revenue from pet grooming services is recognized when the services are rendered. Contract
Assets and Liabilities Payment
terms are established on the Company’s pre-established credit requirements based upon an evaluation of customers’ credit
quality. Contact assets are recognized for in related accounts receivable. Contract liabilities are recognized for contracts where payment
has been received in advance of delivery. The contract liability balance can vary significantly depending on the timing of when an order
is placed and when shipment or delivery occurs. As
of June 30, 2023 and 2022, other than accounts receivable and advances from customers, the Company had no other material contract assets,
contract liabilities or deferred contract costs recorded on its consolidated balance sheet. Costs of fulfilling customers’ purchase
orders, such as shipping, handling and delivery, which occur prior to the transfer of control, are recognized in selling, general and
administrative expense when incurred. DOGNESS
(INTERNATIONAL) CORPORATION NOTES
TO CONSOLIDATED FINANCIAL STATEMENTS (All
amounts in USD) NOTE
2 – SUMMARY OF SIGNIFICANT ACCOUNTING POLICIES (continued) Revenue
Recognition (continued) Disaggregation
of Revenues The
Company disaggregates its revenue from contracts by product and service types and geographic areas, as the Company believes it best depicts
how the nature, amount, timing and uncertainty of the revenue and cash flows are affected by economic factors. The Company’s disaggregation
of revenues for the years ended June 30, 2023, 2022 and 2021 are disclosed in Note 15 of this consolidated financial statements. Research
and development costs Research
and development expenses include costs directly attributable to the conduct of research and development projects, including the cost
of salaries and other employee benefits, testing expenses, consumable equipment and consulting fees. All costs associated with research
and development are expensed as incurred. Income
Taxes The
Company accounts for current income taxes in accordance with the laws of the relevant tax authorities. Income taxes are accounted for
using the asset and liability approach. Under this approach, income tax expense is recognized for the amount of taxes payable or refundable
for the current year. Deferred income taxes assets and liabiliti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Value
added tax (“VAT”) Sales
revenue represents the invoiced value of goods, net of VAT. The VAT is based on gross sales price and VAT rates range up to 17% (starting
from May 1, 2018, VAT rate was lowered to 16%, and starting from April 1, 2019, VAT rate was further lowered to 13%), depending on the
type of products sold Since
significant amount of the Company’s products are exported to the U.S. and Europe, the Company is eligible for VAT refunds when
the Company completes all the required tax filing procedures. All of the VAT returns of the Company have been and remain subject to examination
by the tax authorities for five years from the date of filing. (Loss)
Earnings per Share The
Company computes earnings per share (“EPS”) in accordance with ASC 260, “Earnings per Share” (“ASC 260”).
ASC 260 requires companies with complex capital structures to present basic and diluted EPS. Basic EPS is measured as net income (loss)
divided by the weighted average common shares outstanding for the period. Diluted EPS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DOGNESS
(INTERNATIONAL) CORPORATION NOTES
TO CONSOLIDATED FINANCIAL STATEMENTS (All
amounts in USD) NOTE
2 – SUMMARY OF SIGNIFICANT ACCOUNTING POLICIES (continued) Share-Based
compensation The
Company follows the provisions of ASC 718, “Compensation - Stock Compensation,” which establishes the accounting for employee
share-based awards. For employee share-based awards, share-based compensation cost is measured at the grant date based on the fair value
of the award and is recognized as expense with graded vesting on a straight-line basis over the requisite service period for the entire
award. Foreign
Currency Translation The
Company’s principal country of operations is the PRC. The financial position and results of the operations of HK Dogness, HK Jiasheng,
Dongguan Dogness, Dongguan Jiasheng, Meijia, Intelligence Guangzhou and Dogness Culture are determined using RMB, the local currency,
as the functional currency. Dogness Japan uses Japanese Yen as the functional currency, while Dogness Overseas and Dogness Group use
U.S Dollar as their functional currency.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consolidated balance sheet date. Non-monetary assets and liabilities are translated using the historical rate
on the date of the transaction. All exchange gains or losses arising from translation of these foreign currency transactions are included
in net income (loss) for the year. The
Company’s financial statements are reported using U.S. Dollars. The results of operations and the consolidated statements of cash
flows denominated in foreign currencies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included in consolidated statements of changes in equity. Gains and losses from foreign currency transactions
are included in the consolidated statement of comprehensive income (loss). The
following table outlines the currency exchange rates that were used in creating the consolidated financial statements: SCHEDULE OF CURRENCY EXCHANGE RATES
June 30, 2023 June 30, 2022 June 30, 2021
Year-end spot rate US$1=RMB 7.2513 US$1=RMB 6.6981 US$1=RMB 6.4566 US$1=JPY 111.1
Average rate US$1=RMB 6.9536 US$1=RMB 6.4554 US$1=RMB 6.6221 US$1=JPY 106.6 Comprehensive
income (loss) Comprehensive
income (loss) consists of two components, net income (loss) and other comprehensive income (loss). Other comprehensive income (loss)
refers to revenue, expenses, gains and losses that under GAAP are recorded as an element of shareholders’ equity but are excluded
from net income. Other comprehensive income (loss) consists of a foreign currency translation adjustment resulting from the Company not
using the U.S. dollar as its functional currency.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common significant influence. Related parties may be individuals or corporate entities. A transaction is considered
to be a related party transaction when there is a transfer of resources or obligations between related parties. Related party transactions
are measured at the amounts agreed upon by the parties. Statement
of Cash Flows 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 DOGNESS
(INTERNATIONAL) CORPORATION NOTES
TO CONSOLIDATED FINANCIAL STATEMENTS (All
amounts in USD) NOTE
2 – SUMMARY OF SIGNIFICANT ACCOUNTING POLICIES (continued) Reclassifications Certain
prior period amounts have been reclassified to conform to the current year presentation. These reclassifications had no effect on the
reported revenues, net income and cash flows. Recent
Accounting Pronouncements The
Company considers the applicability and impact of all accounting standards updates (“ASUs”). Management periodically reviews
new accounting standards that are issued.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The adoption of ASU 2019-12 does
not have a material impact on it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of ASU 2019-12 does not have a material impact on it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to have a material effect on the consolidated financial statements. In
June 2022, the FASB issued ASU 2022-03 Fair Value Measurement (Topic 820): Fair Value Measurement of Equity Securities Subject to Contractual
Sale Restrictions. The update clarifies that a contractual restriction on the sale of an equity security is not considered part of the
unit of account of the equity security and, therefore, is not considered in measuring fair value. The update also clarifies that an entity
cannot, as a separate unit of account, recognize and measure a contractual sale restriction. The update also requires certain additional
disclosures for equity securities subject to contractual sale restrictions. For public business entities, the amendments in this Update
are effective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s an emerging growth company, the standard is effective for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6" customWidth="1" min="4" max="4"/>
    <col width="16" customWidth="1" min="5" max="5"/>
  </cols>
  <sheetData>
    <row r="1">
      <c r="A1" s="1" t="inlineStr">
        <is>
          <t>SCHEDULE OF SHARE OPTION ACTIVITY (Details) - $ / shares</t>
        </is>
      </c>
      <c r="B1" s="2" t="inlineStr">
        <is>
          <t>12 Months Ended</t>
        </is>
      </c>
    </row>
    <row r="2">
      <c r="B2" s="2" t="inlineStr">
        <is>
          <t>Jun. 30, 2023</t>
        </is>
      </c>
      <c r="C2" s="2" t="inlineStr">
        <is>
          <t>Jun. 30, 2022</t>
        </is>
      </c>
      <c r="D2" s="2" t="inlineStr">
        <is>
          <t>Jun. 30, 2021</t>
        </is>
      </c>
      <c r="E2" s="2" t="inlineStr">
        <is>
          <t>Jun. 30, 2020</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Number of Options Outstanding, Beginning Balance</t>
        </is>
      </c>
      <c r="B4" s="5" t="n">
        <v>220000</v>
      </c>
      <c r="C4" s="5" t="n">
        <v>490000</v>
      </c>
      <c r="D4" s="5" t="n">
        <v>500000</v>
      </c>
      <c r="E4" s="4" t="inlineStr">
        <is>
          <t xml:space="preserve"> </t>
        </is>
      </c>
    </row>
    <row r="5">
      <c r="A5" s="4" t="inlineStr">
        <is>
          <t>Weighted Average Exercise Price, Beginning Balance</t>
        </is>
      </c>
      <c r="B5" s="8" t="n">
        <v>1.5</v>
      </c>
      <c r="C5" s="8" t="n">
        <v>1.5</v>
      </c>
      <c r="D5" s="8" t="n">
        <v>1.5</v>
      </c>
      <c r="E5" s="4" t="inlineStr">
        <is>
          <t xml:space="preserve"> </t>
        </is>
      </c>
    </row>
    <row r="6">
      <c r="A6" s="4" t="inlineStr">
        <is>
          <t>Weighted Average Remaining Life in Years, Outstanding Term</t>
        </is>
      </c>
      <c r="B6" s="4" t="inlineStr">
        <is>
          <t>5 years 10 days</t>
        </is>
      </c>
      <c r="C6" s="4" t="inlineStr">
        <is>
          <t xml:space="preserve"> </t>
        </is>
      </c>
      <c r="D6" s="4" t="inlineStr">
        <is>
          <t>10 days</t>
        </is>
      </c>
      <c r="E6" s="4" t="inlineStr">
        <is>
          <t>4 months 6 days</t>
        </is>
      </c>
    </row>
    <row r="7">
      <c r="A7" s="4" t="inlineStr">
        <is>
          <t>Number of Option Outstanding Exercisable, Beginning balance</t>
        </is>
      </c>
      <c r="B7" s="5" t="n">
        <v>220000</v>
      </c>
      <c r="C7" s="5" t="n">
        <v>483341</v>
      </c>
      <c r="D7" s="5" t="n">
        <v>413337</v>
      </c>
      <c r="E7" s="4" t="inlineStr">
        <is>
          <t xml:space="preserve"> </t>
        </is>
      </c>
    </row>
    <row r="8">
      <c r="A8" s="4" t="inlineStr">
        <is>
          <t>Weighted Average Exercise Price Exercisable, Ending Balance</t>
        </is>
      </c>
      <c r="B8" s="8" t="n">
        <v>1.5</v>
      </c>
      <c r="C8" s="8" t="n">
        <v>1.5</v>
      </c>
      <c r="D8" s="8" t="n">
        <v>1.5</v>
      </c>
      <c r="E8" s="4" t="inlineStr">
        <is>
          <t xml:space="preserve"> </t>
        </is>
      </c>
    </row>
    <row r="9">
      <c r="A9" s="4" t="inlineStr">
        <is>
          <t>Weighted Average Remaining Life in Years, Exercisable Term</t>
        </is>
      </c>
      <c r="B9" s="4" t="inlineStr">
        <is>
          <t>5 years 10 days</t>
        </is>
      </c>
      <c r="C9" s="4" t="inlineStr">
        <is>
          <t>10 days</t>
        </is>
      </c>
      <c r="D9" s="4" t="inlineStr">
        <is>
          <t>2 months 8 days</t>
        </is>
      </c>
      <c r="E9" s="4" t="inlineStr">
        <is>
          <t xml:space="preserve"> </t>
        </is>
      </c>
    </row>
    <row r="10">
      <c r="A10" s="4" t="inlineStr">
        <is>
          <t>Number of Options, Granted</t>
        </is>
      </c>
      <c r="B10" s="5" t="n">
        <v>1650000</v>
      </c>
      <c r="C10" s="4" t="inlineStr">
        <is>
          <t xml:space="preserve"> </t>
        </is>
      </c>
      <c r="D10" s="4" t="inlineStr">
        <is>
          <t xml:space="preserve"> </t>
        </is>
      </c>
      <c r="E10" s="4" t="inlineStr">
        <is>
          <t xml:space="preserve"> </t>
        </is>
      </c>
    </row>
    <row r="11">
      <c r="A11" s="4" t="inlineStr">
        <is>
          <t>Weighted Average Price, Granted</t>
        </is>
      </c>
      <c r="B11" s="6" t="n">
        <v>1</v>
      </c>
      <c r="C11" s="4" t="inlineStr">
        <is>
          <t xml:space="preserve"> </t>
        </is>
      </c>
      <c r="D11" s="4" t="inlineStr">
        <is>
          <t xml:space="preserve"> </t>
        </is>
      </c>
      <c r="E11" s="4" t="inlineStr">
        <is>
          <t xml:space="preserve"> </t>
        </is>
      </c>
    </row>
    <row r="12">
      <c r="A12" s="4" t="inlineStr">
        <is>
          <t>Number of Options, Cancelled</t>
        </is>
      </c>
      <c r="B12" s="4" t="inlineStr">
        <is>
          <t xml:space="preserve"> </t>
        </is>
      </c>
      <c r="C12" s="4" t="inlineStr">
        <is>
          <t xml:space="preserve"> </t>
        </is>
      </c>
      <c r="D12" s="4" t="inlineStr">
        <is>
          <t xml:space="preserve"> </t>
        </is>
      </c>
      <c r="E12" s="4" t="inlineStr">
        <is>
          <t xml:space="preserve"> </t>
        </is>
      </c>
    </row>
    <row r="13">
      <c r="A13" s="4" t="inlineStr">
        <is>
          <t>Weighted Average Exercise Price, Cancelled</t>
        </is>
      </c>
      <c r="B13" s="4" t="inlineStr">
        <is>
          <t xml:space="preserve"> </t>
        </is>
      </c>
      <c r="C13" s="4" t="inlineStr">
        <is>
          <t xml:space="preserve"> </t>
        </is>
      </c>
      <c r="D13" s="4" t="inlineStr">
        <is>
          <t xml:space="preserve"> </t>
        </is>
      </c>
      <c r="E13" s="4" t="inlineStr">
        <is>
          <t xml:space="preserve"> </t>
        </is>
      </c>
    </row>
    <row r="14">
      <c r="A14" s="4" t="inlineStr">
        <is>
          <t>Number of Options, Exercised</t>
        </is>
      </c>
      <c r="B14" s="4" t="inlineStr">
        <is>
          <t xml:space="preserve"> </t>
        </is>
      </c>
      <c r="C14" s="5" t="n">
        <v>-270000</v>
      </c>
      <c r="D14" s="5" t="n">
        <v>-10000</v>
      </c>
      <c r="E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row>
    <row r="16">
      <c r="A16" s="4" t="inlineStr">
        <is>
          <t>Number of Options Outstanding, Ending Balance</t>
        </is>
      </c>
      <c r="B16" s="5" t="n">
        <v>1870000</v>
      </c>
      <c r="C16" s="5" t="n">
        <v>220000</v>
      </c>
      <c r="D16" s="5" t="n">
        <v>490000</v>
      </c>
      <c r="E16" s="5" t="n">
        <v>500000</v>
      </c>
    </row>
    <row r="17">
      <c r="A17" s="4" t="inlineStr">
        <is>
          <t>Weighted Average Exercise Price Outstanding, Ending Balance</t>
        </is>
      </c>
      <c r="B17" s="6" t="n">
        <v>1</v>
      </c>
      <c r="C17" s="8" t="n">
        <v>1.5</v>
      </c>
      <c r="D17" s="8" t="n">
        <v>1.5</v>
      </c>
      <c r="E17" s="8" t="n">
        <v>1.5</v>
      </c>
    </row>
    <row r="18">
      <c r="A18" s="4" t="inlineStr">
        <is>
          <t>Number of Option Outstanding Exercisable, Ending balance</t>
        </is>
      </c>
      <c r="B18" s="5" t="n">
        <v>550000</v>
      </c>
      <c r="C18" s="5" t="n">
        <v>220000</v>
      </c>
      <c r="D18" s="5" t="n">
        <v>483341</v>
      </c>
      <c r="E18" s="5" t="n">
        <v>413337</v>
      </c>
    </row>
    <row r="19">
      <c r="A19" s="4" t="inlineStr">
        <is>
          <t>Weighted Average Exercise Price Exercisable, Ending Balance</t>
        </is>
      </c>
      <c r="B19" s="6" t="n">
        <v>1</v>
      </c>
      <c r="C19" s="8" t="n">
        <v>1.5</v>
      </c>
      <c r="D19" s="8" t="n">
        <v>1.5</v>
      </c>
      <c r="E19" s="8" t="n">
        <v>1.5</v>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8" customWidth="1" min="11" max="11"/>
    <col width="16" customWidth="1" min="12" max="12"/>
    <col width="14" customWidth="1" min="13" max="13"/>
    <col width="14" customWidth="1" min="14" max="14"/>
    <col width="14" customWidth="1" min="15" max="15"/>
    <col width="14" customWidth="1" min="16" max="16"/>
  </cols>
  <sheetData>
    <row r="1">
      <c r="A1" s="1" t="inlineStr">
        <is>
          <t>OPTIONS (Details Narrative) - USD ($)</t>
        </is>
      </c>
      <c r="L1" s="2" t="inlineStr">
        <is>
          <t>12 Months Ended</t>
        </is>
      </c>
    </row>
    <row r="2">
      <c r="B2" s="2" t="inlineStr">
        <is>
          <t>Jan. 26, 2023</t>
        </is>
      </c>
      <c r="C2" s="2" t="inlineStr">
        <is>
          <t>Jan. 18, 2022</t>
        </is>
      </c>
      <c r="D2" s="2" t="inlineStr">
        <is>
          <t>Jan. 03, 2022</t>
        </is>
      </c>
      <c r="E2" s="2" t="inlineStr">
        <is>
          <t>Dec. 01, 2021</t>
        </is>
      </c>
      <c r="F2" s="2" t="inlineStr">
        <is>
          <t>Nov. 04, 2021</t>
        </is>
      </c>
      <c r="G2" s="2" t="inlineStr">
        <is>
          <t>Feb. 18, 2021</t>
        </is>
      </c>
      <c r="H2" s="2" t="inlineStr">
        <is>
          <t>Jul. 30, 2019</t>
        </is>
      </c>
      <c r="I2" s="2" t="inlineStr">
        <is>
          <t>Dec. 18, 2017</t>
        </is>
      </c>
      <c r="J2" s="2" t="inlineStr">
        <is>
          <t>Nov. 10, 2017</t>
        </is>
      </c>
      <c r="K2" s="2" t="inlineStr">
        <is>
          <t>May 28, 2017</t>
        </is>
      </c>
      <c r="L2" s="2" t="inlineStr">
        <is>
          <t>Jun. 30, 2023</t>
        </is>
      </c>
      <c r="M2" s="2" t="inlineStr">
        <is>
          <t>Jun. 30, 2022</t>
        </is>
      </c>
      <c r="N2" s="2" t="inlineStr">
        <is>
          <t>Jun. 30, 2021</t>
        </is>
      </c>
      <c r="O2" s="2" t="inlineStr">
        <is>
          <t>Jun. 30, 2020</t>
        </is>
      </c>
      <c r="P2" s="2" t="inlineStr">
        <is>
          <t>Oct.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options exercis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8" t="n">
        <v>1.5</v>
      </c>
      <c r="N4" s="8" t="n">
        <v>1.5</v>
      </c>
      <c r="O4" s="8" t="n">
        <v>1.5</v>
      </c>
      <c r="P4" s="4" t="inlineStr">
        <is>
          <t xml:space="preserve"> </t>
        </is>
      </c>
    </row>
    <row r="5">
      <c r="A5" s="4" t="inlineStr">
        <is>
          <t>Options exerc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70000</v>
      </c>
      <c r="N5" s="5" t="n">
        <v>10000</v>
      </c>
      <c r="O5" s="4" t="inlineStr">
        <is>
          <t xml:space="preserve"> </t>
        </is>
      </c>
      <c r="P5" s="4" t="inlineStr">
        <is>
          <t xml:space="preserve"> </t>
        </is>
      </c>
    </row>
    <row r="6">
      <c r="A6" s="4" t="inlineStr">
        <is>
          <t>Share-based compensation for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243385</v>
      </c>
      <c r="M6" s="6" t="n">
        <v>11831</v>
      </c>
      <c r="N6" s="6" t="n">
        <v>529658</v>
      </c>
      <c r="O6" s="4" t="inlineStr">
        <is>
          <t xml:space="preserve"> </t>
        </is>
      </c>
      <c r="P6" s="4" t="inlineStr">
        <is>
          <t xml:space="preserve"> </t>
        </is>
      </c>
    </row>
    <row r="7">
      <c r="A7" s="4" t="inlineStr">
        <is>
          <t>IPO [Member] | 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Issuance shares for private place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091363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TJ Capital Management, L.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options grants to purch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6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options exercise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1.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J Capital Management, L.P [Member] | Corporate and Executive Servic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options grants to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6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options exercis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1.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payment award fair value assumptions expecte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ptions ves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66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ggregated fair value of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843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2.9</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payment award, fair value assumptions, risk free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0185</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based payment award, fair value assumptions,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1.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payment award, fair value assumptions, expected volatility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0" t="n">
        <v>0.77</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hare-based payment award, fair value assumptions, expected dividen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J Capital Management, L.P [Member] | 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ptions exerc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v>
      </c>
      <c r="I28" s="4" t="inlineStr">
        <is>
          <t xml:space="preserve"> </t>
        </is>
      </c>
      <c r="J28" s="4" t="inlineStr">
        <is>
          <t xml:space="preserve"> </t>
        </is>
      </c>
      <c r="K28" s="4" t="inlineStr">
        <is>
          <t xml:space="preserve"> </t>
        </is>
      </c>
      <c r="L28" s="4" t="inlineStr">
        <is>
          <t xml:space="preserve"> </t>
        </is>
      </c>
      <c r="M28" s="5" t="n">
        <v>60000</v>
      </c>
      <c r="N28" s="4" t="inlineStr">
        <is>
          <t xml:space="preserve"> </t>
        </is>
      </c>
      <c r="O28" s="4" t="inlineStr">
        <is>
          <t xml:space="preserve"> </t>
        </is>
      </c>
      <c r="P28" s="4" t="inlineStr">
        <is>
          <t xml:space="preserve"> </t>
        </is>
      </c>
    </row>
    <row r="29">
      <c r="A29" s="4" t="inlineStr">
        <is>
          <t>Issuance shares for private placement, shares</t>
        </is>
      </c>
      <c r="B29" s="4" t="inlineStr">
        <is>
          <t xml:space="preserve"> </t>
        </is>
      </c>
      <c r="C29" s="4" t="inlineStr">
        <is>
          <t xml:space="preserve"> </t>
        </is>
      </c>
      <c r="D29" s="5" t="n">
        <v>24382</v>
      </c>
      <c r="E29" s="5" t="n">
        <v>41928</v>
      </c>
      <c r="F29" s="5" t="n">
        <v>36440</v>
      </c>
      <c r="G29" s="5" t="n">
        <v>605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options on cashless basi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60000</v>
      </c>
      <c r="N30" s="4" t="inlineStr">
        <is>
          <t xml:space="preserve"> </t>
        </is>
      </c>
      <c r="O30" s="4" t="inlineStr">
        <is>
          <t xml:space="preserve"> </t>
        </is>
      </c>
      <c r="P30" s="4" t="inlineStr">
        <is>
          <t xml:space="preserve"> </t>
        </is>
      </c>
    </row>
    <row r="31">
      <c r="A31" s="4" t="inlineStr">
        <is>
          <t>TJ Capital Management, L.P [Member] | Consulting Agreement [Member] | Share-Based Payment Arrange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options on cashless basi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v>
      </c>
      <c r="N33" s="4" t="inlineStr">
        <is>
          <t xml:space="preserve"> </t>
        </is>
      </c>
      <c r="O33" s="4" t="inlineStr">
        <is>
          <t xml:space="preserve"> </t>
        </is>
      </c>
      <c r="P33" s="4" t="inlineStr">
        <is>
          <t xml:space="preserve"> </t>
        </is>
      </c>
    </row>
    <row r="34">
      <c r="A34" s="4" t="inlineStr">
        <is>
          <t>TJ Capital Management, L.P [Member] | IPO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ptions ves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6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payment award fair value assumptions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7 month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J Capital Management, L.P [Member] | IPO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based payment award fair value assumptions expected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10 months</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Option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TJ Capital Management, L.P [Member] | IPO Thre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based payment award fair value assumptions expecte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5 months</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ptions ves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50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r. Yunhao Che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based payment award fair value assumptions expected term</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2 years</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ggregated fair value of options granted</t>
        </is>
      </c>
      <c r="B49" s="6" t="n">
        <v>9418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40840</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 price</t>
        </is>
      </c>
      <c r="B50" s="8" t="n">
        <v>0.9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5</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based payment award, fair value assumptions, risk free interest rate</t>
        </is>
      </c>
      <c r="B51" s="11" t="n">
        <v>0.04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184</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based payment award, fair value assumptions, exercise price</t>
        </is>
      </c>
      <c r="B52" s="6" t="n">
        <v>1</v>
      </c>
      <c r="C52" s="8" t="n">
        <v>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8" t="n">
        <v>1.5</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based payment award, fair value assumptions, expected volatility rate</t>
        </is>
      </c>
      <c r="B53" s="11" t="n">
        <v>1.28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1" t="n">
        <v>0.695</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based payment award, fair value assumptions, expected dividend pay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ptions exercised</t>
        </is>
      </c>
      <c r="B55" s="4" t="inlineStr">
        <is>
          <t xml:space="preserve"> </t>
        </is>
      </c>
      <c r="C55" s="5" t="n">
        <v>12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shares for private placement, shares</t>
        </is>
      </c>
      <c r="B56" s="4" t="inlineStr">
        <is>
          <t xml:space="preserve"> </t>
        </is>
      </c>
      <c r="C56" s="5" t="n">
        <v>12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hare-based payment award, fair value assumptions, method used</t>
        </is>
      </c>
      <c r="B57" s="4" t="inlineStr">
        <is>
          <t>Black-Scholes
pricing model</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Black-Scholes
pricing model</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options vested</t>
        </is>
      </c>
      <c r="B58" s="5" t="n">
        <v>5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r. Yunhao Chen [Member] | 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options grants to purchase</t>
        </is>
      </c>
      <c r="B61" s="5" t="n">
        <v>15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options exercise purchase price</t>
        </is>
      </c>
      <c r="B62" s="6" t="n">
        <v>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Dr. Yunhao Chen [Member] | Employment Agreement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tock options grants to purcha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20000</v>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options exercise purchase pric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1.5</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r. Yunhao Chen [Member] | IPO [Member] | Employment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Options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5000</v>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Mr Silong Che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based payment award fair value assumptions expected term</t>
        </is>
      </c>
      <c r="B72" s="4" t="inlineStr">
        <is>
          <t>5 year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3 years</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ggregated fair value of options granted</t>
        </is>
      </c>
      <c r="B73" s="6" t="n">
        <v>94181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1385500</v>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 price</t>
        </is>
      </c>
      <c r="B74" s="8" t="n">
        <v>0.9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5</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based payment award, fair value assumptions, risk free interest rate</t>
        </is>
      </c>
      <c r="B75" s="11" t="n">
        <v>0.041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0.0194</v>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based payment award, fair value assumptions, exercise price</t>
        </is>
      </c>
      <c r="B76" s="6" t="n">
        <v>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8" t="n">
        <v>1.5</v>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Share-based payment award, fair value assumptions, expected volatility rate</t>
        </is>
      </c>
      <c r="B77" s="11" t="n">
        <v>1.28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1" t="n">
        <v>0.747</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hare-based payment award, fair value assumptions, expected dividend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based payment award, fair value assumptions, method used</t>
        </is>
      </c>
      <c r="B79" s="4" t="inlineStr">
        <is>
          <t>Black-Scholes
pricing model</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Black-Scholes
pricing model</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Stock options non vested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40000</v>
      </c>
    </row>
    <row r="81">
      <c r="A81" s="4" t="inlineStr">
        <is>
          <t>Mr Silong Chen [Member] | 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tock options grants to purchase</t>
        </is>
      </c>
      <c r="B83" s="5" t="n">
        <v>1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36000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options exercise purchase price</t>
        </is>
      </c>
      <c r="B84" s="6" t="n">
        <v>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1.5</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Mr Silong Chen [Member] | IPO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Options ves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0000</v>
      </c>
      <c r="L87" s="4" t="inlineStr">
        <is>
          <t xml:space="preserve"> </t>
        </is>
      </c>
      <c r="M87" s="4" t="inlineStr">
        <is>
          <t xml:space="preserve"> </t>
        </is>
      </c>
      <c r="N87" s="4" t="inlineStr">
        <is>
          <t xml:space="preserve"> </t>
        </is>
      </c>
      <c r="O87" s="4" t="inlineStr">
        <is>
          <t xml:space="preserve"> </t>
        </is>
      </c>
      <c r="P87" s="4" t="inlineStr">
        <is>
          <t xml:space="preserve"> </t>
        </is>
      </c>
    </row>
  </sheetData>
  <mergeCells count="2">
    <mergeCell ref="A1:A2"/>
    <mergeCell ref="L1:N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CHEDULE OF REVENUES BY PRODUCT CATEGORIES (Details) - USD ($)</t>
        </is>
      </c>
      <c r="B1" s="2" t="inlineStr">
        <is>
          <t>12 Months Ended</t>
        </is>
      </c>
    </row>
    <row r="2">
      <c r="B2" s="2" t="inlineStr">
        <is>
          <t>Jun. 30, 2023</t>
        </is>
      </c>
      <c r="C2" s="2" t="inlineStr">
        <is>
          <t>Jun. 30, 2022</t>
        </is>
      </c>
      <c r="D2" s="2" t="inlineStr">
        <is>
          <t>Jun. 30, 2021</t>
        </is>
      </c>
    </row>
    <row r="3">
      <c r="A3" s="3" t="inlineStr">
        <is>
          <t>Revenue from External Customer [Line Items]</t>
        </is>
      </c>
      <c r="B3" s="4" t="inlineStr">
        <is>
          <t xml:space="preserve"> </t>
        </is>
      </c>
      <c r="C3" s="4" t="inlineStr">
        <is>
          <t xml:space="preserve"> </t>
        </is>
      </c>
      <c r="D3" s="4" t="inlineStr">
        <is>
          <t xml:space="preserve"> </t>
        </is>
      </c>
    </row>
    <row r="4">
      <c r="A4" s="4" t="inlineStr">
        <is>
          <t>Revenues</t>
        </is>
      </c>
      <c r="B4" s="6" t="n">
        <v>17584454</v>
      </c>
      <c r="C4" s="6" t="n">
        <v>27095197</v>
      </c>
      <c r="D4" s="6" t="n">
        <v>24320121</v>
      </c>
    </row>
    <row r="5">
      <c r="A5" s="4" t="inlineStr">
        <is>
          <t>Traditional Pet Products [Member]</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s</t>
        </is>
      </c>
      <c r="B7" s="5" t="n">
        <v>8302299</v>
      </c>
      <c r="C7" s="5" t="n">
        <v>11433159</v>
      </c>
      <c r="D7" s="5" t="n">
        <v>14331492</v>
      </c>
    </row>
    <row r="8">
      <c r="A8" s="4" t="inlineStr">
        <is>
          <t>Intelligent Pet Products [Member]</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s</t>
        </is>
      </c>
      <c r="B10" s="5" t="n">
        <v>7404407</v>
      </c>
      <c r="C10" s="5" t="n">
        <v>13492076</v>
      </c>
      <c r="D10" s="5" t="n">
        <v>7801070</v>
      </c>
    </row>
    <row r="11">
      <c r="A11" s="4" t="inlineStr">
        <is>
          <t>Climbing Hooks and Others [Member]</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s</t>
        </is>
      </c>
      <c r="B13" s="5" t="n">
        <v>1806369</v>
      </c>
      <c r="C13" s="5" t="n">
        <v>1761341</v>
      </c>
      <c r="D13" s="5" t="n">
        <v>1340686</v>
      </c>
    </row>
    <row r="14">
      <c r="A14" s="4" t="inlineStr">
        <is>
          <t>Product [Memb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s</t>
        </is>
      </c>
      <c r="B16" s="5" t="n">
        <v>17513075</v>
      </c>
      <c r="C16" s="5" t="n">
        <v>26686576</v>
      </c>
      <c r="D16" s="5" t="n">
        <v>23473248</v>
      </c>
    </row>
    <row r="17">
      <c r="A17" s="4" t="inlineStr">
        <is>
          <t>Dyeing Services [Member]</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s</t>
        </is>
      </c>
      <c r="B19" s="4" t="inlineStr">
        <is>
          <t xml:space="preserve"> </t>
        </is>
      </c>
      <c r="C19" s="5" t="n">
        <v>342561</v>
      </c>
      <c r="D19" s="5" t="n">
        <v>817145</v>
      </c>
    </row>
    <row r="20">
      <c r="A20" s="4" t="inlineStr">
        <is>
          <t>Service, Other [Memb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s</t>
        </is>
      </c>
      <c r="B22" s="5" t="n">
        <v>71379</v>
      </c>
      <c r="C22" s="5" t="n">
        <v>66060</v>
      </c>
      <c r="D22" s="5" t="n">
        <v>29728</v>
      </c>
    </row>
    <row r="23">
      <c r="A23" s="4" t="inlineStr">
        <is>
          <t>Service [Member]</t>
        </is>
      </c>
      <c r="B23" s="4" t="inlineStr">
        <is>
          <t xml:space="preserve"> </t>
        </is>
      </c>
      <c r="C23" s="4" t="inlineStr">
        <is>
          <t xml:space="preserve"> </t>
        </is>
      </c>
      <c r="D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row>
    <row r="25">
      <c r="A25" s="4" t="inlineStr">
        <is>
          <t>Revenues</t>
        </is>
      </c>
      <c r="B25" s="6" t="n">
        <v>71379</v>
      </c>
      <c r="C25" s="6" t="n">
        <v>408621</v>
      </c>
      <c r="D25" s="6" t="n">
        <v>84687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REVENUES BY GEOGRAPHIC INFORMATION (Details) - USD ($)</t>
        </is>
      </c>
      <c r="B1" s="2" t="inlineStr">
        <is>
          <t>12 Months Ended</t>
        </is>
      </c>
    </row>
    <row r="2">
      <c r="B2" s="2" t="inlineStr">
        <is>
          <t>Jun. 30, 2023</t>
        </is>
      </c>
      <c r="C2" s="2" t="inlineStr">
        <is>
          <t>Jun. 30, 2022</t>
        </is>
      </c>
      <c r="D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6" t="n">
        <v>17584454</v>
      </c>
      <c r="C4" s="6" t="n">
        <v>27095197</v>
      </c>
      <c r="D4" s="6" t="n">
        <v>24320121</v>
      </c>
    </row>
    <row r="5">
      <c r="A5" s="4" t="inlineStr">
        <is>
          <t>International Market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Total Revenues</t>
        </is>
      </c>
      <c r="B7" s="5" t="n">
        <v>11253079</v>
      </c>
      <c r="C7" s="5" t="n">
        <v>14542323</v>
      </c>
      <c r="D7" s="5" t="n">
        <v>10627253</v>
      </c>
    </row>
    <row r="8">
      <c r="A8" s="4" t="inlineStr">
        <is>
          <t>China Market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6331375</v>
      </c>
      <c r="C10" s="6" t="n">
        <v>12552874</v>
      </c>
      <c r="D10" s="6" t="n">
        <v>136928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Details Narrative)</t>
        </is>
      </c>
      <c r="B1" s="2" t="inlineStr">
        <is>
          <t>12 Months Ended</t>
        </is>
      </c>
    </row>
    <row r="2">
      <c r="B2" s="2" t="inlineStr">
        <is>
          <t>Jun. 30, 2023 Integer</t>
        </is>
      </c>
    </row>
    <row r="3">
      <c r="A3" s="3" t="inlineStr">
        <is>
          <t>Segment Reporting [Abstract]</t>
        </is>
      </c>
      <c r="B3" s="4" t="inlineStr">
        <is>
          <t xml:space="preserve"> </t>
        </is>
      </c>
    </row>
    <row r="4">
      <c r="A4" s="4" t="inlineStr">
        <is>
          <t>Number of reporting segment</t>
        </is>
      </c>
      <c r="B4" s="5"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AND CREDIT RISK (Details Narrative) - USD ($)</t>
        </is>
      </c>
      <c r="B1" s="2" t="inlineStr">
        <is>
          <t>12 Months Ended</t>
        </is>
      </c>
    </row>
    <row r="2">
      <c r="B2" s="2" t="inlineStr">
        <is>
          <t>Jun. 30, 2023</t>
        </is>
      </c>
      <c r="C2" s="2" t="inlineStr">
        <is>
          <t>Jun. 30, 2022</t>
        </is>
      </c>
      <c r="D2" s="2" t="inlineStr">
        <is>
          <t>Jun. 30, 2021</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271636</v>
      </c>
      <c r="C4" s="6" t="n">
        <v>423172</v>
      </c>
      <c r="D4" s="4" t="inlineStr">
        <is>
          <t xml:space="preserve"> </t>
        </is>
      </c>
    </row>
    <row r="5">
      <c r="A5" s="4" t="inlineStr">
        <is>
          <t>Accounts Receivable [Member] | Customer Concentration Risk [Member] | Dogness Network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1" t="n">
        <v>0.387</v>
      </c>
      <c r="C7" s="11" t="n">
        <v>0.377</v>
      </c>
      <c r="D7" s="4" t="inlineStr">
        <is>
          <t xml:space="preserve"> </t>
        </is>
      </c>
    </row>
    <row r="8">
      <c r="A8" s="4" t="inlineStr">
        <is>
          <t>Two Customers [Member] | Accounts Receivable [Member] | Customer Concentration Risk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1" t="n">
        <v>0.546</v>
      </c>
      <c r="C10" s="11" t="n">
        <v>0.574</v>
      </c>
      <c r="D10" s="4" t="inlineStr">
        <is>
          <t xml:space="preserve"> </t>
        </is>
      </c>
    </row>
    <row r="11">
      <c r="A11" s="4" t="inlineStr">
        <is>
          <t>Customer [Member] | Accounts Receivable [Member] | Customer Concentration Risk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1" t="n">
        <v>0.159</v>
      </c>
      <c r="C13" s="11" t="n">
        <v>0.197</v>
      </c>
      <c r="D13" s="4" t="inlineStr">
        <is>
          <t xml:space="preserve"> </t>
        </is>
      </c>
    </row>
    <row r="14">
      <c r="A14" s="4" t="inlineStr">
        <is>
          <t>Supplier One [Member] | Accounts Payable [Member] | Supplier Concentration Risk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1" t="n">
        <v>0.137</v>
      </c>
      <c r="C16" s="11" t="n">
        <v>0.276</v>
      </c>
      <c r="D16" s="4" t="inlineStr">
        <is>
          <t xml:space="preserve"> </t>
        </is>
      </c>
    </row>
    <row r="17">
      <c r="A17" s="4" t="inlineStr">
        <is>
          <t>Supplier Two [Member] | Accounts Payable [Member] | Supplier Concentration Risk [Member]</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1" t="n">
        <v>0.112</v>
      </c>
      <c r="C19" s="4" t="inlineStr">
        <is>
          <t xml:space="preserve"> </t>
        </is>
      </c>
      <c r="D19" s="4" t="inlineStr">
        <is>
          <t xml:space="preserve"> </t>
        </is>
      </c>
    </row>
    <row r="20">
      <c r="A20" s="4" t="inlineStr">
        <is>
          <t>Customers [Member] | Revenue Benchmark [Member] | Customer Concentration Risk [Membe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0" t="n">
        <v>0.64</v>
      </c>
      <c r="C22" s="11" t="n">
        <v>0.537</v>
      </c>
      <c r="D22" s="11" t="n">
        <v>0.437</v>
      </c>
    </row>
    <row r="23">
      <c r="A23" s="4" t="inlineStr">
        <is>
          <t>Customers One [Member] | Revenue Benchmark [Member] | Customer Concentration Risk [Member]</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1" t="n">
        <v>0.154</v>
      </c>
      <c r="C25" s="11" t="n">
        <v>0.234</v>
      </c>
      <c r="D25" s="10" t="n">
        <v>0.32</v>
      </c>
    </row>
    <row r="26">
      <c r="A26" s="4" t="inlineStr">
        <is>
          <t>Customers Two [Member] | Revenue Benchmark [Member] | Customer Concentration Risk [Memb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1" t="n">
        <v>0.116</v>
      </c>
      <c r="C28" s="11" t="n">
        <v>0.067</v>
      </c>
      <c r="D28" s="11" t="n">
        <v>0.091</v>
      </c>
    </row>
    <row r="29">
      <c r="A29" s="4" t="inlineStr">
        <is>
          <t>Customers Three [Member] | Revenue Benchmark [Member] | Customer Concentration Risk [Memb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11" t="n">
        <v>0.08799999999999999</v>
      </c>
      <c r="C31" s="11" t="n">
        <v>0.067</v>
      </c>
      <c r="D31" s="11" t="n">
        <v>0.06900000000000001</v>
      </c>
    </row>
    <row r="32">
      <c r="A32" s="4" t="inlineStr">
        <is>
          <t>Customers Four [Member] | Revenue Benchmark [Member] | Customer Concentration Risk [Member]</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1" t="n">
        <v>0.053</v>
      </c>
      <c r="C34" s="11" t="n">
        <v>0.057</v>
      </c>
      <c r="D34" s="4" t="inlineStr">
        <is>
          <t xml:space="preserve"> </t>
        </is>
      </c>
    </row>
    <row r="35">
      <c r="A35" s="4" t="inlineStr">
        <is>
          <t>Third Party One [Member] | Assets, Total [Member] | Supplier Concentration Risk [Member]</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1" t="n">
        <v>0.341</v>
      </c>
      <c r="C37" s="4" t="inlineStr">
        <is>
          <t xml:space="preserve"> </t>
        </is>
      </c>
      <c r="D37" s="4" t="inlineStr">
        <is>
          <t xml:space="preserve"> </t>
        </is>
      </c>
    </row>
    <row r="38">
      <c r="A38" s="4" t="inlineStr">
        <is>
          <t>Related Party One [Member] | Assets, Total [Member] | Supplier Concentration Risk [Member]</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11" t="n">
        <v>0.309</v>
      </c>
      <c r="D40" s="11" t="n">
        <v>0.2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Jun. 30, 2023</t>
        </is>
      </c>
    </row>
    <row r="3">
      <c r="A3" s="3" t="inlineStr">
        <is>
          <t>Receivables [Abstract]</t>
        </is>
      </c>
      <c r="B3" s="4" t="inlineStr">
        <is>
          <t xml:space="preserve"> </t>
        </is>
      </c>
    </row>
    <row r="4">
      <c r="A4" s="4" t="inlineStr">
        <is>
          <t>ACCOUNTS RECEIVABLE, NET</t>
        </is>
      </c>
      <c r="B4" s="4" t="inlineStr">
        <is>
          <t xml:space="preserve">NOTE
3 – ACCOUNTS RECEIVABLE, NET Accounts
receivable consisted of the following: SCHEDULE OF ACCOUNTS RECEIVABLE
As of June 30, 2023 As of June 30, 2022
Accounts receivable from third-party customers $ 1,652,788 $ 1,656,041
Less: allowance for doubtful accounts (160,026 ) (6,872 )
Total accounts receivable from third-party customers, net 1,492,762 1,649,169
Add: accounts receivable - related parties 1,272,384 1,094,855
Total accounts receivable, net $ 2,765,146 $ 2,744,024 Allowance
for doubtful accounts amounted to $ 160,026 6,872 Approximately
$ 0.8 5.7 48 In
connection with the Company’s long-term investments in equity investees as disclosed in Note 2, the Company
sold certain intelligent pet products to related parties Dogness Technology and Dogness Network. The outstanding accounts receivable
from these related parties amounted to $ 1,272,384 164,807 Allowance
for doubtful accounts movement is as follows: SCHEDULE
OF ALLOWANCE FOR DOUBTFUL ACCOUNTS
As of June 30, 2023 As of June 30, 2022
Beginning balance $ 6,872 $ 26,272
Provision (recovery) 160,254 (16,776 )
Write off - (2,366 )
Foreign currency translation adjustments (7,100 ) (258 )
Ending balance $ 160,026 $ 6,8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2T01:00:32Z</dcterms:created>
  <dcterms:modified xmlns:dcterms="http://purl.org/dc/terms/" xmlns:xsi="http://www.w3.org/2001/XMLSchema-instance" xsi:type="dcterms:W3CDTF">2023-10-12T01:00:32Z</dcterms:modified>
</cp:coreProperties>
</file>